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Net earnings (loss) per share"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Investments in equity accounted" sheetId="15" state="visible" r:id="rId15"/>
    <sheet xmlns:r="http://schemas.openxmlformats.org/officeDocument/2006/relationships" name="Current accounts payable and ot" sheetId="16" state="visible" r:id="rId16"/>
    <sheet xmlns:r="http://schemas.openxmlformats.org/officeDocument/2006/relationships" name="Shareholders' Equity" sheetId="17" state="visible" r:id="rId17"/>
    <sheet xmlns:r="http://schemas.openxmlformats.org/officeDocument/2006/relationships" name="Revenue" sheetId="18" state="visible" r:id="rId18"/>
    <sheet xmlns:r="http://schemas.openxmlformats.org/officeDocument/2006/relationships" name="Government Contributio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Financial Instruments" sheetId="22" state="visible" r:id="rId22"/>
    <sheet xmlns:r="http://schemas.openxmlformats.org/officeDocument/2006/relationships" name="Commitments, contingencies, and" sheetId="23" state="visible" r:id="rId23"/>
    <sheet xmlns:r="http://schemas.openxmlformats.org/officeDocument/2006/relationships" name="Financial Risk Management" sheetId="24" state="visible" r:id="rId24"/>
    <sheet xmlns:r="http://schemas.openxmlformats.org/officeDocument/2006/relationships" name="Related party transactio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Net earnings (loss) per share ("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Intangible assets (Tables)" sheetId="35" state="visible" r:id="rId35"/>
    <sheet xmlns:r="http://schemas.openxmlformats.org/officeDocument/2006/relationships" name="Current accounts payable and _2" sheetId="36" state="visible" r:id="rId36"/>
    <sheet xmlns:r="http://schemas.openxmlformats.org/officeDocument/2006/relationships" name="Shareholders' Equity (Tables)" sheetId="37" state="visible" r:id="rId37"/>
    <sheet xmlns:r="http://schemas.openxmlformats.org/officeDocument/2006/relationships" name="Revenue (Tables)" sheetId="38" state="visible" r:id="rId38"/>
    <sheet xmlns:r="http://schemas.openxmlformats.org/officeDocument/2006/relationships" name="Government Contributions (Table"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Financial Instruments (Tables)" sheetId="42" state="visible" r:id="rId42"/>
    <sheet xmlns:r="http://schemas.openxmlformats.org/officeDocument/2006/relationships" name="Commitments, contingencies, a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Net earnings (loss) per share -" sheetId="47" state="visible" r:id="rId47"/>
    <sheet xmlns:r="http://schemas.openxmlformats.org/officeDocument/2006/relationships" name="Net earnings (loss) per share_2" sheetId="48" state="visible" r:id="rId48"/>
    <sheet xmlns:r="http://schemas.openxmlformats.org/officeDocument/2006/relationships" name="Other current assets - Schedule"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tangible assets - Schedule of" sheetId="52" state="visible" r:id="rId52"/>
    <sheet xmlns:r="http://schemas.openxmlformats.org/officeDocument/2006/relationships" name="Intangible assets - Additional " sheetId="53" state="visible" r:id="rId53"/>
    <sheet xmlns:r="http://schemas.openxmlformats.org/officeDocument/2006/relationships" name="Intangible assets - Schedule _2" sheetId="54" state="visible" r:id="rId54"/>
    <sheet xmlns:r="http://schemas.openxmlformats.org/officeDocument/2006/relationships" name="Investments in equity account_2" sheetId="55" state="visible" r:id="rId55"/>
    <sheet xmlns:r="http://schemas.openxmlformats.org/officeDocument/2006/relationships" name="Current accounts payable and _3" sheetId="56" state="visible" r:id="rId56"/>
    <sheet xmlns:r="http://schemas.openxmlformats.org/officeDocument/2006/relationships" name="Shareholders' Equity - Addition" sheetId="57" state="visible" r:id="rId57"/>
    <sheet xmlns:r="http://schemas.openxmlformats.org/officeDocument/2006/relationships" name="Shareholders' Equity - Schedule" sheetId="58" state="visible" r:id="rId58"/>
    <sheet xmlns:r="http://schemas.openxmlformats.org/officeDocument/2006/relationships" name="Shareholders' Equity - Schedu_2" sheetId="59" state="visible" r:id="rId59"/>
    <sheet xmlns:r="http://schemas.openxmlformats.org/officeDocument/2006/relationships" name="Shareholders' Equity - Schedu_3" sheetId="60" state="visible" r:id="rId60"/>
    <sheet xmlns:r="http://schemas.openxmlformats.org/officeDocument/2006/relationships" name="Shareholders' Equity - Schedu_4" sheetId="61" state="visible" r:id="rId61"/>
    <sheet xmlns:r="http://schemas.openxmlformats.org/officeDocument/2006/relationships" name="Shareholders' Equity - Schedu_5" sheetId="62" state="visible" r:id="rId62"/>
    <sheet xmlns:r="http://schemas.openxmlformats.org/officeDocument/2006/relationships" name="Revenue - Summary of Deferred R" sheetId="63" state="visible" r:id="rId63"/>
    <sheet xmlns:r="http://schemas.openxmlformats.org/officeDocument/2006/relationships" name="Revenue - Additional Informatio" sheetId="64" state="visible" r:id="rId64"/>
    <sheet xmlns:r="http://schemas.openxmlformats.org/officeDocument/2006/relationships" name="Government Contributions - Addi" sheetId="65" state="visible" r:id="rId65"/>
    <sheet xmlns:r="http://schemas.openxmlformats.org/officeDocument/2006/relationships" name="Government Contributions - Fund" sheetId="66" state="visible" r:id="rId66"/>
    <sheet xmlns:r="http://schemas.openxmlformats.org/officeDocument/2006/relationships" name="Income taxes - Schedule of Inco" sheetId="67" state="visible" r:id="rId67"/>
    <sheet xmlns:r="http://schemas.openxmlformats.org/officeDocument/2006/relationships" name="Income taxes - Schedule of Expe" sheetId="68" state="visible" r:id="rId68"/>
    <sheet xmlns:r="http://schemas.openxmlformats.org/officeDocument/2006/relationships" name="Income taxes - Schedule of In_2" sheetId="69" state="visible" r:id="rId69"/>
    <sheet xmlns:r="http://schemas.openxmlformats.org/officeDocument/2006/relationships" name="Income taxes - Schedule of Reco" sheetId="70" state="visible" r:id="rId70"/>
    <sheet xmlns:r="http://schemas.openxmlformats.org/officeDocument/2006/relationships" name="Income taxes - Schedule of Defe" sheetId="71" state="visible" r:id="rId71"/>
    <sheet xmlns:r="http://schemas.openxmlformats.org/officeDocument/2006/relationships" name="Income taxes - Additional Infor" sheetId="72" state="visible" r:id="rId72"/>
    <sheet xmlns:r="http://schemas.openxmlformats.org/officeDocument/2006/relationships" name="Leases - Additional Information" sheetId="73" state="visible" r:id="rId73"/>
    <sheet xmlns:r="http://schemas.openxmlformats.org/officeDocument/2006/relationships" name="Leases - Schedule of Lease Liab" sheetId="74" state="visible" r:id="rId74"/>
    <sheet xmlns:r="http://schemas.openxmlformats.org/officeDocument/2006/relationships" name="Leases - Schedule of Future Min" sheetId="75" state="visible" r:id="rId75"/>
    <sheet xmlns:r="http://schemas.openxmlformats.org/officeDocument/2006/relationships" name="Financial Instruments - Schedul" sheetId="76" state="visible" r:id="rId76"/>
    <sheet xmlns:r="http://schemas.openxmlformats.org/officeDocument/2006/relationships" name="Financial Instruments - Additio" sheetId="77" state="visible" r:id="rId77"/>
    <sheet xmlns:r="http://schemas.openxmlformats.org/officeDocument/2006/relationships" name="Financial Instruments - Sched_2" sheetId="78" state="visible" r:id="rId78"/>
    <sheet xmlns:r="http://schemas.openxmlformats.org/officeDocument/2006/relationships" name="Commitments, contingencies, a_3" sheetId="79" state="visible" r:id="rId79"/>
    <sheet xmlns:r="http://schemas.openxmlformats.org/officeDocument/2006/relationships" name="Commitments, contingencies, a_4" sheetId="80" state="visible" r:id="rId80"/>
    <sheet xmlns:r="http://schemas.openxmlformats.org/officeDocument/2006/relationships" name="Financial Risk Management (Deta" sheetId="81" state="visible" r:id="rId81"/>
    <sheet xmlns:r="http://schemas.openxmlformats.org/officeDocument/2006/relationships" name="Related party transactions (Det"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81</t>
        </is>
      </c>
      <c r="C9" s="4" t="inlineStr">
        <is>
          <t xml:space="preserve"> </t>
        </is>
      </c>
      <c r="D9" s="4" t="inlineStr">
        <is>
          <t xml:space="preserve"> </t>
        </is>
      </c>
    </row>
    <row r="10">
      <c r="A10" s="4" t="inlineStr">
        <is>
          <t>Entity Registrant Name</t>
        </is>
      </c>
      <c r="B10" s="4" t="inlineStr">
        <is>
          <t>AbCellera Biologics Inc.</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Address, Address Line One</t>
        </is>
      </c>
      <c r="B12" s="4" t="inlineStr">
        <is>
          <t>150 W 4th Avenue</t>
        </is>
      </c>
      <c r="C12" s="4" t="inlineStr">
        <is>
          <t xml:space="preserve"> </t>
        </is>
      </c>
      <c r="D12" s="4" t="inlineStr">
        <is>
          <t xml:space="preserve"> </t>
        </is>
      </c>
    </row>
    <row r="13">
      <c r="A13" s="4" t="inlineStr">
        <is>
          <t>Entity Address, City or Town</t>
        </is>
      </c>
      <c r="B13" s="4" t="inlineStr">
        <is>
          <t>Vancouver</t>
        </is>
      </c>
      <c r="C13" s="4" t="inlineStr">
        <is>
          <t xml:space="preserve"> </t>
        </is>
      </c>
      <c r="D13" s="4" t="inlineStr">
        <is>
          <t xml:space="preserve"> </t>
        </is>
      </c>
    </row>
    <row r="14">
      <c r="A14" s="4" t="inlineStr">
        <is>
          <t>Entity Address, State or Province</t>
        </is>
      </c>
      <c r="B14" s="4" t="inlineStr">
        <is>
          <t>BC</t>
        </is>
      </c>
      <c r="C14" s="4" t="inlineStr">
        <is>
          <t xml:space="preserve"> </t>
        </is>
      </c>
      <c r="D14" s="4" t="inlineStr">
        <is>
          <t xml:space="preserve"> </t>
        </is>
      </c>
    </row>
    <row r="15">
      <c r="A15" s="4" t="inlineStr">
        <is>
          <t>Entity Address, Postal Zip Code</t>
        </is>
      </c>
      <c r="B15" s="4" t="inlineStr">
        <is>
          <t>V5Y 1G6</t>
        </is>
      </c>
      <c r="C15" s="4" t="inlineStr">
        <is>
          <t xml:space="preserve"> </t>
        </is>
      </c>
      <c r="D15" s="4" t="inlineStr">
        <is>
          <t xml:space="preserve"> </t>
        </is>
      </c>
    </row>
    <row r="16">
      <c r="A16" s="4" t="inlineStr">
        <is>
          <t>City Area Code</t>
        </is>
      </c>
      <c r="B16" s="4" t="inlineStr">
        <is>
          <t>604</t>
        </is>
      </c>
      <c r="C16" s="4" t="inlineStr">
        <is>
          <t xml:space="preserve"> </t>
        </is>
      </c>
      <c r="D16" s="4" t="inlineStr">
        <is>
          <t xml:space="preserve"> </t>
        </is>
      </c>
    </row>
    <row r="17">
      <c r="A17" s="4" t="inlineStr">
        <is>
          <t>Local Phone Number</t>
        </is>
      </c>
      <c r="B17" s="4" t="inlineStr">
        <is>
          <t>559-9005</t>
        </is>
      </c>
      <c r="C17" s="4" t="inlineStr">
        <is>
          <t xml:space="preserve"> </t>
        </is>
      </c>
      <c r="D17" s="4" t="inlineStr">
        <is>
          <t xml:space="preserve"> </t>
        </is>
      </c>
    </row>
    <row r="18">
      <c r="A18" s="4" t="inlineStr">
        <is>
          <t>Title of 12(b) Security</t>
        </is>
      </c>
      <c r="B18" s="4" t="inlineStr">
        <is>
          <t>Common shares, no par value per share</t>
        </is>
      </c>
      <c r="C18" s="4" t="inlineStr">
        <is>
          <t xml:space="preserve"> </t>
        </is>
      </c>
      <c r="D18" s="4" t="inlineStr">
        <is>
          <t xml:space="preserve"> </t>
        </is>
      </c>
    </row>
    <row r="19">
      <c r="A19" s="4" t="inlineStr">
        <is>
          <t>Trading Symbol</t>
        </is>
      </c>
      <c r="B19" s="4" t="inlineStr">
        <is>
          <t>ABC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70873681</v>
      </c>
    </row>
    <row r="32">
      <c r="A32" s="4" t="inlineStr">
        <is>
          <t>Entity Common Stock, Shares Outstanding</t>
        </is>
      </c>
      <c r="B32" s="4" t="inlineStr">
        <is>
          <t xml:space="preserve"> </t>
        </is>
      </c>
      <c r="C32" s="6" t="n">
        <v>297987669</v>
      </c>
      <c r="D32" s="4" t="inlineStr">
        <is>
          <t xml:space="preserve"> </t>
        </is>
      </c>
    </row>
    <row r="33">
      <c r="A33" s="4" t="inlineStr">
        <is>
          <t>Documents Incorporated by Reference</t>
        </is>
      </c>
      <c r="B33" s="4" t="inlineStr">
        <is>
          <t>The registrant’s definitive proxy statement relating to the annual meeting of shareholders will be filed with the Securities and Exchange Commission within 120 days after the close of the registrant’s fiscal year ended December 31, 2024 and is incorporated by reference in Part III to the extent described herein.</t>
        </is>
      </c>
      <c r="C33" s="4" t="inlineStr">
        <is>
          <t xml:space="preserve"> </t>
        </is>
      </c>
      <c r="D33" s="4" t="inlineStr">
        <is>
          <t xml:space="preserve"> </t>
        </is>
      </c>
    </row>
    <row r="34">
      <c r="A34" s="4" t="inlineStr">
        <is>
          <t>Entity Central Index Key</t>
        </is>
      </c>
      <c r="B34" s="4" t="inlineStr">
        <is>
          <t>0001703057</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the Company, its wholly-owned subsidiaries and variable interest entities (“VIE”) when the Company possesses both (1) the power to direct the economically significant activities of the entity and (2) the obligation to absorb losses of, or the right to receive benefits from, the entity that could potentially be significant to that entity. Intercompany accounts and transactions have been eliminated. The Company entered into a participation agreement with a segregated accounts company for purposes of Director and Officer’s insurance. The Company contributed $25.0 million to the segregated account, representing the Company’s maximum loss exposure under the participation agreement, for security for a letter of credit issued to a third-party insurer. While the agreement is cancellable by the Company, the funds cannot be transferred to other parts of the Company, therefore the funds are presented in current assets on the consolidated balance sheets as Restricted Cash. Use of estimates The preparation of the consolidated financial statements in accordance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reas of significant estimates include, but are not limited to, revenue recognition including estimated timing of completion of performance obligations and determining whether an option for additional goods or services represents a material right, the impairment assessment of intangible assets and goodwill, and the fair value of contingent consideration payable, and the estimates associated with stock-based compensation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significantly differ from those estimates. Revenue recognition The Company accounts for revenue from contracts with customers, which includes the identification and assessment of the goods and/or services promised within a contract to evaluate which promises are distinct from each other. The terms of our arrangements generally include the payment of one or more of the following: (i) non-refundable, up-front fixed fees, (ii) fixed fees for ‘discovery’ research support, (iii) fixed technology assignment fees, (iv) fixed payments based on the achievement of specified development and/or commercial milestones, (v) royalties on net sales by the customer of licensed products, and in some cases, (vi) early termination penalties, and (vii) reimbursements for costs incurred to fulfill the contract with the customer at cost or at cost plus an agreed upon mark-up. Promises that are not distinct at contract inception are combined into a single performance obligation. An option to acquire additional goods and/or services is evaluated on both quantitative and qualitative aspects to determine if such an option provides a material right to the customer that it would not have received without entering into the contract. If so, the option is accounted for as a separate performance obligation. If not, the option is considered a marketing offer and is accounted for as a separate contract upon the customer’s election. The transaction price generally includes fixed fees due at contract inception as well as fixed fees payable at the beginning and end of different phases of the discovery research support services performed. Where a fixed fee due at contract inception is an option to obtain additional goods or services and is considered to be a material right, we allocate the transaction price to the optional goods or services we expect to provide to the corresponding consideration we expect to receive. The Company utilizes either the expected value method or the most likely amount method to estimate the amount of variable consideration to include in the transaction price, as most appropriate in the circumstances. With respect to development and commercial milestone payments, at the inception of the arrangement, the Company evaluates whether the associated event is considered probable of achievement and estimates the amount to be included in the transaction price using the most likely amount method. In determining the transaction price the Company constrains the transaction price for variable consideration to limit its inclusion so that it only includes the amount for which it is probable that a significant reversal in the amount of cumulative revenue recognized will not occur when the uncertainty associated with the variable consideration is subsequently resolved. The Company allocates the transaction price to each performance obligation identified in the contract based on relative observable standalone selling prices. Revenue is recognized based on the amount of the transaction price that is allocated to each respective performance obligation when or as the performance obligation is satisfied by transferring a promised good and/or service to the customer. The Company generally uses output methods to measure the progress toward satisfaction of performance obligations that are satisfied over time. Where there is not a directly observable output to measure progress, an input which serves as a reasonable proxy for measuring progress is used. Due to different types of end customers and nature of work involved, revenue contracts require formal inspection and approval of experiments and research plans at each stage of work, therefore, the output method is the most faithful depiction of the Company’s performance. Royalty revenue is recognized in the period in which the obligation is satisfied and the corresponding sales by our corporate partners occur. For the licenses of our intellectual property the Company recognizes revenue from non-refundable, up-front fees when the license is transferred to the customer and the customer is able to use and benefit from the license. Collaborative arrangements We may enter into collaborative and other similar arrangements with respect to the development and commercialization of potential drug candidates.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and typically involve the partners to jointly perform research and development activities and/or participate together in commercializing, marketing, promoting, manufacturing and/or distributing a drug product. These arrangements typically include milestone as well as royalty or profit-share payments, contingent upon the occurrence of certain future events linked to the success of the asset in development, as well as expense reimbursements from or payments to the collaboration partner.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as described under ASC 808, Collaborative Arrangements ( ASC 808).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If payments from the collaborative partner to the Company represent consideration from a customer in exchange for distinct goods and services provided, then the Company accounts for those payments within the scope of ASC 606, Revenue from Contracts with Customers (ASC 606) . The Company applied ASC 606 to all collaborative arrangements to date. Segmented and enterprise-wide information The Company’s focus is on the discovery and development of antibody drugs, and manages its business as one reportable and operating segment. Operating segments are defined as components of an enterprise where separate financial information is evaluated regularly by the chief operating decision maker (CODM) in deciding how to allocate resources and assess performance. The Company’s CODM is the Chief Executive Officer, who reviews consolidated financial information on a company-wide basis for purposes of allocating resources and assessing financial performance. The accounting policies of the segment are the same as those described in Note 3. The CODM uses consolidated net earnings (loss), as reported on the consolidated statements of income (loss) and comprehensive income (loss), to evaluate the earnings (loss) generated from segment assets in deciding the resources to be allocated towards the Company’s overall portfolio of internal and partner-initiated programs. Consolidated net earnings (loss) are also used to monitor budget versus actual results in assessing performance of the Company and in establishing, in part, management compensation. The measure of segment assets is reported on the consolidated balance sheets as total assets. In 2022, $484.2 million and $1.2 million of revenues originated from services performed in Canada and the U.S., respectively, and in 2023, $36.0 million and $2.0 million of revenues originated from services in Canada and the U.S., respectively. In 2024, $26.2 million and $2.7 million of revenues originated from services in Canada and the U.S., respectively. Of the Company’s long-term assets at December 31, 2023, $429.7 million were located in Canada, $161.7 million in the U.S., and $24.7 million in other foreign countries. Of the Company’s long-term assets at December 31, 2024, $505.1 million were located in Canada, $85.7 million in the U.S., and $18.4 million in other foreign countries. In 2024, the Company's additions to property and equipment, contributions to joint ventures, and research and development expenses incurred in Canada were $69.1 million, $19.6 million, and $137.3 million, respectively, and $1.0 million, nil, and $30.0 million in other foreign countries. Government contributions The Company receives government contributions that are comprised of non-repayable, conditionally repayable, and repayable portions which are dependent upon the Company’s co-investment expenditures over the term of the agreements, and are accounted for when it is probable that the grant will be received, and all associated conditions will be complied with. Non-repayable and conditionally repayable portions, where the conditions for repayment are non-probable, are accounted for as government grants. Government grants for expenditures on eligible research, development and capital expenditures are recognized ratably over the benefit period of the related expenditure for which the grants are intended to compensate in grants and incentives in other income. For repayable portions, the Company considers the contractual terms of the repayable portion of a below-market rate government contribution, and has determined that the interest rate is affected by legal restrictions prescribed by a governmental agency. Therefore, the Company does not impute interest on the repayable portion of the government contribution, and it is measured equal to the proceeds received or accrued. The determination of the amount of the claim and the corresponding receivable and liability amounts require management's judgement and interpretation of eligible expenditures and repayment conditions in accordance with the terms of the programs. The reimbursement claims submitted by the Company are subject to review by the relevant government agencies. Functional currency The reporting currency of the Company and its subsidiaries is the U.S. dollar. The functional currency of the Company and its subsidiaries is the U.S. dollar, and for the Dayhu JV and Beedie JV, is the Canadian dollar. Transactions in foreign currencies are translated to the functional currency at exchange rates at the date of the transactions. Period end balances of monetary assets and liabilities in foreign currencies are translated to the functional currency using the period end foreign currency rates. Foreign currency gains and losses are recognized in the consolidated statements of income (loss) and comprehensive income (loss). The functional currency of the Dayhu JV and Beedie JV, our equity method investments, is Canadian dollars and are translated into U.S. dollars using the period-end exchange rate for assets and liabilities and the average exchange rates during the period for revenues, expenses, gains and losses. Foreign exchange gains or losses arising from the translation of these joint ventures’ assets and liabilities are included in foreign currency translation adjustment in the consolidated statements of income (loss) and comprehensive income (loss) Cash and cash equivalents and restricted cash Cash and cash equivalents are defined as cash on hand and deposits held with banks with maturity dates of less than three months. Cash and cash equivalents that are restricted as to withdrawal or usage, in accordance with specific commercial arrangements, are presented as restricted cash on the consolidated balance sheets. As of December 31, 2023, we had $127.5 million cash, $5.8 million cash equivalents and $27.3 million restricted cash. Of the total restricted cash at December 31, 2023, $25.0 million is presented as a current asset, $1.6 million is included within other current assets, and $0.7 million is included within other long-term assets on the consolidated balance sheets. As of December 31, 2024, we had $127.1 million cash, $29.2 million cash equivalents, and $27.3 million restricted cash. Of the total restricted cash at December 31, 2024, $25.0 million is presented as a current asset, $2.1 million is included within other current assets, and $0.2 million is included within other long-term assets on the consolidated balance sheets. Marketable securities The Company’s marketable securities consist of U.S. government agency securities, certificates of deposit, commercial paper, corporate bonds, and asset-backed securities. The Company has classified and accounted for these marketable securities as held-for-trading and they are reported at fair value with $1.7 million of unrealized fair value losses for the year ended December 31, 2022, and $2.1 million and $0.8 million of unrealized fair value gains for the years ended December 31, 2023, and 2024, respectively, recorded as a component of other on the consolidated statements of income (loss) and comprehensive income (loss). Non-marketable securities Non-marketable securities not accounted for under the equity method are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Non-marketable securities of $32.3 million at December 31, 2023 and December 31, 2024 are included as part of other long-term assets on the consolidated balance sheets. Adjustments are determined primarily based on a market approach as of the transaction date. For the years ended December 31, 2022, 2023, and 2024, nil , $1.8 million , and $16.6 million fair value gains were recognized within other on the consolidated statements of income (loss) and comprehensive income (loss), respectively. The fair value gain recognized in 2024 was due to the disposal of a non-marketable security. Accounts receivable The Company has trade receivables which are recorded at the invoiced amount. The Company evaluates the collectability of accounts receivable on a regular basis based on an economic assessment of market conditions and review of customer financial history. The expected credit loss provision recorded as of December 31, 2022, 2023, and 2024 was nil. Property and equipment Property and equipment are recorded at cost less accumulated depreciation. Expenditures for major additions and improvements to property and equipment are capitalized and repairs and maintenance costs are expensed as incurred. Excluding land and assets not yet placed into service, p roperty and equipment are amortized using the straight-line method over the estimated useful lives of the property and equipment as follows: Asset Rate Equipment 3-10 years Leasehold improvements Shorter of lease term or estimated useful life Estimated useful lives are periodically assessed to determine if changes are appropriate. When assets are retired or otherwise disposed of, the cost of these assets and related accumulated depreciation or amortization are removed from the accounts and any resulting gains or losses are included in loss from operations in the period of disposal. Costs for capital assets not yet placed into service are capitalized as construction-in-progress and depreciated once placed into service. Intangible asse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approved products or if there are alternative future uses for the underlying technology. No patent or intellectual property costs have been capitalized to date. Acquired in process research and development (IPR&amp;D) represents the fair value assigned to research and development assets that have not reached technological feasibility. IPR&amp;D is classified as an indefinite-lived intangible asset and is not amortized. All research and development costs incurred subsequent to the acquisition of IPR&amp;D are expensed as incurred. Definite lived intangible assets are amortized using the straight-line method over the estimated useful lives of the assets as follows: Asset Useful Life License 3-10 years Technology 3-20 years The Company reviews the useful life for the intangible assets on an annual basis considering the current facts and circumstances available and may change due to legal, regulatory or contractual provisions that may limit the useful life, the effects of obsolescence, competition and other relevant economic factors. This review resulted in a re-assessment of the useful life for certain technology assets. The impact of the change in useful life in 2024 resulted in an increase of amortization by $9.4 million, and for 2025 to 2029, the impact to amortization expense will result in a reduction of $0.6 million per year. Impairment of long-lived assets and goodwill The Company assesses the recoverability of its long-lived assets, including property and equipment and intangible assets subject to amortization, for indicators of impairment on each reporting date. If events or changes in circumstances indicate impairment, the Company measures recoverability by a comparison of the asset group's carrying amount to the estimated undiscounted future cash flows expected to be generated by the asset group. If the carrying amount of the asset group exceeds its estimated future cash flows, an impairment charge is recognized for the amount by which the carrying amount of the asset group exceeds the fair value of the asset group. When quoted market prices are not available, the Company uses the expected future cash flows discounted at a rate commensurate with the risks associated with the recovery of the asset group as an estimate of fair value. No indicators of impairment of long-lived assets were identified at the respective balance sheet dates. Indefinite-lived intangible assets are tested annually for impairment as of October 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 Goodwill is evaluated for impairment on an annual basis as of October 1, or more frequently if an indicator of impairment is present. We have one operating segment and reporting unit, therefore our review of goodwill impairment is performed at the entity-wide level.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is fair value to the carrying value and record an impairment charge if the carrying value exceeds the fair value. As of October 1, 2024, the Company updated its quantitative assessment for its annual impairment test of goodwill and concluded that the fair value of the reporting unit was more than its carrying value. The Company further concluded there were no impairment indicators related to goodwill as at December 31, 2023 and 2024. As at December 31, 2023, and December 31, 2024, the goodwill balance was $47.8 million. There were no additions to goodwill in 2023 or 2024 and accumulated impairment as at December 31, 2023 and December 31, 2024 was nil. Leases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Lease payments are remeasured when a contingency upon which some or all of the variable lease payments to be paid over the remainder of the lease is resolved. Lease payments on short-term operating leases with lease terms twelve months or less are recognized on a straight-line basis over the lease term. The Company has elected to not separate non-lease elements embedded in its lease agreements. For the years ended December 31, 2023, and December 31, 2024, all of our leases are classified as operating leases. Research and development costs Research and development costs are expensed in the period incurred. These costs are related to spending for internal program development and partner projects and include required materials, salaries and benefits including stock-based compensation, and third-party research and development service contracts. These costs exclude depreciation and amortization. Royalty fees Royalty fees consist of certain contractual royalty payments to our strategic partners upon receipt of royalty revenue based on our customers’ third-party net sales. Royalty fees are recorded when the third-party sale occurs. Income taxes The Company accounts for income taxes under the deferred asset and liability method, which requires the recognition of deferred tax assets (“DTAs”) and deferred tax liabilities (“DTLs”) for the expected future tax consequences of existing differences between the financial statement and tax bases of assets and liabilities, and net operating loss and tax credit carryforwards for tax purposes. The DTAs and DTLs are computed using enacted tax rates and the effect of a change in enacted tax rates on DTAs and DTLs is recognized in income in the period of enactment. The Company recognizes DTAs to the extent that these assets are more likely than not to be realized. In making such a determination, all available positive and negative evidence are considered, including, but not limited to, future reversals of existing taxable temporary differences, projected future taxable income, tax-planning strategies, and results of recent operations. Valuation allowances are established for certain deferred tax assets to reduce the DTA to a level which, more-likely-than-not, will be realized. Assets and liabilities are established for uncertain tax positions taken or positions expected to be taken in income tax returns when such positions, in the Company’s judgement, do not meet a more-likely-than-not threshold based on the technical merits of the positions. The Company realizes the largest amount of the tax benefit that is more than 50 percent likely to be realized upon ultimate settlement with the related tax authority. The Company files consolidated federal income tax returns in the United States, which includes eligible subsidiaries. In addition, we file income tax returns in state, local and foreign jurisdictions as applicable. The Company's income tax provision is calculated and allocated under the separate return method. Income tax credit (“ITC”) policy The Company earns income tax credits in jurisdictions in which it incurs eligible research and development expenditures. The Company uses the flow-through method to account for ITCs. Under this method, the ITCs subject to income tax accounting are recognized as a reduction to income tax expense in the year they are earned. Stock-based compensation The Company accounts for awards of stock options and shares to directors, employees, consultants, and non-employees using the fair value method. Under this method, stock-based compensation expense is measured at the fair value at the date of grant and is expensed over the award’s vesting period. The requisite service period generally equals the vesting period of the awards. Equity classified awards are measured using their grant date fair value. For equity classified awards, a corresponding increase in additional paid-in capital is recorded when stock-based compensation is recognized. When stock options are exercised, share capital is credited by the sum of the consideration received and the related portion of the stock- based compensation previously recorded in additional paid-in capital. The effects of forfeitures of options and share awards are accounted for as they occur. Equity method investments The Company accounts for its investments in equity-accounted joint ventures using the equity method. Under the equity method, the initial cost of the investment is adjusted for subsequent additional investments and the Company’s proportionate share of earnings or losses and distributions. The Company does not control the equity-accounted investments and as a result, the Company does not have the unilateral ability to determine whether cash generated by its equity-accounted investees is retained within the equity-investee or is distributed to the Company and other owners. In addition, equity-accounted investees do not control the timing of such distributions to the Company and other owners. The Company evaluates its investments in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other income in the Company’s consolidated statements of income (loss) and comprehensive income (loss). Net earnings (loss) per share Basic net earnings (loss) per share is computed by dividing the net earnings (loss) in the period by the weighted-average number of common shares outstanding for the period. Diluted net earnings per share is computed by dividing the net earnings in the period by the weighted-average number of common shares outstanding for the period, including potential dilutive common shares. Potential dilutive common shares are excluded from the computation of diluted net loss per share because including them would have had an anti-dilutive effect. For purpose of this calculation, outstanding stock options and restricted share units (RSUs) are considered potential dilutive common shares. Changes in significant accounting policies Recent accounting pronouncements adopted In November 2023, the FASB issued ASU 2023-07, “Segment Reporting (Topic 280): Improvements to Reportable Segment Disclosures,” which updates reportable segment disclosure requirements, primarily through requiring enhanced disclosures about significant segment expenses and information used to assess segment performance. This ASU is applicable to all public entities, including public entities that have a single reportable segment and requires disclosure of the title and position of the individual identified as the Chief Operating Decision Maker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is standard has been applied and does not have a material effect on the Company's financial statements. Recent accounting pronouncements not yet adopted In November 2024, the Financial Accounting Standards Board (FASB) issued Accounting Standards Update (ASU) 2024-03, Disclosures about Expenses. This ASU enhances the transparency of expense information presented in a company's financial statements by requiring disaggregation of certain expense categories and providing additional disclosures about the nature of these expenses. The amendments are effective for public business entities for annual reporting periods beginning after December 15, 2026, including interim periods within those fiscal years. The Company is currently evaluating the impact of ASU 2024-03 on its financial statements. While the Company expects the adoption of this ASU could result in increased disclosures related to its expenses, it does not anticipate the amendments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Net earnings (loss) per share</t>
        </is>
      </c>
      <c r="B4" s="4" t="inlineStr">
        <is>
          <t>Net earnings (loss) per share Basic and diluted net earnings (loss) per share was calculated as follows: Year Ended December 31, 2022 2023 2024 Basic earnings (loss) per share Net earnings (loss) $ 158,519 $ (146,398) $ (162,857) Weighted-average common shares outstanding - basic 285,056,606 289,166,486 294,327,532 Net earnings (loss) per share - basic $ 0.56 $ (0.51) $ (0.55) Diluted earnings (loss) per share Net earnings (loss) $ 158,519 $ (146,398) $ (162,857) Weighted-average common shares outstanding - basic 285,056,606 289,166,486 294,327,532 Stock options and RSUs 29,770,649 – – Weighted-average common shares outstanding - diluted 314,827,255 289,166,486 294,327,532 Net earnings (loss) per share - diluted $ 0.50 $ (0.51) $ (0.55) The Company’s potentially dilutive securities, which include stock options and restricted share units (“RSUs”), have been excluded from the computation of diluted net loss per share for the years ended December 31, 2023 and December 31, 2024 as the effect would be to reduce the net loss per share. Therefore, the weighted-average number of common shares outstanding for the years ended December 31, 2023 and December 31, 2024 used to calculate both basic and diluted net loss per share is the same. The Company excluded 11,824,006, 50,087,088, and 58,251,724 potential common shares for the years ended December 31, 2022, 2023, and 2024, respectively, from the computation of diluted net earnings (loss) per share because including them would have had an anti-dilutive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December 31, 2023 2024 Taxes receivable $ 33,792 $ 26,534 Prepaid expenses and other 22,018 8,626 Loans receivable from JV partner (Note 8) – 31,980 Total other current assets $ 55,810 $ 67,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2023 2024 Land $ 53,405 $ 53,405 Building 43,947 52,913 Equipment 73,867 84,288 Leasehold improvements 73,944 122,892 Operating lease right-of-use assets 73,141 66,649 Property and equipment 318,304 380,147 Less accumulated depreciation (30,608) (39,718) Property and equipment, net $ 287,696 $ 340,429 As of December 31, 2023 and December 31, 2024, property and equipment includes leasehold improvements and construction in progress in the amount of $91.0 million and $103.2 million, respectively, and construction deposits of $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Intangible assets consisted of the following: December 31, 2023 December 31, 2024 Gross Accumulated Net book Gross Accumulated Net book License $ 38,433 $ 26,861 $ 11,572 $ 38,433 $ 29,111 $ 9,322 Technology 52,700 7,857 44,843 52,700 19,909 32,791 IPR&amp;D 64,010 — 64,010 — — — $ 155,143 $ 34,718 $ 120,425 $ 91,133 $ 49,020 $ 42,113 Amortization expense related to intangible assets for the years ended December 31, 2022, 2023 and 2024 was $10.5 million, $11.6 million and $14.3 million, respectively. For the year ended December 31, 2024, the Company recorded a full impairment charge of the carrying value of $32.0 million (or $23.3 million, net of deferred income tax) associated with the IPR&amp;D acquired through the 2021 acquisition of TetraGenetics. Details of a corresponding impact reducing the contingent consideration associated with the TetraGenetics acquisition are disclosed in Note 15. For the years ended December 31, 2022 and 2024, the Company recorded full impairment charges The impairment charges were due to our ongoing internal program prioritization which also resulted in the discontinuance of the development of next-generation transgenic mice. Depreciation and amortization expense and impairment charges are reflected within depreciation, amortization, and impairment expense on the consolidated statements of income (loss) and comprehensive income (loss). Amortization expense on intangible assets subject to amortization is estimated to be as follows for each of the next five years ended December 31 : Amortization 2025 $ 3,732 2026 3,732 2027 3,732 2028 3,732 2029 3,732 $ 18,6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equity accounted investees, and other asse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equity accounted investees, and other assets</t>
        </is>
      </c>
      <c r="B4" s="4" t="inlineStr">
        <is>
          <t>Investments in equity accounted investees, and other assets The Company has entered into two separate 50% joint ventures, Dayhu JV and Beedie JV, as part of the construction of new office and laboratory headquarters. The Company has recorded $0.9 million, $1.8 million, and $1.7 million of proportionate income with respect to the Dayhu JV for the years ended December 31, 2022 , 2023 , and 2024, respectively. Dayhu JV During 2020, the Company entered into a joint venture with Dayhu ("Dayhu JV"). As of December 31, 2023 and December 31, 2024, the equity investment balance was $42.1 million and $41.0 million, respectively, of which substantially all the assets in the Dayhu JV are comprised of property and equipment. As of December 31, 2023 and December 31, 2024, the Company recorded a right-of-use asset the years ended December 31, 2022 , 2023 and 2024, the Company incurred lease expense of $2.2 million, $5.3 million, and $5.3 million, respectively, to the Dayhu JV included within operating expenses. In March 2021, th e Company made a commitment of up to CAD $82.7 million ($57.5 million at December 31, 2024) to the Dayhu JV ("Dayhu JV Loan") to fund the construction of the new office and laboratory headquarters. In January 2023, the Company issued CAD $46.0 million ($32.0 million at December 31, 2024) to Dayhu (New Dayhu Loan), which was used to repay, in part, Dayhu’s 50% portion of the original loan. The New Dayhu Loan is at a rate referenced to a Canadian bank prime rate adjusted for applicable margins as defined in the agreement and has a maturity of December 31, 2025, with a call provision, callable by the Company after September 30, 2023, including customary make whole provisions. The loan is secured by the underlying land and existing and future assets of the Dayhu JV. At December 31, 2023, the loan balance was $34.7 million and included in other long-term assets. At December 31, 2024, the loan balance was $32.0 million and is included in other current assets. Beedie JV In March 2021, the Company entered into a joint venture with Beedie ("Beedie JV"). At December 31, 2023 and December 31, 2024, the equity investment balance was $23.8 million and $41.3 million, respectively, of which substantially all the assets in the Beedie JV are comprised of property and equipment. The lease agreement between the Company and the Beedie JV, which has a commencement date subsequent to December 31, 2024, is included in Note 16. In June 2022, the Company made a commitment to our partner Beedie for a land loan of up to CAD $7.5 million ($5.2 million at December 31, 2024) plus a construction loan for up to 80% of Beedie’s share of construction costs. The commitment is at a rate referenced to market yields as defined in the agreement, and repayable upon substantial completion of construction in early 2026, or upon the triggering of certain repayment events as defined in the agreement. The loan is secured by the underlying land and existing and future assets of the Beedie JV. The loan receivable balance, which relates to the land and construction loan, was $13.9 million and $29.6 million as at December 31, 2023 and December 31, 2024, respectively, and is included in other long-term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accounts payable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Current accounts payable and other current liabilities</t>
        </is>
      </c>
      <c r="B4" s="4" t="inlineStr">
        <is>
          <t xml:space="preserve">Current accounts payable and other current liabilities December 31, 2023 2024 Accounts payable and accrued liabilities $ 28,603 $ 34,350 Current portion of operating lease liability 6,158 4,621 Payroll liabilities 7,707 8,375 Current portion of deferred government contribution 7,112 7,658 Total accounts payable and other current liabilities $ 49,580 $ 55,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hareholders' Equity</t>
        </is>
      </c>
      <c r="B4" s="4" t="inlineStr">
        <is>
          <t>Shareholders’ Equity Common Shares As of December 31, 2023 and 2024, the Company’s articles of the corporation, as amended and restated, authorized the Company to issue unlimited voting common shares, each with no par value per share. As of each balance sheet date, common shares consisted of the following: December 31, 2023 December 31, 2024 Shares authorized Shares issued and outstanding Shares authorized Shares issued and outstanding Common shares Unlimited 290,824,970 Unlimited 295,757,002 Each voting common share entitles the holder to one vote on all matters submitted to a vote of the Company’s shareholders. Common shareholders are entitled to receive dividends, if any, as may be declared by the board of directors. Through December 31, 2024, no cash dividends had been declared or paid by the Company. Stock-based compensation Seventh Amended and Restated Stock Option Plan: We maintain the AbCellera Biologics Inc. Seventh Amended and Restated Stock Option Plan, our Pre-IPO Plan, which was approved by our board of directors on November 18, 2020. The Pre-IPO Plan allows for the grant of options (and for U.S. participants, either incentive stock options and/or nonstatutory stock options) to employees, directors, and consultants, subject in each case to compliance with applicable tax laws. Our 2020 Share option and Incentive Plan, or 2020 Plan, became effective on the date immediately prior to the date on which our initial S-1 registration statement was declared effective by the SEC on December 10, 2020. As a result, we do not expect to grant any additional awards under the Pre-IPO Plan following that date. Any awards granted under the Pre-IPO Plan will remain subject to the terms of our Pre-IPO Plan and applicable award agreements. 2020 Share Option and Incentive Plan: Our 2020 Plan was approved by our board of directors on November 18, 2020, and approved by our shareholders on December 1, 2020, and became effective on the date immediately prior to the date on which our initial S-1 registration statement was declared effective by the SEC on December 10, 2020. The 2020 Plan replaced our Pre-IPO Plan, as our board of directors will not make additional awards under the Pre-IPO Plan. The shares we issue under the 2020 Plan will be authorized but unissued shares or shares that we reacquire and typically vest over four years. The common shares underlying any awards that are forfeited, cancelled, held back upon exercise or settlement of an award to satisfy the exercise price or tax withholding, reacquired by us prior to vesting, satisfied without any issuance of shares, expire or are otherwise terminated (other than by exercise) under the 2020 Plan and the Pre-IPO Plan will be added back to the common shares available for issuance under the 2020 Plan. The maximum aggregate number of common shares that may be issued as incentive share options may not exceed the Initial Limit cumulatively increased on January 1, 2022, and on each January 1 thereafter by the lesser of (i) the Annual Increase for such year or (ii) 21,280,000 common shares. As of December 31, 2024, the number of shares available for issuance under the 2020 Plan was 33,899,329 which includes awards granted and outstanding under the Pre-IPO Plan that are forfeited after December 10, 2020. The following table summarizes the Company’s stock options granted under the Pre-IPO Plan: Number of Weighted- Weighted- Outstanding as of December 31, 2023 30,647,575 $ 0.94 5.28 Granted — — Exercised (3,674,140) 0.52 Forfeited (240,979) 1.19 Outstanding as of December 31, 2024 26,732,456 $ 0.99 4.30 Options exercisable as of December 31, 2024 26,568,482 $ 0.99 4.29 The following table summarizes the Company’s stock options granted under the 2020 Plan: Number of Weighted- Weighted- Outstanding as of December 31, 2023 13,992,304 $ 13.82 8.35 Granted 11,112,021 5.15 Exercised — — Forfeited (1,095,661) 11.17 Outstanding as of December 31, 2024 24,008,664 $ 9.93 8.11 Options exercisable as of December 31, 2024 8,664,451 $ 14.90 7.10 The intrinsic value of options exercised during 2022, 2023, and 2024 was $34.4 million, $18.5 million and $14.7 million, respectively. As of December 31, 2024, there was $61.1 million of unrecognized compensation cost related to unvested stock options granted under the Plans, which is expected to be recognized over a weighted average period of 2.3 years. Restricted Share Units T he Company grants Restricted Share Units (RSUs) to certain employees that vest over a period of four years, in the amount of one-quarter each year on the anniversary of the grant date and a contractual term of ten years. RSUs are equity-settled on each vesting date, subject to the grantee’s continued employment with the Company on the vesting date. The fair value of RSUs granted was calculated by using the Company’s closing stock price on the grant date. The following table summarizes the Company’s RSUs granted under the 2020 Plan: Number of Shares Weighted- Average Grant Date Fair Value Outstanding as of December 31, 2023 4,075,590 $ 11.61 Granted 4,269,125 5.16 Vested and settled (1,257,892) 12.54 Forfeited (456,990) 8.07 Outstanding as of December 31, 2024 6,629,833 $ 7.53 The intrinsic value of RSUs vested and settled during 2022, 2023, and 2024 was $2.5 million , $8.0 million , and $5.4 million , respectively. As of December 31, 2024, there was $35.4 million of unamortized RSU expense that will be recognized over a weighted average period of 2.3 years. Stock-based compensation expense was classified in the consolidated statements of income (loss) and comprehensive income (loss) as follows: Year ended December 31, 2022 2023 2024 Research and development expenses $ 24,327 $ 31,781 $ 30,779 Sales and marketing expenses 3,134 5,129 5,781 General and administrative expenses 22,020 27,274 31,021 $ 49,481 $ 64,184 $ 67,581 The fair value of each option award is determined on the date of grant using the Black-Scholes option pricing model. The weighted-average valuation assumptions for stock options granted in the period are as follows: Year ended December 31, 2022 2023 2024 Average risk-free interest rate 1 2.86 % 3.73 % 3.94 % Expected volatility 2 70.0 % 70.0 % 70.0 % Average expected term (years) 3 6.24 6.25 6.22 Expected dividend yield 4 0.0 % 0.0 % 0.0 % Weighted average fair value of options granted 5 $ 7.77 $ 5.78 $ 3.42 (1) This rate is from federal government marketable bonds for each option grant during the year, having a term that most closely resembles the expected term of the option. (2)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complexity and stage of development and calculates historical volatility using the volatility of these companies. (3) This is the period of time that the options granted are expected to remain unexercised. Options granted have a maximum term of ten years. The Company uses the simplified method to calculate the average expected term, which represents the average of the vesting period and the contractual term. (4) No dividends are expected to be paid by the Company. (5) Options are granted with an exercise price equal to the fair market value of the Company’s common stock on the gra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disaggregated revenue categories are presented on the consolidated statements of income (loss) and comprehensive income (loss). Deferred Revenue Deferred revenue represents payments received for performance obligations not yet satisfied and are presented as current or long-term in the accompanying consolidated balance sheets based on the expected timing of satisfaction of the underlying goods and/or services. Deferred revenue outstanding at each respective period is as follows: December 31, 2023 2024 Deferred revenue $ 27,153 $ 19,221 During the years ended December 31, 2022, 2023 and 2024, the Company recognized $11.5 million, $17.0 million and $20.6 million, respectively, of revenue that had been included in deferred revenue in the previous year. The Company entered into a research collaboration and license agreement with Eli Lilly pursuant to which the Company will perform discovery research for several targets for Eli Lilly to develop and commercialize. Under the agreement, the Company is entitled to receive an aggregate of up to $29.0 million of milestone payments as well as royalties in the low single digits based on net sales for non-COVID-19 targets and in the low- to mid-teens for aggregate sales below $125.0 million and mid-teens to mid-twenties on aggregate sales above $125.0 million. The agreement resulted in upfront payments of $29.2 million, of which $14.3 million was included in deferred revenue at December 31, 2022 . For the year ended December 31, 2023, the Company received an additional $2.3 million in payments, for total upfront payments received in respect of this agreement of $31.5 million. For the year ended December 31, 2024, the Company received $7.2 million in additional payments and recognized $12.3 million of revenue in the year ended December 31, 2024. The Company expects to recognize approximately $4.7 million in revenue in the next 12 months related to these payments under the agreement. Of the remaining deferred revenue balance of $12.0 million, which is related to various other agreements, approximately $8.8 million is expected to be recognized in revenue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Contributions</t>
        </is>
      </c>
      <c r="B1" s="2" t="inlineStr">
        <is>
          <t>12 Months Ended</t>
        </is>
      </c>
    </row>
    <row r="2">
      <c r="B2" s="2" t="inlineStr">
        <is>
          <t>Dec. 31, 2024</t>
        </is>
      </c>
    </row>
    <row r="3">
      <c r="A3" s="3" t="inlineStr">
        <is>
          <t>Payables and Accruals [Abstract]</t>
        </is>
      </c>
      <c r="B3" s="4" t="inlineStr">
        <is>
          <t xml:space="preserve"> </t>
        </is>
      </c>
    </row>
    <row r="4">
      <c r="A4" s="4" t="inlineStr">
        <is>
          <t>Government Contributions</t>
        </is>
      </c>
      <c r="B4" s="4" t="inlineStr">
        <is>
          <t>Government Contributions In May of 2020, the Company received a funding commitment from the Government of Canada under Innovation, Science and Economic Development’s (ISED) Strategic Innovation Fund (SIF) for a total of CAD $175.6 million ($125.6 million), collectively "Government Contribution 1" which is intended to support research and development efforts related to the discovery of antibodies to treat COVID-19, and to build technology and manufacturing infrastructure for antibody therapeutics against future pandemic threats. In May of 2023, the Company entered into multi-year contribution agreements with the Government of Canada and the Government of British Columbia for a total of CAD $300.0 million ($222.3 million), collectively "Government Contribution 2." These investments are intended to build new capabilities in Canada to develop, manufacture, and deliver antibody medicines to patients through Phase 1 clinical trials and build expertise in translational science, technical operations, and clinical operations and research. Under these contribution agreements, the Company has agreed to certain financial and non-financial covenants and other obligations, including cross default provisions associated with other Canadian funding, and restrictive covenants on dividend payments or other shareholder distributions that would prevent the Company from satisfying its obligations under the arrangement. The Company has granted notice and consent rights to the counterparties upon certain events related to a change in control (as defined in the agreements) of the Company. Other obligations in relation to Government Contribution 2 include the maintenance of certain gross capital expenditures in Canada, certain research and development expenditures in Canada, and the achievement of certain headcount requirements in Canada. Pursuant to the agreements, certain customary events of default, such as the Company’s breach of its covenants and obligations under the respective agreements, its insolvency, winding up or dissolution, and other similar events, may permit the Governments of Canada and British Columbia to declare an event of default under the respective agreements. Upon an event of default, subject to applicable cure, the Governments of Canada and British Columbia may exercise a number of remedies, including suspending or terminating funding under the respective agreements, demanding repayment of funding previously received and/or terminating the respective agreements. The government contributions and their associated conditional repayments are not secured by any of AbCellera’s assets or those of the projects. Government Contribution 1 From inception to December 31, 2024, the Company incurred CAD $175.6 million ($134.6 million) in expenditures, of which CAD $58.7 million ($46.1 million) relates to the maximum claim amount under phase 1 of the agreement. Such amounts are not repayable. The Company has incurred CAD $116.9 million ($88.5 million) in expenditures under phase 2 of the funding commitment, where repayment is conditional on achieving certain revenue thresholds during the seven years starting the year after the completion of the funded project. Repayment will be calculated as a percentage rate of the Company’s revenue, with payment made on an annual basis during the repayment period of fifteen years. Government Contribution 2 In May of 2023, the Government of Canada committed up to CAD $225.0 million ($166.7 million) of which CAD $56.2 million ($41.6 million) is non-repayable, CAD $78.8 million ($58.4 million) is repayable, and CAD $90.0 million ($66.7 million) is conditionally repayable. Both the repayable and conditionally repayable amounts are repayable starting in 2033. The repayable funding is payable over fifteen years and the conditionally repayable portion repaid based on a computed percentage rate of the Company’s revenue over a period of up to fifteen years, at a factor of up to 1.4 times the original conditionally repayable grant. The agreement will expire on the later of April 30, 2047, or the date of the last repayment, unless earlier terminated. For the years ended December 31, 2023 and December 31, 2024, the Company incurred expenditures of CAD $29.0 million ($21.6 million) and CAD$38.3 million ($27.8 million), respectively, in regards to the funding commitment. In May of 2023, the Government of British Columbia committed up to CAD $75.0 million ($55.6 million) which includes partial reimbursement of certain eligible expenditures up to CAD $37.5 million ($27.8 million) towards eligible infrastructure investments paid over five years; and a CAD $37.5 million ($27.8 million) conditional portion paid upon achievement of certain defined milestones, including upon the Company’s undertaking of certain clinical trial activities in British Columbia. Up to a maximum of CAD $64.0 million ($48.0 million) may become payable starting in 2032, over up to fifteen years, conditional to the Company achieving revenue exceeding a given threshold. The agreement will expire on the earlier of 2047, or the date of the last payment, unless earlier terminated, as prescribed in the agreement. For the years ended December 31, 2023 and December 31, 2024, the Company incurred expenditures of CAD $18.8 million ($14.1 million) and CAD $18.7 million ($13.8 million), respectively, in regards to the funding commitment. Impact to Consolidated Financial Statements At December 31, 2023 and 2024, the Company recognized the following on the consolidated balance sheets: December 31, 2023 Deferred Government Contribution Accounts Receivable Government Grant 1 Total Non-repayable Conditionally Repayable 2 Repayable Government Contribution 1 (Canada) $ 13,677 $ 9,764 $ 57,790 $ — $ 67,554 Government Contribution 2 (Canada) 8,245 4,061 — 16,420 20,481 Government Contribution 2 (British Columbia) 14,129 — 14,006 — 14,006 Other Government Grants — 986 — — 986 Total $ 36,051 $ 14,811 $ 71,796 $ 16,420 $ 103,027 Current $ 26,945 $ 4,450 $ 2,662 $ — $ 7,112 Long-term $ 9,106 $ 10,361 $ 69,134 $ 16,420 $ 95,915 1 Government Contributions are amortized into other income over the weighted average life of approximately 8 years. 2 No amounts have been accrued related to the repayment terms as the conditions are estimated to be non-probable. December 31, 2024 Deferred Government Contribution Accounts Receivable Government Grant 1 Total Non-repayable Conditionally Repayable 2 Repayable Government Contribution 1 (Canada) $ 12,262 $ 5,593 $ 80,114 $ — $ 85,707 Government Contribution 2 (Canada) 17,016 7,098 — 36,978 44,076 Government Contribution 2 (British Columbia) 21,413 — 26,781 — 26,781 Other Government Grants — 987 — — 987 Total $ 50,691 $ 13,678 $ 106,895 $ 36,978 $ 157,551 Current $ 21,709 $ 4,125 $ 3,533 $ — $ 7,658 Long-term $ 28,982 $ 9,553 $ 103,362 $ 36,978 $ 149,893 1 Government Contributions are amortized into other income over the weighted average life of approximately 8 years. 2 No amounts have been accrued related to the repayment terms as the conditions are estimated to be non-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85</t>
        </is>
      </c>
    </row>
    <row r="5">
      <c r="A5" s="4" t="inlineStr">
        <is>
          <t>Auditor Name</t>
        </is>
      </c>
      <c r="B5" s="4" t="inlineStr">
        <is>
          <t>KPMG LLP</t>
        </is>
      </c>
    </row>
    <row r="6">
      <c r="A6" s="4" t="inlineStr">
        <is>
          <t>Auditor Location</t>
        </is>
      </c>
      <c r="B6" s="4" t="inlineStr">
        <is>
          <t>Vancouver,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For financial reporting purposes, income (loss) before income taxes includes the following components: December 31, 2022 2023 2024 Canadian $ 279,771 $ (146,322) $ (189,474) Foreign (40,672) (27,707) (10,921) Total $ 239,099 $ (174,029) $ (200,395) The expense (recovery) for income taxes consists of: December 31, 2022 2023 2024 Current Canadian $ 81,392 $ (29,591) $ (18,460) Foreign 1,300 — 671 82,692 (29,591) (17,789) Deferred and other Canadian 2,322 4,526 749 Foreign (4,434) (2,566) (20,498) (2,112) 1,960 (19,749) Income tax expense (recovery) $ 80,580 $ (27,631) $ (37,538) December 31, 2022 2023 2024 Current tax expense (recovery) $ 82,692 $ (29,591) $ (17,789) Deferred tax expense (recovery) (2,112) 1,960 (19,749) Total tax expense (recovery) $ 80,580 $ (27,631) $ (37,538) b. The consolidated effective income tax rate differs from the expected Canadian statutory tax rate of 27% (2022, 2023, 2024: 27%). Reconciliation between the expected tax rate on income from operations and the statutory tax rate was as follows: December 31, 2022 2023 2024 Net earnings (loss) before income taxes $ 239,099 $ (174,029) $ (200,395) Combined statutory tax rate 27 % 27 % 27 % Expected income tax expense (recovery) at statutory rates 64,557 (46,988) (54,107) Stock-based compensation 11,710 17,081 18,226 Change in valuation allowance 8,318 11,485 15,205 Tax rate differential (1,911) (1,042) 1,077 Prior year tax assessments and adjustments 3,529 (344) 774 Change due to SR&amp;ED (5,908) (7,428) (8,224) Gain on contingent consideration — — (12,771) Capital treatment of items — — 2,205 Other 285 (395) 77 Income tax expense (recovery) $ 80,580 $ (27,631) $ (37,538) c. Deferred income tax assets (“DTAs”) and liabilities (“DTLs”) result from the temporary differences between assets and liabilities recognized for financial statement and income tax purposes. The significant components of the Company’s deferred income tax assets and liabilities were as follows: December 31, 2023 2024 Deferred tax assets Government contributions $ 25,630 $ 33,308 Financing fee 3,092 1,352 Operating lease liability 17,211 15,648 Net operating losses carried forward 7,256 15,631 Research and development expenditures and related credits 24,303 33,566 Other 3,725 4,036 81,217 103,541 Deferred tax liabilities Property and equipment $ (17,303) $ (20,777) Intangibles (30,117) (9,592) Operating lease right-of-use assets (16,569) (15,862) Other (13,186) (17,453) (77,175) (63,684) 4,042 39,857 Less: valuation allowance (33,840) (49,909) Net deferred tax liability (29,798) (10,052) Deferred tax asset 814 — Deferred tax liability (30,612) (10,052) Net deferred tax assets (liability) $ (29,798) $ (10,052) d. As at December 31, 2024, the Company had $27.1 million of net-operating losses and $8.5 million of tax carryforward credits to apply against future taxes in Canada. At December 31, 2023, net-operating losses and credits generated were fully utilized to recover previous taxes paid. e. The Company had operating losses carried forward related to U.S. operations of approximately $19.4 million, $19.4 million and $17.9 million as of December 31, 2022, 2023 and 2024, respectively. Certain tax attributes are subject to an annual limitation as a result of acquisitions. Of the U.S net-operating losses totaling $17.9 million of which $9.5 million will expire between the years 2030 and 2037 if not utilized, $8.4 million may be carried forward indefinitely. f. In Australia, the Company has tax carryforward credits of $6.1 million. g. As of December 31, 2024, the Company has immaterial accumulated undistributed earnings generated by foreign subsidiaries. The Company has not provided a deferred liability for the income taxes associated with its foreign investments because it is the Company’s intention to indefinitely reinvest in its foreign investments. h. The Company did not realize any previously unrecognized tax benefits with respect to uncertain tax positions during the years ended December 31, 2022, 2023, and 2024. There were no unrecognized tax benefits with respect to uncertain tax positions for the years ended December 31, 2022, 2023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primarily leases office and laboratory facilities in Vancouver and Montreal, Canada, Sydney, Australia, and Boston, USA. The Company's operating leases have a fixed term with a remaining life between one year and thirteen years, with renewal options included in the contracts ranging from five T he balance sheet classification of the Company's lease liabilities was as follows: December 31, 2023 December 31, 2024 Operating lease liabilities: Current portion, included in accounts payable and other liabilities $ 6,158 $ 4,621 Long-term portion 71,222 60,743 Total operating lease liabilities $ 77,380 $ 65,364 At December 31, 2024, the future minimum lease payments of the Company’s operating lease liabilities were as follows: Amount 2025 $ 7,824 2026 7,875 2027 7,776 2028 7,817 2029 7,918 Thereafter 48,155 As of December 31, 2024, the weighted-average remaining lease term is 11.0 years and the weighted-average discount rate used to determine the operating lease liabilities was approximately 5.1%. The Company incurred total operating lease expenses, including fixed lease payments, of $7.1 million, $9.5 million and $9.1 million, and variable lease payments of $1.8 million, $1.1 million and $0.7 million during the years ended December 31, 2022, 2023 and 2024, respectively, and are included within opera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 xml:space="preserve">Financial Instruments Fair Value Measurements The Company categorizes its financial assets and liabilities measured at fair value into a three-level hierarchy established by U.S.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financial instruments consist of cash and cash equivalents, restricted cash, marketable securities, accounts receivable, loans receivable, accounts payable and other liabilities, and contingent consideration payable. The carrying values of cash and cash equivalents, restricted cash, accounts receivable, accounts payable and other liabilities, and loans receivable, approximate their fair values, and are primarily classified as Level 2. Contingent Consideration Contingent consideration relates to potential earn-out payments and future successful milestone payouts from previous business acquisitions. Contingent consideration is recorded at fair value on the acquisition date and adjusted on a recurring basis for changes in its fair value. Changes in the fair value of contingent consideration liabilities can result from changes in anticipated payments and changes in assumed discount periods and rates and are included in other income on the consolidated statements of income (loss). The inputs are unobservable in the market and are therefore categorized as Level 3 inputs. There were no changes to the valuation technique and inputs used in these fair value measurements since acquisition. The following table presents the changes in fair value of the liability for contingent consideration: December 31, 2023 Liability at beginning of the year Decrease in fair value of liability for contingent consideration Repayment of contingent consideration Liability at end of the year Contingent consideration (i) $ 60,265 $ (3,929) $ (948) $ 55,388 December 31, 2024 Liability at beginning of the year Decrease in fair value of liability for contingent consideration Repayment of contingent consideration Liability at end of the year Contingent consideration (i) $ 55,388 $ (47,301) $ — $ 8,087 (i) The estimated fair value was determined by estimating the expected future cash flows associated with the contingent payments. The significant assumptions include the amount and timing of projected future cash flows, risk adjusted for various factors including probability of success, discounted at ranging from 12.8% to 22%, which measures the risks inherent in each relevant future cash flows stream. In the year ended December 31, 2024, the fair value of the contingent consideration was adjusted to reflect the expected value due to the impact from the Company's ongoing internal program prioritization and expected achievement of a milestone required for an earn-out payment associated with a specific license. Changes in the fair value of the liability for contingent consideration is recognized as a non-cash fair value gain through other income. In-Process Research and Development Assets As discussed in Note 7, the estimated fair values in support of the TetraGenetics full impairment charge were categorized within Level 3 of the fair value hierarchy and were determined using an income-based approach, which was based on a probability-adjusted present value of the future estimated after-tax cash flows attributable to the intangible assets. The significant assumptions inherent in estimating the fair values, from the perspective of a market participant, include a probability-adjusted success rate of its continued development through to clinical trials, future revenue, operating and development costs, milestone and regulatory success, obsolescence, and profitability. A de-risked discount rate of 12.8% for TetraGenetics was used to present value the probability of success risk adjusted after-tax cash flows attributable to the IPR&amp;D. Marketable Securities As part of the Company’s cash management strategy, the Company holds a diversified portfolio of high credit quality marketable securities that are available to support the Company’s operations. As of December 31, 2024, our marketable securities were rated A- or higher (or its equivalent) by at least two of the major rating agencies with a weighted average life of approximately 0.5 years. Level 2 marketable securities in the fair value hierarchy were based on quoted market prices to the extent available or alternative pricing sources and models utilizing market observable inputs to determine fair value. There were no transfers between Level 1, Level 2 and Level 3 during the period. The following table presents information about the Company’s marketable securities that are measured at fair value on a recurring basis and indicates the level of the fair value hierarchy used to determine such fair values: Fair Value Measurements at December 31, 2023: Level 1 Level 2 Level 3 Total Marketable securities U.S. government agencies $ 142,674 $ — $ — $ 142,674 Certificate of deposit — 244,444 — 244,444 Commercial paper — 60,118 — 60,118 Corporate bonds — 128,519 — 128,519 Asset backed securities — 51,510 — 51,510 $ 142,674 $ 484,591 $ — $ 627,265 Fair Value Measurements at December 31, 2024: Level 1 Level 2 Level 3 Total Marketable securities U.S. government agencies $ 90,601 $ — $ — $ 90,601 Certificate of deposit — 90,632 — 90,632 Commercial paper — 53,757 — 53,757 Corporate bonds — 130,088 — 130,088 Asset backed securities — 104,211 — 104,211 $ 90,601 $ 378,688 $ — $ 469,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other</t>
        </is>
      </c>
      <c r="B4" s="4" t="inlineStr">
        <is>
          <t>Commitments, contingencies, and other From time to time, the Company may become involved in routine litigation arising in the ordinary course of business. At each reporting date, the Company evaluates whether or not a potential loss amount or a potential range of loss is probable and reasonably estimable under the provisions of the authoritative guidance that addresses accounting for contingencies. The Company does not have contingency reserves established for any litigation liabilities and any of the costs related to such legal proceedings are expensed as incurred. The Company may enter into certai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such agreements, the Company may be obligated to make research and development and regulatory milestone payments upon the occurrence of certain events and upon receipt of royalty payments in the low single-digits to mid-twenties based on certain net sales targets. The Company expensed approximately $66.4 million for the year ended December 31, 2022, and nil for the years ended December 31, 2023 and December 31, 2024. Excluding the lease arrangements as accounted for in Note 14 – Leases, the Company has the following commitmen ts, primarily related to the construction of our new facilities, in addition to the Beedie JV leased facility where the lease commencement date is subsequent to December 31, 2024: Amount 1 2025 $ 36,210 2026 5,991 2027 5,991 2028 5,991 2029 5,991 Thereafter 120,662 1 Commitments related to the Beedie JV leased facility are $5,991, $5,991, $5,991, $5,991, and $120,662, for years 2026, 2027, 2028, 2029, and thereafter, respectively. Restructuring Costs In the fourth quarter of 2023, the Company announced a reorganization and associated reduction in its workforce to better focus its efforts towards the clinical development of new antibody medicines for patients. The Company reduced headcount by approximately 10% and incurred total costs of $3.2 million included within operating expenses, of which $2.0 million was included in accounts payable and other liabilities at December 31, 2023, and was paid in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isk Management</t>
        </is>
      </c>
      <c r="B1" s="2" t="inlineStr">
        <is>
          <t>12 Months Ended</t>
        </is>
      </c>
    </row>
    <row r="2">
      <c r="B2" s="2" t="inlineStr">
        <is>
          <t>Dec. 31, 2024</t>
        </is>
      </c>
    </row>
    <row r="3">
      <c r="A3" s="3" t="inlineStr">
        <is>
          <t>Risks and Uncertainties [Abstract]</t>
        </is>
      </c>
      <c r="B3" s="4" t="inlineStr">
        <is>
          <t xml:space="preserve"> </t>
        </is>
      </c>
    </row>
    <row r="4">
      <c r="A4" s="4" t="inlineStr">
        <is>
          <t>Financial Risk Management</t>
        </is>
      </c>
      <c r="B4" s="4" t="inlineStr">
        <is>
          <t>Financial Risk Management Concentration of Credit Risk Financial instruments that potentially subject the Company to a concentration of credit risk consist primarily of cash and cash equivalents, marketable securities, restricted cash, and accounts and accrued receivable. Cash and cash equivalents, marketable securities, and restricted cash are invested with the primary objective being the preservation of capital and maintenance of liquidity. The guidelines on the diversification of the marketable securities portfolio and credit quality of financial instruments that the Company holds minimizes the exposure to concentration of credit risk. The Company further limits its exposure to credit loss by placing its cash and cash equivalents with multiple high credit quality financial institutions. The Company’s exposure to credit risk for accounts and accrued receivables is indicated by the carrying value of its accounts receivable and accrued receivables. We review our trade receivables, accrued revenue, and accrued royalties, and reserve for amounts if collectability is no longer reasonably assured based on an assessment of various factors including historical loss rates and expectations of forward-looking loss estimates. Any adjustments made to our historical loss experience reflect current differences in asset-specific risk characteristics and current economic conditions. At December 31, 2023 and 2024, accounts and accrued receivable amounts were due from 10 and 16 customers, respectively. Interest Rate Risk The Company’s exposure to interest rate risk is primarily attributable to its cash and cash equivalents, restricted cash, marketable securities, long-term contingent consideration payable and long-term operating lease liability. As of December 31, 2024, the Company had cash and cash equivalents of $156.3 million, restricted cash of $27.3 million, and marketable securities of $469.3 million, a majority of which was maintained in high credit quality and liquid bank accounts, term deposits, and held for trading marketable securities. The Company’s interest rate risk is affected by changes in the general level of interest rates, particularly because the majority of the Company’s investments are short-term in nature. Due to interest rates available to the Company, the short-term duration of the Company’s cash and cash equivalent holdings and marketable securities, and the low risk profile of the marketable securities, a 100 basis points change in interest rates would not have a material effect on the fair market value of cash, cash equivalents, restricted cash, and marketable securities. The Company also has the ability to hold the marketable securities until maturity, and therefore, the Company would not expect the Company’s operating results or cash flows to be affected to any significant degree by the effect of a sudden change in market interest rates. The Company does not enter into investments for speculative purposes and has not used any derivative financial instruments to manage interest rate exposure. The Company is further exposed to the risk that the fair value of the contingent consideration payable and operating lease liability will vary as a result of changes in market interest rates. In order to manage funding needs or capital structure goals, the Company may enter into arrang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may access various sources of financing and manages borrowings in line with debt ratings, liquidity needs, maturity schedule, and currency and interest rate profiles. Foreign Currency Risk The Company holds cash primarily in U.S. and Canadian dollars. The Company had Canadian denominated cash and cash equivalents of CAD $52.2 million and CAD $55.6 million as of December 31, 2023 and 2024, respectively. The Company incurs certain operating expenses and capital project investments, and carries accounts payable in currencies other than the U.S. dollar, primarily in Canadian dollars, and accordingly is subject to foreign exchange risk due to fluctuations in exchange rates. The Company does not use derivative instruments to hedge exposure to foreign exchange risk. The operating results and financial position of the Company are reported in U.S. dollars in the Company’s consolidated financial statements. The fluctuation of the U.S. dollar relative to the Canadian dollar will have an impact on the reported balances for net assets, net earnings and shareholders’ equity in the Company’s consolidated financial statements. Partner Program Counterparty Risk For the year ended December 31, 2023, three of our partners accounted for 26%, 17% and 11% of our research fees revenue. Our partnership with these three partners generated 10% or more of our consolidated revenues. For the year ended December 31, 2024, two of our partners accounted for 47% and 22% of our research fee revenue. Our partnerships with these two partners generated 10% or more of our consolidated research fees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addition to the transactions with our joint ventures in Note 8, the Company had the following related party transaction: a) During 2022, the Company engaged advisory services with a firm co-founded by a director of the Company. For the year ended December 31, 2022, $0.3 million was included in general and administrative expenses and $0.2 million, of which was included in accounts payable at December 31, 2022, was paid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5" t="n">
        <v>-162857</v>
      </c>
      <c r="C4" s="5" t="n">
        <v>-146398</v>
      </c>
      <c r="D4" s="5" t="n">
        <v>15851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n Enterprise Risk Management (ERM) program that is designed to identify, analyze and manage risks, including risks from cybersecurity threats. This program scores, ranks, and reports risks to Company management based on the likelihood and impact the risk has relative to the strategic objectives and financial standing of the Company. The Company maintains a cybersecurity risk management program that includes, but is not limited to, periodic risk assessments and employee awareness training initiatives, as well as the employment of security analytical and assessment tools. We also maintain a cybersecurity incident response plan designed to help the Company defend against evolving cybersecurity threats, which sets out criteria for incident classification and procedures to escalate incidents to the appropriate stakeholders. Internally, we regularly monitor and assess the various components of our cybersecurity infrastructure, with the support of third-party consultants. The Company has also established a process to identify and assess potential risks arising from cybersecurity threats associated with our use of critical third-party service providers. This process includes, as appropriate, conducting assessments of third-party providers' cybersecurity capabilities and reviewing third party providers’ processes for alignment with our internal cybersecurity requirements. Risks from cybersecurity threats have, to date, not materially affected us, our business strategy, results of operations or financial condition. We discuss how cybersecurity incidents could materially affect us in our risk factor disclosures in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n Enterprise Risk Management (ERM) program that is designed to identify, analyze and manage risks, including risks from cybersecurity threats. This program scores, ranks, and reports risks to Company manageme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Risks from cybersecurity threats have, to date, not materially affected us, our business strategy, results of operations or financial condition. We discuss how cybersecurity incidents could materially affect us in our risk factor disclosures</t>
        </is>
      </c>
    </row>
    <row r="11">
      <c r="A11" s="4" t="inlineStr">
        <is>
          <t>Cybersecurity Risk Board of Directors Oversight [Text Block]</t>
        </is>
      </c>
      <c r="B11" s="4" t="inlineStr">
        <is>
          <t>The Chief Legal and Compliance Officer (CLO), and our dedicated information technology (IT) team, lead the Company's overall cybersecurity efforts. Together, our CLO and IT team have over 40 years of industry experience in implementing and managing information technology and information security systems, and members of our IT team maintain Certified Information Security Manager certifications. The CLO oversees the Company’s cybersecurity risk management through regular meetings with the IT team to discuss, as appropriate, the risks and prevention of cybersecurity threats. Cybersecurity incidents are escalated based on defined incident severity criteria to management. As part of our ERM process, our CLO and other senior management positions report on identified cybersecurity risks, as appropriate, to the Audit Committee and the Board of Directors (Board). Management is responsible for the day-to-day management of risks we face, while the Board as a whole and through its committees, provides guidance on the oversight of risk management.</t>
        </is>
      </c>
    </row>
    <row r="12">
      <c r="A12" s="4" t="inlineStr">
        <is>
          <t>Cybersecurity Risk Board Committee or Subcommittee Responsible for Oversight [Text Block]</t>
        </is>
      </c>
      <c r="B12" s="4" t="inlineStr">
        <is>
          <t>The Chief Legal and Compliance Officer (CLO), and our dedicated information technology (IT) team, lead the Company's overall cybersecurity efforts. Together, our CLO and IT team have over 40 years of industry experience in implementing and managing information technology and information security systems, and members of our IT team maintain Certified Information Security Manager certifications. The CLO oversees the Company’s cybersecurity risk management through regular meetings with the IT team to discuss, as appropriate, the risks and prevention of cybersecurity threats. Cybersecurity incidents are escalated based on defined incident severity criteria to management. As part of our ERM process, our CLO and other senior management positions report on identified cybersecurity risks, as appropriate, to the Audit Committee and the Board of Directors (Board).</t>
        </is>
      </c>
    </row>
    <row r="13">
      <c r="A13" s="4" t="inlineStr">
        <is>
          <t>Cybersecurity Risk Process for Informing Board Committee or Subcommittee Responsible for Oversight [Text Block]</t>
        </is>
      </c>
      <c r="B13" s="4" t="inlineStr">
        <is>
          <t>Cybersecurity incidents are escalated based on defined incident severity criteria to management. As part of our ERM process, our CLO and other senior management positions report on identified cybersecurity risks, as appropriate, to the Audit Committee and the Board of Directors (Board).</t>
        </is>
      </c>
    </row>
    <row r="14">
      <c r="A14" s="4" t="inlineStr">
        <is>
          <t>Cybersecurity Risk Role of Management [Text Block]</t>
        </is>
      </c>
      <c r="B14" s="4" t="inlineStr">
        <is>
          <t>Management is responsible for the day-to-day management of risks we face, while the Board as a whole and through its committees, provides guidance on the oversight of risk manage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hief Legal and Compliance Officer (CLO), and our dedicated information technology (IT) team, lead the Company's overall cybersecurity efforts. Together, our CLO and IT team have over 40 years of industry experience in implementing and managing information technology and information security systems, and members of our IT team maintain Certified Information Security Manager certifications. The CLO oversees the Company’s cybersecurity risk management through regular meetings with the IT team to discuss, as appropriate, the risks and prevention of cybersecurity threats. Cybersecurity incidents are escalated based on defined incident severity criteria to management. As part of our ERM process, our CLO and other senior management positions report on identified cybersecurity risks, as appropriate, to the Audit Committee and the Board of Directors (Board). Management is responsible for the day-to-day management of risks we face, while the Board as a whole and through its committees, provides guidance on the oversight of risk management.</t>
        </is>
      </c>
    </row>
    <row r="17">
      <c r="A17" s="4" t="inlineStr">
        <is>
          <t>Cybersecurity Risk Management Expertise of Management Responsible [Text Block]</t>
        </is>
      </c>
      <c r="B17" s="4" t="inlineStr">
        <is>
          <t>Together, our CLO and IT team have over 40 years of industry experience in implementing and managing information technology and information security systems, and members of our IT team maintain Certified Information Security Manager certifications.</t>
        </is>
      </c>
    </row>
    <row r="18">
      <c r="A18" s="4" t="inlineStr">
        <is>
          <t>Cybersecurity Risk Process for Informing Management or Committees Responsible [Text Block]</t>
        </is>
      </c>
      <c r="B18" s="4" t="inlineStr">
        <is>
          <t>As part of our ERM process, our CLO and other senior management positions report on identified cybersecurity risks, as appropriate, to the Audit Committee and the Board of Directors (Board).</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 $ in Million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5" t="n">
        <v>156300</v>
      </c>
      <c r="C3" s="5" t="n">
        <v>133320</v>
      </c>
    </row>
    <row r="4">
      <c r="A4" s="4" t="inlineStr">
        <is>
          <t>Marketable securities</t>
        </is>
      </c>
      <c r="B4" s="6" t="n">
        <v>469289</v>
      </c>
      <c r="C4" s="6" t="n">
        <v>627265</v>
      </c>
    </row>
    <row r="5">
      <c r="A5" s="4" t="inlineStr">
        <is>
          <t>Total cash, cash equivalents, and marketable securities</t>
        </is>
      </c>
      <c r="B5" s="6" t="n">
        <v>625614</v>
      </c>
      <c r="C5" s="6" t="n">
        <v>760585</v>
      </c>
    </row>
    <row r="6">
      <c r="A6" s="4" t="inlineStr">
        <is>
          <t>Accounts and accrued receivable</t>
        </is>
      </c>
      <c r="B6" s="6" t="n">
        <v>33616</v>
      </c>
      <c r="C6" s="6" t="n">
        <v>30590</v>
      </c>
    </row>
    <row r="7">
      <c r="A7" s="4" t="inlineStr">
        <is>
          <t>Restricted cash</t>
        </is>
      </c>
      <c r="B7" s="6" t="n">
        <v>25000</v>
      </c>
      <c r="C7" s="6" t="n">
        <v>25000</v>
      </c>
    </row>
    <row r="8">
      <c r="A8" s="4" t="inlineStr">
        <is>
          <t>Other current assets</t>
        </is>
      </c>
      <c r="B8" s="6" t="n">
        <v>67140</v>
      </c>
      <c r="C8" s="6" t="n">
        <v>55810</v>
      </c>
    </row>
    <row r="9">
      <c r="A9" s="4" t="inlineStr">
        <is>
          <t>Total current assets</t>
        </is>
      </c>
      <c r="B9" s="6" t="n">
        <v>751370</v>
      </c>
      <c r="C9" s="6" t="n">
        <v>871985</v>
      </c>
    </row>
    <row r="10">
      <c r="A10" s="3" t="inlineStr">
        <is>
          <t>Long-term assets:</t>
        </is>
      </c>
      <c r="B10" s="4" t="inlineStr">
        <is>
          <t xml:space="preserve"> </t>
        </is>
      </c>
      <c r="C10" s="4" t="inlineStr">
        <is>
          <t xml:space="preserve"> </t>
        </is>
      </c>
    </row>
    <row r="11">
      <c r="A11" s="4" t="inlineStr">
        <is>
          <t>Property and equipment, net</t>
        </is>
      </c>
      <c r="B11" s="6" t="n">
        <v>340429</v>
      </c>
      <c r="C11" s="6" t="n">
        <v>287696</v>
      </c>
    </row>
    <row r="12">
      <c r="A12" s="4" t="inlineStr">
        <is>
          <t>Intangible assets, net</t>
        </is>
      </c>
      <c r="B12" s="6" t="n">
        <v>42113</v>
      </c>
      <c r="C12" s="6" t="n">
        <v>120425</v>
      </c>
    </row>
    <row r="13">
      <c r="A13" s="4" t="inlineStr">
        <is>
          <t>Goodwill</t>
        </is>
      </c>
      <c r="B13" s="6" t="n">
        <v>47806</v>
      </c>
      <c r="C13" s="6" t="n">
        <v>47806</v>
      </c>
    </row>
    <row r="14">
      <c r="A14" s="4" t="inlineStr">
        <is>
          <t>Investments in equity accounted investees</t>
        </is>
      </c>
      <c r="B14" s="6" t="n">
        <v>82297</v>
      </c>
      <c r="C14" s="6" t="n">
        <v>65938</v>
      </c>
    </row>
    <row r="15">
      <c r="A15" s="4" t="inlineStr">
        <is>
          <t>Other long-term assets</t>
        </is>
      </c>
      <c r="B15" s="6" t="n">
        <v>96538</v>
      </c>
      <c r="C15" s="6" t="n">
        <v>94244</v>
      </c>
    </row>
    <row r="16">
      <c r="A16" s="4" t="inlineStr">
        <is>
          <t>Total long-term assets</t>
        </is>
      </c>
      <c r="B16" s="6" t="n">
        <v>609183</v>
      </c>
      <c r="C16" s="6" t="n">
        <v>616109</v>
      </c>
    </row>
    <row r="17">
      <c r="A17" s="4" t="inlineStr">
        <is>
          <t>Total assets</t>
        </is>
      </c>
      <c r="B17" s="6" t="n">
        <v>1360553</v>
      </c>
      <c r="C17" s="6" t="n">
        <v>1488094</v>
      </c>
    </row>
    <row r="18">
      <c r="A18" s="3" t="inlineStr">
        <is>
          <t>Current liabilities:</t>
        </is>
      </c>
      <c r="B18" s="4" t="inlineStr">
        <is>
          <t xml:space="preserve"> </t>
        </is>
      </c>
      <c r="C18" s="4" t="inlineStr">
        <is>
          <t xml:space="preserve"> </t>
        </is>
      </c>
    </row>
    <row r="19">
      <c r="A19" s="4" t="inlineStr">
        <is>
          <t>Accounts payable and other current liabilities</t>
        </is>
      </c>
      <c r="B19" s="6" t="n">
        <v>55004</v>
      </c>
      <c r="C19" s="6" t="n">
        <v>49580</v>
      </c>
    </row>
    <row r="20">
      <c r="A20" s="4" t="inlineStr">
        <is>
          <t>Contingent consideration payable</t>
        </is>
      </c>
      <c r="B20" s="6" t="n">
        <v>8087</v>
      </c>
      <c r="C20" s="6" t="n">
        <v>50475</v>
      </c>
    </row>
    <row r="21">
      <c r="A21" s="4" t="inlineStr">
        <is>
          <t>Deferred revenue</t>
        </is>
      </c>
      <c r="B21" s="6" t="n">
        <v>13521</v>
      </c>
      <c r="C21" s="6" t="n">
        <v>18958</v>
      </c>
    </row>
    <row r="22">
      <c r="A22" s="4" t="inlineStr">
        <is>
          <t>Total current liabilities</t>
        </is>
      </c>
      <c r="B22" s="6" t="n">
        <v>76612</v>
      </c>
      <c r="C22" s="6" t="n">
        <v>119013</v>
      </c>
    </row>
    <row r="23">
      <c r="A23" s="3" t="inlineStr">
        <is>
          <t>Long-term liabilities:</t>
        </is>
      </c>
      <c r="B23" s="4" t="inlineStr">
        <is>
          <t xml:space="preserve"> </t>
        </is>
      </c>
      <c r="C23" s="4" t="inlineStr">
        <is>
          <t xml:space="preserve"> </t>
        </is>
      </c>
    </row>
    <row r="24">
      <c r="A24" s="4" t="inlineStr">
        <is>
          <t>Operating lease liability</t>
        </is>
      </c>
      <c r="B24" s="6" t="n">
        <v>60743</v>
      </c>
      <c r="C24" s="6" t="n">
        <v>71222</v>
      </c>
    </row>
    <row r="25">
      <c r="A25" s="4" t="inlineStr">
        <is>
          <t>Deferred revenue</t>
        </is>
      </c>
      <c r="B25" s="6" t="n">
        <v>5700</v>
      </c>
      <c r="C25" s="6" t="n">
        <v>8195</v>
      </c>
    </row>
    <row r="26">
      <c r="A26" s="4" t="inlineStr">
        <is>
          <t>Deferred government contributions</t>
        </is>
      </c>
      <c r="B26" s="6" t="n">
        <v>149893</v>
      </c>
      <c r="C26" s="6" t="n">
        <v>95915</v>
      </c>
    </row>
    <row r="27">
      <c r="A27" s="4" t="inlineStr">
        <is>
          <t>Contingent consideration payable</t>
        </is>
      </c>
      <c r="B27" s="6" t="n">
        <v>0</v>
      </c>
      <c r="C27" s="6" t="n">
        <v>4913</v>
      </c>
    </row>
    <row r="28">
      <c r="A28" s="4" t="inlineStr">
        <is>
          <t>Deferred tax liability</t>
        </is>
      </c>
      <c r="B28" s="6" t="n">
        <v>10052</v>
      </c>
      <c r="C28" s="6" t="n">
        <v>30612</v>
      </c>
    </row>
    <row r="29">
      <c r="A29" s="4" t="inlineStr">
        <is>
          <t>Other long-term liabilities</t>
        </is>
      </c>
      <c r="B29" s="6" t="n">
        <v>1469</v>
      </c>
      <c r="C29" s="6" t="n">
        <v>5906</v>
      </c>
    </row>
    <row r="30">
      <c r="A30" s="4" t="inlineStr">
        <is>
          <t>Total long-term liabilities</t>
        </is>
      </c>
      <c r="B30" s="6" t="n">
        <v>227857</v>
      </c>
      <c r="C30" s="6" t="n">
        <v>216763</v>
      </c>
    </row>
    <row r="31">
      <c r="A31" s="4" t="inlineStr">
        <is>
          <t>Total liabilities</t>
        </is>
      </c>
      <c r="B31" s="6" t="n">
        <v>304469</v>
      </c>
      <c r="C31" s="6" t="n">
        <v>335776</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hares: no par value, unlimited authorized shares at December 31, 2023 and December 31, 2024: 290,824,970 and 295,757,002 shares issued and outstanding at December 31, 2023 and December 31, 2024, respectively</t>
        </is>
      </c>
      <c r="B34" s="6" t="n">
        <v>777171</v>
      </c>
      <c r="C34" s="6" t="n">
        <v>753199</v>
      </c>
    </row>
    <row r="35">
      <c r="A35" s="4" t="inlineStr">
        <is>
          <t>Additional paid-in capital</t>
        </is>
      </c>
      <c r="B35" s="6" t="n">
        <v>166361</v>
      </c>
      <c r="C35" s="6" t="n">
        <v>121052</v>
      </c>
    </row>
    <row r="36">
      <c r="A36" s="4" t="inlineStr">
        <is>
          <t>Accumulated other comprehensive loss</t>
        </is>
      </c>
      <c r="B36" s="6" t="n">
        <v>-4378</v>
      </c>
      <c r="C36" s="6" t="n">
        <v>-1720</v>
      </c>
    </row>
    <row r="37">
      <c r="A37" s="4" t="inlineStr">
        <is>
          <t>Accumulated earnings</t>
        </is>
      </c>
      <c r="B37" s="6" t="n">
        <v>116930</v>
      </c>
      <c r="C37" s="6" t="n">
        <v>279787</v>
      </c>
    </row>
    <row r="38">
      <c r="A38" s="4" t="inlineStr">
        <is>
          <t>Total shareholders' equity</t>
        </is>
      </c>
      <c r="B38" s="6" t="n">
        <v>1056084</v>
      </c>
      <c r="C38" s="6" t="n">
        <v>1152318</v>
      </c>
    </row>
    <row r="39">
      <c r="A39" s="4" t="inlineStr">
        <is>
          <t>Total liabilities and shareholders' equity</t>
        </is>
      </c>
      <c r="B39" s="5" t="n">
        <v>1360553</v>
      </c>
      <c r="C39" s="5" t="n">
        <v>14880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its wholly-owned subsidiaries and variable interest entities (“VIE”) when the Company possesses both (1) the power to direct the economically significant activities of the entity and (2) the obligation to absorb losses of, or the right to receive benefits from, the entity that could potentially be significant to that entity. Intercompany accounts and transactions have been eliminated. The Company entered into a participation agreement with a segregated accounts company for purposes of Director and Officer’s insurance. The Company contributed $25.0 million to the segregated account, representing the Company’s maximum loss exposure under the participation agreement, for security for a letter of credit issued to a third-party insurer. While the agreement is cancellable by the Company, the funds cannot be transferred to other parts of the Company, therefore the funds are presented in current assets on the consolidated balance sheets as Restricted Cash.</t>
        </is>
      </c>
    </row>
    <row r="5">
      <c r="A5" s="4" t="inlineStr">
        <is>
          <t>Use of estimates</t>
        </is>
      </c>
      <c r="B5" s="4" t="inlineStr">
        <is>
          <t xml:space="preserve">Use of estimates </t>
        </is>
      </c>
    </row>
    <row r="6">
      <c r="A6" s="4" t="inlineStr">
        <is>
          <t>Revenue recognition</t>
        </is>
      </c>
      <c r="B6" s="4" t="inlineStr">
        <is>
          <t>Revenue recognition The Company accounts for revenue from contracts with customers, which includes the identification and assessment of the goods and/or services promised within a contract to evaluate which promises are distinct from each other. The terms of our arrangements generally include the payment of one or more of the following: (i) non-refundable, up-front fixed fees, (ii) fixed fees for ‘discovery’ research support, (iii) fixed technology assignment fees, (iv) fixed payments based on the achievement of specified development and/or commercial milestones, (v) royalties on net sales by the customer of licensed products, and in some cases, (vi) early termination penalties, and (vii) reimbursements for costs incurred to fulfill the contract with the customer at cost or at cost plus an agreed upon mark-up. Promises that are not distinct at contract inception are combined into a single performance obligation. An option to acquire additional goods and/or services is evaluated on both quantitative and qualitative aspects to determine if such an option provides a material right to the customer that it would not have received without entering into the contract. If so, the option is accounted for as a separate performance obligation. If not, the option is considered a marketing offer and is accounted for as a separate contract upon the customer’s election. The transaction price generally includes fixed fees due at contract inception as well as fixed fees payable at the beginning and end of different phases of the discovery research support services performed. Where a fixed fee due at contract inception is an option to obtain additional goods or services and is considered to be a material right, we allocate the transaction price to the optional goods or services we expect to provide to the corresponding consideration we expect to receive. The Company utilizes either the expected value method or the most likely amount method to estimate the amount of variable consideration to include in the transaction price, as most appropriate in the circumstances. With respect to development and commercial milestone payments, at the inception of the arrangement, the Company evaluates whether the associated event is considered probable of achievement and estimates the amount to be included in the transaction price using the most likely amount method. In determining the transaction price the Company constrains the transaction price for variable consideration to limit its inclusion so that it only includes the amount for which it is probable that a significant reversal in the amount of cumulative revenue recognized will not occur when the uncertainty associated with the variable consideration is subsequently resolved. The Company allocates the transaction price to each performance obligation identified in the contract based on relative observable standalone selling prices. Revenue is recognized based on the amount of the transaction price that is allocated to each respective performance obligation when or as the performance obligation is satisfied by transferring a promised good and/or service to the customer. The Company generally uses output methods to measure the progress toward satisfaction of performance obligations that are satisfied over time. Where there is not a directly observable output to measure progress, an input which serves as a reasonable proxy for measuring progress is used. Due to different types of end customers and nature of work involved, revenue contracts require formal inspection and approval of experiments and research plans at each stage of work, therefore, the output method is the most faithful depiction of the Company’s performance. Royalty revenue is recognized in the period in which the obligation is satisfied and the corresponding sales by our corporate partners occur. For the licenses of our intellectual property the Company recognizes revenue from non-refundable, up-front fees when the license is transferred to the customer and the customer is able to use and benefit from the license.</t>
        </is>
      </c>
    </row>
    <row r="7">
      <c r="A7" s="4" t="inlineStr">
        <is>
          <t>Collaborative arrangements</t>
        </is>
      </c>
      <c r="B7" s="4" t="inlineStr">
        <is>
          <t>Collaborative arrangements We may enter into collaborative and other similar arrangements with respect to the development and commercialization of potential drug candidates.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and typically involve the partners to jointly perform research and development activities and/or participate together in commercializing, marketing, promoting, manufacturing and/or distributing a drug product. These arrangements typically include milestone as well as royalty or profit-share payments, contingent upon the occurrence of certain future events linked to the success of the asset in development, as well as expense reimbursements from or payments to the collaboration partner.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as described under ASC 808, Collaborative Arrangements ( ASC 808).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If payments from the collaborative partner to the Company represent consideration from a customer in exchange for distinct goods and services provided, then the Company accounts for those payments within the scope of ASC 606, Revenue from Contracts with Customers (ASC 606) .</t>
        </is>
      </c>
    </row>
    <row r="8">
      <c r="A8" s="4" t="inlineStr">
        <is>
          <t>Segmented and enterprise-wide information</t>
        </is>
      </c>
      <c r="B8" s="4" t="inlineStr">
        <is>
          <t>Segmented and enterprise-wide information The Company’s focus is on the discovery and development of antibody drugs, and manages its business as one reportable and operating segment. Operating segments are defined as components of an enterprise where separate financial information is evaluated regularly by the chief operating decision maker (CODM) in deciding how to allocate resources and assess performance. The Company’s CODM is the Chief Executive Officer, who reviews consolidated financial information on a company-wide basis for purposes of allocating resources and assessing financial performance. The accounting policies of the segment are the same as those described in Note 3. The CODM uses consolidated net earnings (loss), as reported on the consolidated statements of income (loss) and comprehensive income (loss), to evaluate the earnings (loss) generated from segment assets in deciding the resources to be allocated towards the Company’s overall portfolio of internal and partner-initiated programs. Consolidated net earnings (loss) are also used to monitor budget versus actual results in assessing performance of the Company and in establishing, in part, management compensation. The measure of segment assets is reported on the consolidated balance sheets as total assets. In 2022, $484.2 million and $1.2 million of revenues originated from services performed in Canada and the U.S., respectively, and in 2023, $36.0 million and $2.0 million of revenues originated from services in Canada and the U.S., respectively. In 2024, $26.2 million and $2.7 million of revenues originated from services in Canada and the U.S., respectively.</t>
        </is>
      </c>
    </row>
    <row r="9">
      <c r="A9" s="4" t="inlineStr">
        <is>
          <t>Government contributions</t>
        </is>
      </c>
      <c r="B9" s="4" t="inlineStr">
        <is>
          <t>Government contributions The Company receives government contributions that are comprised of non-repayable, conditionally repayable, and repayable portions which are dependent upon the Company’s co-investment expenditures over the term of the agreements, and are accounted for when it is probable that the grant will be received, and all associated conditions will be complied with. Non-repayable and conditionally repayable portions, where the conditions for repayment are non-probable, are accounted for as government grants. Government grants for expenditures on eligible research, development and capital expenditures are recognized ratably over the benefit period of the related expenditure for which the grants are intended to compensate in grants and incentives in other income. For repayable portions, the Company considers the contractual terms of the repayable portion of a below-market rate government contribution, and has determined that the interest rate is affected by legal restrictions prescribed by a governmental agency. Therefore, the Company does not impute interest on the repayable portion of the government contribution, and it is measured equal to the proceeds received or accrued. The determination of the amount of the claim and the corresponding receivable and liability amounts require management's judgement and interpretation of eligible expenditures and repayment conditions in accordance with the terms of the programs. The reimbursement claims submitted by the Company are subject to review by the relevant government agencies.</t>
        </is>
      </c>
    </row>
    <row r="10">
      <c r="A10" s="4" t="inlineStr">
        <is>
          <t>Functional currency</t>
        </is>
      </c>
      <c r="B10" s="4" t="inlineStr">
        <is>
          <t>Functional currency The reporting currency of the Company and its subsidiaries is the U.S. dollar. The functional currency of the Company and its subsidiaries is the U.S. dollar, and for the Dayhu JV and Beedie JV, is the Canadian dollar. Transactions in foreign currencies are translated to the functional currency at exchange rates at the date of the transactions. Period end balances of monetary assets and liabilities in foreign currencies are translated to the functional currency using the period end foreign currency rates. Foreign currency gains and losses are recognized in the consolidated statements of income (loss) and comprehensive income (loss). The functional currency of the Dayhu JV and Beedie JV, our equity method investments, is Canadian dollars and are translated into U.S. dollars using the period-end exchange rate for assets and liabilities and the average exchange rates during the period for revenues, expenses, gains and losses. Foreign exchange gains or losses arising from the translation of these joint ventures’ assets and liabilities are included in foreign currency translation adjustment in the consolidated statements of income (loss) and comprehensive income (loss)</t>
        </is>
      </c>
    </row>
    <row r="11">
      <c r="A11" s="4" t="inlineStr">
        <is>
          <t>Cash and cash equivalents and restricted cash</t>
        </is>
      </c>
      <c r="B11" s="4" t="inlineStr">
        <is>
          <t>Cash and cash equivalents and restricted cash Cash and cash equivalents are defined as cash on hand and deposits held with banks with maturity dates of less than three months. Cash and cash equivalents that are restricted as to withdrawal or usage, in accordance with specific commercial arrangements, are presented as restricted cash on the consolidated balance sheets. As of December 31, 2023, we had $127.5 million cash, $5.8 million cash equivalents and $27.3 million restricted cash. Of the total restricted cash at December 31, 2023, $25.0 million is presented as a current asset, $1.6 million is included within other current assets, and $0.7 million is included within other long-term assets on the consolidated balance sheets. As of December 31, 2024, we had $127.1 million cash, $29.2 million cash equivalents, and $27.3 million restricted cash. Of the total restricted cash at December 31, 2024, $25.0 million is presented as a current asset, $2.1 million is included within other current assets, and $0.2 million is included within other long-term assets on the consolidated balance sheets.</t>
        </is>
      </c>
    </row>
    <row r="12">
      <c r="A12" s="4" t="inlineStr">
        <is>
          <t>Marketable securities</t>
        </is>
      </c>
      <c r="B12" s="4" t="inlineStr">
        <is>
          <t>Marketable securities The Company’s marketable securities consist of U.S. government agency securities, certificates of deposit, commercial paper, corporate bonds, and asset-backed securities. The Company has classified and accounted for these marketable securities as held-for-trading and they are reported at fair value with $1.7 million of unrealized fair value losses for the year ended December 31, 2022, and $2.1 million and $0.8 million of unrealized fair value gains for the years ended December 31, 2023, and 2024, respectively, recorded as a component of other on the consolidated statements of income (loss) and comprehensive income (loss).</t>
        </is>
      </c>
    </row>
    <row r="13">
      <c r="A13" s="4" t="inlineStr">
        <is>
          <t>Non-marketable securities</t>
        </is>
      </c>
      <c r="B13" s="4" t="inlineStr">
        <is>
          <t>Non-marketable securities Non-marketable securities not accounted for under the equity method are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Non-marketable securities of $32.3 million at December 31, 2023 and December 31, 2024 are included as part of other long-term assets on the consolidated balance sheets. Adjustments are determined primarily based on a market approach as of the transaction date. For the years ended December 31, 2022, 2023, and 2024, nil , $1.8 million , and $16.6 million fair value gains were recognized within other on the consolidated statements of income (loss) and comprehensive income (loss), respectively. The fair value gain recognized in 2024 was due to the disposal of a non-marketable security.</t>
        </is>
      </c>
    </row>
    <row r="14">
      <c r="A14" s="4" t="inlineStr">
        <is>
          <t>Accounts receivable</t>
        </is>
      </c>
      <c r="B14" s="4" t="inlineStr">
        <is>
          <t>Accounts receivable The Company has trade receivables which are recorded at the invoiced amount. The Company evaluates the collectability of accounts receivable on a regular basis based on an economic assessment of market conditions and review of customer financial history. The expected credit loss provision recorded as of December 31, 2022, 2023, and 2024 was nil.</t>
        </is>
      </c>
    </row>
    <row r="15">
      <c r="A15" s="4" t="inlineStr">
        <is>
          <t>Property and equipment</t>
        </is>
      </c>
      <c r="B15" s="4" t="inlineStr">
        <is>
          <t>Property and equipment Property and equipment are recorded at cost less accumulated depreciation. Expenditures for major additions and improvements to property and equipment are capitalized and repairs and maintenance costs are expensed as incurred. Excluding land and assets not yet placed into service, p roperty and equipment are amortized using the straight-line method over the estimated useful lives of the property and equipment as follows: Asset Rate Equipment 3-10 years Leasehold improvements Shorter of lease term or estimated useful life</t>
        </is>
      </c>
    </row>
    <row r="16">
      <c r="A16" s="4" t="inlineStr">
        <is>
          <t>Intangible assets</t>
        </is>
      </c>
      <c r="B16" s="4" t="inlineStr">
        <is>
          <t>Intangible asse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approved products or if there are alternative future uses for the underlying technology. No patent or intellectual property costs have been capitalized to date. Acquired in process research and development (IPR&amp;D) represents the fair value assigned to research and development assets that have not reached technological feasibility. IPR&amp;D is classified as an indefinite-lived intangible asset and is not amortized. All research and development costs incurred subsequent to the acquisition of IPR&amp;D are expensed as incurred. Definite lived intangible assets are amortized using the straight-line method over the estimated useful lives of the assets as follows: Asset Useful Life License 3-10 years Technology 3-20 years</t>
        </is>
      </c>
    </row>
    <row r="17">
      <c r="A17" s="4" t="inlineStr">
        <is>
          <t>Impairment of long-lived assets and goodwill</t>
        </is>
      </c>
      <c r="B17" s="4" t="inlineStr">
        <is>
          <t>Impairment of long-lived assets and goodwill The Company assesses the recoverability of its long-lived assets, including property and equipment and intangible assets subject to amortization, for indicators of impairment on each reporting date. If events or changes in circumstances indicate impairment, the Company measures recoverability by a comparison of the asset group's carrying amount to the estimated undiscounted future cash flows expected to be generated by the asset group. If the carrying amount of the asset group exceeds its estimated future cash flows, an impairment charge is recognized for the amount by which the carrying amount of the asset group exceeds the fair value of the asset group. When quoted market prices are not available, the Company uses the expected future cash flows discounted at a rate commensurate with the risks associated with the recovery of the asset group as an estimate of fair value. No indicators of impairment of long-lived assets were identified at the respective balance sheet dates. Indefinite-lived intangible assets are tested annually for impairment as of October 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 Goodwill is evaluated for impairment on an annual basis as of October 1, or more frequently if an indicator of impairment is present. We have one operating segment and reporting unit, therefore our review of goodwill impairment is performed at the entity-wide level.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is fair value to the carrying value and record an impairment charge if the carrying value exceeds the fair value. As of October 1, 2024, the Company updated its quantitative assessment for its annual impairment test of goodwill and concluded that the fair value of the reporting unit was more than its carrying value. The Company further concluded there were no impairment indicators related to goodwill as at December 31, 2023 and 2024. As at December 31, 2023, and December 31, 2024, the goodwill balance was $47.8 million. There were no additions to goodwill in 2023 or 2024 and accumulated impairment as at December 31, 2023 and December 31, 2024 was nil.</t>
        </is>
      </c>
    </row>
    <row r="18">
      <c r="A18" s="4" t="inlineStr">
        <is>
          <t>Leases</t>
        </is>
      </c>
      <c r="B18" s="4" t="inlineStr">
        <is>
          <t>Leases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Lease payments are remeasured when a contingency upon which some or all of the variable lease payments to be paid over the remainder of the lease is resolved. Lease payments on short-term operating leases with lease terms twelve months or less are recognized on a straight-line basis over the lease term. The Company has elected to not separate non-lease elements embedded in its lease agreements. For the years ended December 31, 2023, and December 31, 2024, all of our leases are classified as operating leases.</t>
        </is>
      </c>
    </row>
    <row r="19">
      <c r="A19" s="4" t="inlineStr">
        <is>
          <t>Research and development costs</t>
        </is>
      </c>
      <c r="B19" s="4" t="inlineStr">
        <is>
          <t xml:space="preserve">Research and development costs </t>
        </is>
      </c>
    </row>
    <row r="20">
      <c r="A20" s="4" t="inlineStr">
        <is>
          <t>Royalty fees</t>
        </is>
      </c>
      <c r="B20" s="4" t="inlineStr">
        <is>
          <t>Royalty fees Royalty fees consist of certain contractual royalty payments to our strategic partners upon receipt of royalty revenue based on our customers’ third-party net sales. Royalty fees are recorded when the third-party sale occurs.</t>
        </is>
      </c>
    </row>
    <row r="21">
      <c r="A21" s="4" t="inlineStr">
        <is>
          <t>Income taxes</t>
        </is>
      </c>
      <c r="B21" s="4" t="inlineStr">
        <is>
          <t>Income taxes The Company accounts for income taxes under the deferred asset and liability method, which requires the recognition of deferred tax assets (“DTAs”) and deferred tax liabilities (“DTLs”) for the expected future tax consequences of existing differences between the financial statement and tax bases of assets and liabilities, and net operating loss and tax credit carryforwards for tax purposes. The DTAs and DTLs are computed using enacted tax rates and the effect of a change in enacted tax rates on DTAs and DTLs is recognized in income in the period of enactment. The Company recognizes DTAs to the extent that these assets are more likely than not to be realized. In making such a determination, all available positive and negative evidence are considered, including, but not limited to, future reversals of existing taxable temporary differences, projected future taxable income, tax-planning strategies, and results of recent operations. Valuation allowances are established for certain deferred tax assets to reduce the DTA to a level which, more-likely-than-not, will be realized. Assets and liabilities are established for uncertain tax positions taken or positions expected to be taken in income tax returns when such positions, in the Company’s judgement, do not meet a more-likely-than-not threshold based on the technical merits of the positions. The Company realizes the largest amount of the tax benefit that is more than 50 percent likely to be realized upon ultimate settlement with the related tax authority. The Company files consolidated federal income tax returns in the United States, which includes eligible subsidiaries. In addition, we file income tax returns in state, local and foreign jurisdictions as applicable. The Company's income tax provision is calculated and allocated under the separate return method.</t>
        </is>
      </c>
    </row>
    <row r="22">
      <c r="A22" s="4" t="inlineStr">
        <is>
          <t>Income tax credit (“ITC”) policy</t>
        </is>
      </c>
      <c r="B22" s="4" t="inlineStr">
        <is>
          <t xml:space="preserve">Income tax credit (“ITC”) policy </t>
        </is>
      </c>
    </row>
    <row r="23">
      <c r="A23" s="4" t="inlineStr">
        <is>
          <t>Stock-based compensation</t>
        </is>
      </c>
      <c r="B23" s="4" t="inlineStr">
        <is>
          <t>Stock-based compensation The Company accounts for awards of stock options and shares to directors, employees, consultants, and non-employees using the fair value method. Under this method, stock-based compensation expense is measured at the fair value at the date of grant and is expensed over the award’s vesting period. The requisite service period generally equals the vesting period of the awards. Equity classified awards are measured using their grant date fair value. For equity classified awards, a corresponding increase in additional paid-in capital is recorded when stock-based compensation is recognized. When stock options are exercised, share capital is credited by the sum of the consideration received and the related portion of the stock-</t>
        </is>
      </c>
    </row>
    <row r="24">
      <c r="A24" s="4" t="inlineStr">
        <is>
          <t>Business combinations and goodwill</t>
        </is>
      </c>
      <c r="B24" s="4" t="inlineStr">
        <is>
          <t xml:space="preserve"> </t>
        </is>
      </c>
    </row>
    <row r="25">
      <c r="A25" s="4" t="inlineStr">
        <is>
          <t>Equity method investments</t>
        </is>
      </c>
      <c r="B25" s="4" t="inlineStr">
        <is>
          <t>Equity method investments</t>
        </is>
      </c>
    </row>
    <row r="26">
      <c r="A26" s="4" t="inlineStr">
        <is>
          <t>Net earnings (loss) per share</t>
        </is>
      </c>
      <c r="B26" s="4" t="inlineStr">
        <is>
          <t xml:space="preserve">Net earnings (loss) per share </t>
        </is>
      </c>
    </row>
    <row r="27">
      <c r="A27" s="4" t="inlineStr">
        <is>
          <t>Changes in significant accounting polices</t>
        </is>
      </c>
      <c r="B27" s="4" t="inlineStr">
        <is>
          <t>Changes in significant accounting policies Recent accounting pronouncements adopted In November 2023, the FASB issued ASU 2023-07, “Segment Reporting (Topic 280): Improvements to Reportable Segment Disclosures,” which updates reportable segment disclosure requirements, primarily through requiring enhanced disclosures about significant segment expenses and information used to assess segment performance. This ASU is applicable to all public entities, including public entities that have a single reportable segment and requires disclosure of the title and position of the individual identified as the Chief Operating Decision Maker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is standard has been applied and does not have a material effect on the Company's financial statements. Recent accounting pronouncements not yet adopted In November 2024, the Financial Accounting Standards Board (FASB) issued Accounting Standards Update (ASU) 2024-03, Disclosures about Expenses. This ASU enhances the transparency of expense information presented in a company's financial statements by requiring disaggregation of certain expense categories and providing additional disclosures about the nature of these expenses. The amendments are effective for public business entities for annual reporting periods beginning after December 15, 2026, including interim periods within those fiscal years. The Company is currently evaluating the impact of ASU 2024-03 on its financial statements. While the Company expects the adoption of this ASU could result in increased disclosures related to its expenses, it does not anticipate the amendments will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Excluding land and assets not yet placed into service, p roperty and equipment are amortized using the straight-line method over the estimated useful lives of the property and equipment as follows: Asset Rate Equipment 3-10 years Leasehold improvements Shorter of lease term or estimated useful life Property and equipment, net consisted of the following: December 31, 2023 2024 Land $ 53,405 $ 53,405 Building 43,947 52,913 Equipment 73,867 84,288 Leasehold improvements 73,944 122,892 Operating lease right-of-use assets 73,141 66,649 Property and equipment 318,304 380,147 Less accumulated depreciation (30,608) (39,718) Property and equipment, net $ 287,696 $ 340,429 </t>
        </is>
      </c>
    </row>
    <row r="5">
      <c r="A5" s="4" t="inlineStr">
        <is>
          <t>Schedule of Definite Lived Intangible Assets</t>
        </is>
      </c>
      <c r="B5" s="4" t="inlineStr">
        <is>
          <t xml:space="preserve">Definite lived intangible assets are amortized using the straight-line method over the estimated useful lives of the assets as follows: Asset Useful Life License 3-10 years Technology 3-20 years Intangible assets consisted of the following: December 31, 2023 December 31, 2024 Gross Accumulated Net book Gross Accumulated Net book License $ 38,433 $ 26,861 $ 11,572 $ 38,433 $ 29,111 $ 9,322 Technology 52,700 7,857 44,843 52,700 19,909 32,791 IPR&amp;D 64,010 — 64,010 — — — $ 155,143 $ 34,718 $ 120,425 $ 91,133 $ 49,020 $ 42,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Earnings Per Share Attributable to Common Shareholders</t>
        </is>
      </c>
      <c r="B4" s="4" t="inlineStr">
        <is>
          <t>Basic and diluted net earnings (loss) per share was calculated as follows: Year Ended December 31, 2022 2023 2024 Basic earnings (loss) per share Net earnings (loss) $ 158,519 $ (146,398) $ (162,857) Weighted-average common shares outstanding - basic 285,056,606 289,166,486 294,327,532 Net earnings (loss) per share - basic $ 0.56 $ (0.51) $ (0.55) Diluted earnings (loss) per share Net earnings (loss) $ 158,519 $ (146,398) $ (162,857) Weighted-average common shares outstanding - basic 285,056,606 289,166,486 294,327,532 Stock options and RSUs 29,770,649 – – Weighted-average common shares outstanding - diluted 314,827,255 289,166,486 294,327,532 Net earnings (loss) per share - diluted $ 0.50 $ (0.51) $ (0.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December 31, 2023 2024 Taxes receivable $ 33,792 $ 26,534 Prepaid expenses and other 22,018 8,626 Loans receivable from JV partner (Note 8) – 31,980 Total other current assets $ 55,810 $ 67,1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Excluding land and assets not yet placed into service, p roperty and equipment are amortized using the straight-line method over the estimated useful lives of the property and equipment as follows: Asset Rate Equipment 3-10 years Leasehold improvements Shorter of lease term or estimated useful life Property and equipment, net consisted of the following: December 31, 2023 2024 Land $ 53,405 $ 53,405 Building 43,947 52,913 Equipment 73,867 84,288 Leasehold improvements 73,944 122,892 Operating lease right-of-use assets 73,141 66,649 Property and equipment 318,304 380,147 Less accumulated depreciation (30,608) (39,718) Property and equipment, net $ 287,696 $ 340,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Definite Lived Intangible Assets</t>
        </is>
      </c>
      <c r="B4" s="4" t="inlineStr">
        <is>
          <t xml:space="preserve">Definite lived intangible assets are amortized using the straight-line method over the estimated useful lives of the assets as follows: Asset Useful Life License 3-10 years Technology 3-20 years Intangible assets consisted of the following: December 31, 2023 December 31, 2024 Gross Accumulated Net book Gross Accumulated Net book License $ 38,433 $ 26,861 $ 11,572 $ 38,433 $ 29,111 $ 9,322 Technology 52,700 7,857 44,843 52,700 19,909 32,791 IPR&amp;D 64,010 — 64,010 — — — $ 155,143 $ 34,718 $ 120,425 $ 91,133 $ 49,020 $ 42,113 </t>
        </is>
      </c>
    </row>
    <row r="5">
      <c r="A5" s="4" t="inlineStr">
        <is>
          <t>Schedule of Estimated Amortization Expense on Intangible Assets</t>
        </is>
      </c>
      <c r="B5" s="4" t="inlineStr">
        <is>
          <t xml:space="preserve">Amortization expense on intangible assets subject to amortization is estimated to be as follows for each of the next five years ended December 31 : Amortization 2025 $ 3,732 2026 3,732 2027 3,732 2028 3,732 2029 3,732 $ 18,6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t accounts payable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Other Liabilities</t>
        </is>
      </c>
      <c r="B4" s="4" t="inlineStr">
        <is>
          <t xml:space="preserve">December 31, 2023 2024 Accounts payable and accrued liabilities $ 28,603 $ 34,350 Current portion of operating lease liability 6,158 4,621 Payroll liabilities 7,707 8,375 Current portion of deferred government contribution 7,112 7,658 Total accounts payable and other current liabilities $ 49,580 $ 55,0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mon Shares</t>
        </is>
      </c>
      <c r="B4" s="4" t="inlineStr">
        <is>
          <t>As of each balance sheet date, common shares consisted of the following: December 31, 2023 December 31, 2024 Shares authorized Shares issued and outstanding Shares authorized Shares issued and outstanding Common shares Unlimited 290,824,970 Unlimited 295,757,002</t>
        </is>
      </c>
    </row>
    <row r="5">
      <c r="A5" s="4" t="inlineStr">
        <is>
          <t>Schedule of Stock Option Activity</t>
        </is>
      </c>
      <c r="B5" s="4" t="inlineStr">
        <is>
          <t>The following table summarizes the Company’s stock options granted under the Pre-IPO Plan: Number of Weighted- Weighted- Outstanding as of December 31, 2023 30,647,575 $ 0.94 5.28 Granted — — Exercised (3,674,140) 0.52 Forfeited (240,979) 1.19 Outstanding as of December 31, 2024 26,732,456 $ 0.99 4.30 Options exercisable as of December 31, 2024 26,568,482 $ 0.99 4.29 The following table summarizes the Company’s stock options granted under the 2020 Plan: Number of Weighted- Weighted- Outstanding as of December 31, 2023 13,992,304 $ 13.82 8.35 Granted 11,112,021 5.15 Exercised — — Forfeited (1,095,661) 11.17 Outstanding as of December 31, 2024 24,008,664 $ 9.93 8.11 Options exercisable as of December 31, 2024 8,664,451 $ 14.90 7.10</t>
        </is>
      </c>
    </row>
    <row r="6">
      <c r="A6" s="4" t="inlineStr">
        <is>
          <t>Schedule of Restricted Share Units Activity</t>
        </is>
      </c>
      <c r="B6" s="4" t="inlineStr">
        <is>
          <t xml:space="preserve">The following table summarizes the Company’s RSUs granted under the 2020 Plan: Number of Shares Weighted- Average Grant Date Fair Value Outstanding as of December 31, 2023 4,075,590 $ 11.61 Granted 4,269,125 5.16 Vested and settled (1,257,892) 12.54 Forfeited (456,990) 8.07 Outstanding as of December 31, 2024 6,629,833 $ 7.53 </t>
        </is>
      </c>
    </row>
    <row r="7">
      <c r="A7" s="4" t="inlineStr">
        <is>
          <t>Schedule of Stock-Based Compensation Expense</t>
        </is>
      </c>
      <c r="B7" s="4" t="inlineStr">
        <is>
          <t xml:space="preserve">Stock-based compensation expense was classified in the consolidated statements of income (loss) and comprehensive income (loss) as follows: Year ended December 31, 2022 2023 2024 Research and development expenses $ 24,327 $ 31,781 $ 30,779 Sales and marketing expenses 3,134 5,129 5,781 General and administrative expenses 22,020 27,274 31,021 $ 49,481 $ 64,184 $ 67,581 </t>
        </is>
      </c>
    </row>
    <row r="8">
      <c r="A8" s="4" t="inlineStr">
        <is>
          <t>Schedule of Valuation Assumptions</t>
        </is>
      </c>
      <c r="B8" s="4" t="inlineStr">
        <is>
          <t>The fair value of each option award is determined on the date of grant using the Black-Scholes option pricing model. The weighted-average valuation assumptions for stock options granted in the period are as follows: Year ended December 31, 2022 2023 2024 Average risk-free interest rate 1 2.86 % 3.73 % 3.94 % Expected volatility 2 70.0 % 70.0 % 70.0 % Average expected term (years) 3 6.24 6.25 6.22 Expected dividend yield 4 0.0 % 0.0 % 0.0 % Weighted average fair value of options granted 5 $ 7.77 $ 5.78 $ 3.42 (1) This rate is from federal government marketable bonds for each option grant during the year, having a term that most closely resembles the expected term of the option. (2)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complexity and stage of development and calculates historical volatility using the volatility of these companies. (3) This is the period of time that the options granted are expected to remain unexercised. Options granted have a maximum term of ten years. The Company uses the simplified method to calculate the average expected term, which represents the average of the vesting period and the contractual term. (4) No dividends are expected to be paid by the Company. (5) Options are granted with an exercise price equal to the fair market value of the Company’s common stock on the grant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eferred Revenue Outstanding</t>
        </is>
      </c>
      <c r="B4" s="4" t="inlineStr">
        <is>
          <t xml:space="preserve">Deferred revenue outstanding at each respective period is as follows: December 31, 2023 2024 Deferred revenue $ 27,153 $ 19,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vernment Contribution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Government Assistance</t>
        </is>
      </c>
      <c r="B4" s="4" t="inlineStr">
        <is>
          <t>At December 31, 2023 and 2024, the Company recognized the following on the consolidated balance sheets: December 31, 2023 Deferred Government Contribution Accounts Receivable Government Grant 1 Total Non-repayable Conditionally Repayable 2 Repayable Government Contribution 1 (Canada) $ 13,677 $ 9,764 $ 57,790 $ — $ 67,554 Government Contribution 2 (Canada) 8,245 4,061 — 16,420 20,481 Government Contribution 2 (British Columbia) 14,129 — 14,006 — 14,006 Other Government Grants — 986 — — 986 Total $ 36,051 $ 14,811 $ 71,796 $ 16,420 $ 103,027 Current $ 26,945 $ 4,450 $ 2,662 $ — $ 7,112 Long-term $ 9,106 $ 10,361 $ 69,134 $ 16,420 $ 95,915 1 Government Contributions are amortized into other income over the weighted average life of approximately 8 years. 2 No amounts have been accrued related to the repayment terms as the conditions are estimated to be non-probable. December 31, 2024 Deferred Government Contribution Accounts Receivable Government Grant 1 Total Non-repayable Conditionally Repayable 2 Repayable Government Contribution 1 (Canada) $ 12,262 $ 5,593 $ 80,114 $ — $ 85,707 Government Contribution 2 (Canada) 17,016 7,098 — 36,978 44,076 Government Contribution 2 (British Columbia) 21,413 — 26,781 — 26,781 Other Government Grants — 987 — — 987 Total $ 50,691 $ 13,678 $ 106,895 $ 36,978 $ 157,551 Current $ 21,709 $ 4,125 $ 3,533 $ — $ 7,658 Long-term $ 28,982 $ 9,553 $ 103,362 $ 36,978 $ 149,893 1 Government Contributions are amortized into other income over the weighted average life of approximately 8 years. 2 No amounts have been accrued related to the repayment terms as the conditions are estimated to be non-prob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no par value (in USD per share)</t>
        </is>
      </c>
      <c r="B3" s="5" t="n">
        <v>0</v>
      </c>
      <c r="C3" s="5" t="n">
        <v>0</v>
      </c>
    </row>
    <row r="4">
      <c r="A4" s="4" t="inlineStr">
        <is>
          <t>Common stock, shares issued (in shares)</t>
        </is>
      </c>
      <c r="B4" s="6" t="n">
        <v>295757002</v>
      </c>
      <c r="C4" s="6" t="n">
        <v>290824970</v>
      </c>
    </row>
    <row r="5">
      <c r="A5" s="4" t="inlineStr">
        <is>
          <t>Common stock, shares outstanding (in shares)</t>
        </is>
      </c>
      <c r="B5" s="6" t="n">
        <v>295757002</v>
      </c>
      <c r="C5" s="6" t="n">
        <v>2908249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a. For financial reporting purposes, income (loss) before income taxes includes the following components: December 31, 2022 2023 2024 Canadian $ 279,771 $ (146,322) $ (189,474) Foreign (40,672) (27,707) (10,921) Total $ 239,099 $ (174,029) $ (200,395)</t>
        </is>
      </c>
    </row>
    <row r="5">
      <c r="A5" s="4" t="inlineStr">
        <is>
          <t>Schedule of Expense (Benefit) for Income Taxes</t>
        </is>
      </c>
      <c r="B5" s="4" t="inlineStr">
        <is>
          <t>The expense (recovery) for income taxes consists of: December 31, 2022 2023 2024 Current Canadian $ 81,392 $ (29,591) $ (18,460) Foreign 1,300 — 671 82,692 (29,591) (17,789) Deferred and other Canadian 2,322 4,526 749 Foreign (4,434) (2,566) (20,498) (2,112) 1,960 (19,749) Income tax expense (recovery) $ 80,580 $ (27,631) $ (37,538) December 31, 2022 2023 2024 Current tax expense (recovery) $ 82,692 $ (29,591) $ (17,789) Deferred tax expense (recovery) (2,112) 1,960 (19,749) Total tax expense (recovery) $ 80,580 $ (27,631) $ (37,538)</t>
        </is>
      </c>
    </row>
    <row r="6">
      <c r="A6" s="4" t="inlineStr">
        <is>
          <t>Schedule of Reconciliation Between Expected Tax Rate on Income From Operations and Statutory Tax Rate</t>
        </is>
      </c>
      <c r="B6" s="4" t="inlineStr">
        <is>
          <t>b. The consolidated effective income tax rate differs from the expected Canadian statutory tax rate of 27% (2022, 2023, 2024: 27%). Reconciliation between the expected tax rate on income from operations and the statutory tax rate was as follows: December 31, 2022 2023 2024 Net earnings (loss) before income taxes $ 239,099 $ (174,029) $ (200,395) Combined statutory tax rate 27 % 27 % 27 % Expected income tax expense (recovery) at statutory rates 64,557 (46,988) (54,107) Stock-based compensation 11,710 17,081 18,226 Change in valuation allowance 8,318 11,485 15,205 Tax rate differential (1,911) (1,042) 1,077 Prior year tax assessments and adjustments 3,529 (344) 774 Change due to SR&amp;ED (5,908) (7,428) (8,224) Gain on contingent consideration — — (12,771) Capital treatment of items — — 2,205 Other 285 (395) 77 Income tax expense (recovery) $ 80,580 $ (27,631) $ (37,538)</t>
        </is>
      </c>
    </row>
    <row r="7">
      <c r="A7" s="4" t="inlineStr">
        <is>
          <t>Schedule of Deferred Income Tax Assets and Liabilities</t>
        </is>
      </c>
      <c r="B7" s="4" t="inlineStr">
        <is>
          <t>c. Deferred income tax assets (“DTAs”) and liabilities (“DTLs”) result from the temporary differences between assets and liabilities recognized for financial statement and income tax purposes. The significant components of the Company’s deferred income tax assets and liabilities were as follows: December 31, 2023 2024 Deferred tax assets Government contributions $ 25,630 $ 33,308 Financing fee 3,092 1,352 Operating lease liability 17,211 15,648 Net operating losses carried forward 7,256 15,631 Research and development expenditures and related credits 24,303 33,566 Other 3,725 4,036 81,217 103,541 Deferred tax liabilities Property and equipment $ (17,303) $ (20,777) Intangibles (30,117) (9,592) Operating lease right-of-use assets (16,569) (15,862) Other (13,186) (17,453) (77,175) (63,684) 4,042 39,857 Less: valuation allowance (33,840) (49,909) Net deferred tax liability (29,798) (10,052) Deferred tax asset 814 — Deferred tax liability (30,612) (10,052) Net deferred tax assets (liability) $ (29,798) $ (10,05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Liabilities</t>
        </is>
      </c>
      <c r="B4" s="4" t="inlineStr">
        <is>
          <t xml:space="preserve">T he balance sheet classification of the Company's lease liabilities was as follows: December 31, 2023 December 31, 2024 Operating lease liabilities: Current portion, included in accounts payable and other liabilities $ 6,158 $ 4,621 Long-term portion 71,222 60,743 Total operating lease liabilities $ 77,380 $ 65,364 </t>
        </is>
      </c>
    </row>
    <row r="5">
      <c r="A5" s="4" t="inlineStr">
        <is>
          <t>Schedule of Future Minimum Lease Payments</t>
        </is>
      </c>
      <c r="B5" s="4" t="inlineStr">
        <is>
          <t>At December 31, 2024, the future minimum lease payments of the Company’s operating lease liabilities were as follows: Amount 2025 $ 7,824 2026 7,875 2027 7,776 2028 7,817 2029 7,918 Thereafter 48,155 Excluding the lease arrangements as accounted for in Note 14 – Leases, the Company has the following commitmen ts, primarily related to the construction of our new facilities, in addition to the Beedie JV leased facility where the lease commencement date is subsequent to December 31, 2024: Amount 1 2025 $ 36,210 2026 5,991 2027 5,991 2028 5,991 2029 5,991 Thereafter 120,662 1 Commitments related to the Beedie JV leased facility are $5,991, $5,991, $5,991, $5,991, and $120,662, for years 2026, 2027, 2028, 2029, and thereafter,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Changes in Fair Value of Liability for Contingent Consideration</t>
        </is>
      </c>
      <c r="B4" s="4" t="inlineStr">
        <is>
          <t>The following table presents the changes in fair value of the liability for contingent consideration: December 31, 2023 Liability at beginning of the year Decrease in fair value of liability for contingent consideration Repayment of contingent consideration Liability at end of the year Contingent consideration (i) $ 60,265 $ (3,929) $ (948) $ 55,388 December 31, 2024 Liability at beginning of the year Decrease in fair value of liability for contingent consideration Repayment of contingent consideration Liability at end of the year Contingent consideration (i) $ 55,388 $ (47,301) $ — $ 8,087 (i) The estimated fair value was determined by estimating the expected future cash flows associated with the contingent payments. The significant assumptions include the amount and timing of projected future cash flows, risk adjusted for various factors including probability of success, discounted at ranging from 12.8% to 22%, which measures the risks inherent in each relevant future cash flows stream. In the year ended December 31, 2024, the fair value of the contingent consideration was adjusted to reflect the expected value due to the impact from the Company's ongoing internal program prioritization and expected achievement of a milestone required for an earn-out payment associated with a specific license. Changes in the fair value of the liability for contingent consideration is recognized as a non-cash fair value gain through other income.</t>
        </is>
      </c>
    </row>
    <row r="5">
      <c r="A5" s="4" t="inlineStr">
        <is>
          <t>Schedule of Financial Assets Measured at Fair Value on Recurring Basis</t>
        </is>
      </c>
      <c r="B5" s="4" t="inlineStr">
        <is>
          <t xml:space="preserve">The following table presents information about the Company’s marketable securities that are measured at fair value on a recurring basis and indicates the level of the fair value hierarchy used to determine such fair values: Fair Value Measurements at December 31, 2023: Level 1 Level 2 Level 3 Total Marketable securities U.S. government agencies $ 142,674 $ — $ — $ 142,674 Certificate of deposit — 244,444 — 244,444 Commercial paper — 60,118 — 60,118 Corporate bonds — 128,519 — 128,519 Asset backed securities — 51,510 — 51,510 $ 142,674 $ 484,591 $ — $ 627,265 Fair Value Measurements at December 31, 2024: Level 1 Level 2 Level 3 Total Marketable securities U.S. government agencies $ 90,601 $ — $ — $ 90,601 Certificate of deposit — 90,632 — 90,632 Commercial paper — 53,757 — 53,757 Corporate bonds — 130,088 — 130,088 Asset backed securities — 104,211 — 104,211 $ 90,601 $ 378,688 $ — $ 469,2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Payments</t>
        </is>
      </c>
      <c r="B4" s="4" t="inlineStr">
        <is>
          <t>At December 31, 2024, the future minimum lease payments of the Company’s operating lease liabilities were as follows: Amount 2025 $ 7,824 2026 7,875 2027 7,776 2028 7,817 2029 7,918 Thereafter 48,155 Excluding the lease arrangements as accounted for in Note 14 – Leases, the Company has the following commitmen ts, primarily related to the construction of our new facilities, in addition to the Beedie JV leased facility where the lease commencement date is subsequent to December 31, 2024: Amount 1 2025 $ 36,210 2026 5,991 2027 5,991 2028 5,991 2029 5,991 Thereafter 120,662 1 Commitments related to the Beedie JV leased facility are $5,991, $5,991, $5,991, $5,991, and $120,662, for years 2026, 2027, 2028, 2029, and thereafter,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Gain (Loss) on Securities [Line Items]</t>
        </is>
      </c>
      <c r="B3" s="4" t="inlineStr">
        <is>
          <t xml:space="preserve"> </t>
        </is>
      </c>
      <c r="C3" s="4" t="inlineStr">
        <is>
          <t xml:space="preserve"> </t>
        </is>
      </c>
      <c r="D3" s="4" t="inlineStr">
        <is>
          <t xml:space="preserve"> </t>
        </is>
      </c>
    </row>
    <row r="4">
      <c r="A4" s="4" t="inlineStr">
        <is>
          <t>Company contributed segregated account representing loss</t>
        </is>
      </c>
      <c r="B4" s="5" t="n">
        <v>25000000</v>
      </c>
      <c r="C4" s="4" t="inlineStr">
        <is>
          <t xml:space="preserve"> </t>
        </is>
      </c>
      <c r="D4" s="4" t="inlineStr">
        <is>
          <t xml:space="preserve"> </t>
        </is>
      </c>
    </row>
    <row r="5">
      <c r="A5" s="4" t="inlineStr">
        <is>
          <t>Total revenue</t>
        </is>
      </c>
      <c r="B5" s="6" t="n">
        <v>28833000</v>
      </c>
      <c r="C5" s="5" t="n">
        <v>38025000</v>
      </c>
      <c r="D5" s="5" t="n">
        <v>485424000</v>
      </c>
    </row>
    <row r="6">
      <c r="A6" s="4" t="inlineStr">
        <is>
          <t>Cash</t>
        </is>
      </c>
      <c r="B6" s="6" t="n">
        <v>127100000</v>
      </c>
      <c r="C6" s="6" t="n">
        <v>127500000</v>
      </c>
      <c r="D6" s="4" t="inlineStr">
        <is>
          <t xml:space="preserve"> </t>
        </is>
      </c>
    </row>
    <row r="7">
      <c r="A7" s="4" t="inlineStr">
        <is>
          <t>Cash equivalents</t>
        </is>
      </c>
      <c r="B7" s="6" t="n">
        <v>29200000</v>
      </c>
      <c r="C7" s="6" t="n">
        <v>5800000</v>
      </c>
      <c r="D7" s="4" t="inlineStr">
        <is>
          <t xml:space="preserve"> </t>
        </is>
      </c>
    </row>
    <row r="8">
      <c r="A8" s="4" t="inlineStr">
        <is>
          <t>Restricted cash</t>
        </is>
      </c>
      <c r="B8" s="6" t="n">
        <v>27300000</v>
      </c>
      <c r="C8" s="6" t="n">
        <v>27300000</v>
      </c>
      <c r="D8" s="4" t="inlineStr">
        <is>
          <t xml:space="preserve"> </t>
        </is>
      </c>
    </row>
    <row r="9">
      <c r="A9" s="4" t="inlineStr">
        <is>
          <t>Restricted cash current</t>
        </is>
      </c>
      <c r="B9" s="6" t="n">
        <v>25000000</v>
      </c>
      <c r="C9" s="6" t="n">
        <v>25000000</v>
      </c>
      <c r="D9" s="4" t="inlineStr">
        <is>
          <t xml:space="preserve"> </t>
        </is>
      </c>
    </row>
    <row r="10">
      <c r="A10" s="4" t="inlineStr">
        <is>
          <t>Restricted cash current within other current assets</t>
        </is>
      </c>
      <c r="B10" s="6" t="n">
        <v>2100000</v>
      </c>
      <c r="C10" s="6" t="n">
        <v>1600000</v>
      </c>
      <c r="D10" s="4" t="inlineStr">
        <is>
          <t xml:space="preserve"> </t>
        </is>
      </c>
    </row>
    <row r="11">
      <c r="A11" s="4" t="inlineStr">
        <is>
          <t>Restricted cash noncurrent</t>
        </is>
      </c>
      <c r="B11" s="6" t="n">
        <v>200000</v>
      </c>
      <c r="C11" s="6" t="n">
        <v>700000</v>
      </c>
      <c r="D11" s="4" t="inlineStr">
        <is>
          <t xml:space="preserve"> </t>
        </is>
      </c>
    </row>
    <row r="12">
      <c r="A12" s="4" t="inlineStr">
        <is>
          <t>Marketable securities unrealized fair value (losses) gains</t>
        </is>
      </c>
      <c r="B12" s="6" t="n">
        <v>800000</v>
      </c>
      <c r="C12" s="6" t="n">
        <v>-2100000</v>
      </c>
      <c r="D12" s="6" t="n">
        <v>-1700000</v>
      </c>
    </row>
    <row r="13">
      <c r="A13" s="4" t="inlineStr">
        <is>
          <t>Non-marketable securities</t>
        </is>
      </c>
      <c r="B13" s="6" t="n">
        <v>32300000</v>
      </c>
      <c r="C13" s="6" t="n">
        <v>32300000</v>
      </c>
      <c r="D13" s="4" t="inlineStr">
        <is>
          <t xml:space="preserve"> </t>
        </is>
      </c>
    </row>
    <row r="14">
      <c r="A14" s="4" t="inlineStr">
        <is>
          <t>Fair value gains</t>
        </is>
      </c>
      <c r="B14" s="6" t="n">
        <v>16600000</v>
      </c>
      <c r="C14" s="6" t="n">
        <v>1800000</v>
      </c>
      <c r="D14" s="6" t="n">
        <v>0</v>
      </c>
    </row>
    <row r="15">
      <c r="A15" s="4" t="inlineStr">
        <is>
          <t>Allowance for doubtful accounts recorded</t>
        </is>
      </c>
      <c r="B15" s="6" t="n">
        <v>0</v>
      </c>
      <c r="C15" s="6" t="n">
        <v>0</v>
      </c>
      <c r="D15" s="6" t="n">
        <v>0</v>
      </c>
    </row>
    <row r="16">
      <c r="A16" s="4" t="inlineStr">
        <is>
          <t>Amortization</t>
        </is>
      </c>
      <c r="B16" s="6" t="n">
        <v>9400000</v>
      </c>
      <c r="C16" s="4" t="inlineStr">
        <is>
          <t xml:space="preserve"> </t>
        </is>
      </c>
      <c r="D16" s="4" t="inlineStr">
        <is>
          <t xml:space="preserve"> </t>
        </is>
      </c>
    </row>
    <row r="17">
      <c r="A17" s="4" t="inlineStr">
        <is>
          <t>Changes in amortization expenses</t>
        </is>
      </c>
      <c r="B17" s="5" t="n">
        <v>600000</v>
      </c>
      <c r="C17" s="4" t="inlineStr">
        <is>
          <t xml:space="preserve"> </t>
        </is>
      </c>
      <c r="D17" s="4" t="inlineStr">
        <is>
          <t xml:space="preserve"> </t>
        </is>
      </c>
    </row>
    <row r="18">
      <c r="A18" s="4" t="inlineStr">
        <is>
          <t>Number of reportable segments | segment</t>
        </is>
      </c>
      <c r="B18" s="6" t="n">
        <v>1</v>
      </c>
      <c r="C18" s="4" t="inlineStr">
        <is>
          <t xml:space="preserve"> </t>
        </is>
      </c>
      <c r="D18" s="4" t="inlineStr">
        <is>
          <t xml:space="preserve"> </t>
        </is>
      </c>
    </row>
    <row r="19">
      <c r="A19" s="4" t="inlineStr">
        <is>
          <t>Number of operating segments | segment</t>
        </is>
      </c>
      <c r="B19" s="6" t="n">
        <v>1</v>
      </c>
      <c r="C19" s="4" t="inlineStr">
        <is>
          <t xml:space="preserve"> </t>
        </is>
      </c>
      <c r="D19" s="4" t="inlineStr">
        <is>
          <t xml:space="preserve"> </t>
        </is>
      </c>
    </row>
    <row r="20">
      <c r="A20" s="4" t="inlineStr">
        <is>
          <t>Goodwill</t>
        </is>
      </c>
      <c r="B20" s="5" t="n">
        <v>47806000</v>
      </c>
      <c r="C20" s="6" t="n">
        <v>47806000</v>
      </c>
      <c r="D20" s="4" t="inlineStr">
        <is>
          <t xml:space="preserve"> </t>
        </is>
      </c>
    </row>
    <row r="21">
      <c r="A21" s="4" t="inlineStr">
        <is>
          <t>Accumulated impairment</t>
        </is>
      </c>
      <c r="B21" s="5" t="n">
        <v>0</v>
      </c>
      <c r="C21" s="6" t="n">
        <v>0</v>
      </c>
      <c r="D21" s="4" t="inlineStr">
        <is>
          <t xml:space="preserve"> </t>
        </is>
      </c>
    </row>
    <row r="22">
      <c r="A22" s="4" t="inlineStr">
        <is>
          <t>Effective income tax related</t>
        </is>
      </c>
      <c r="B22" s="8" t="n">
        <v>0.5</v>
      </c>
      <c r="C22" s="4" t="inlineStr">
        <is>
          <t xml:space="preserve"> </t>
        </is>
      </c>
      <c r="D22" s="4" t="inlineStr">
        <is>
          <t xml:space="preserve"> </t>
        </is>
      </c>
    </row>
    <row r="23">
      <c r="A23" s="4" t="inlineStr">
        <is>
          <t>Canada</t>
        </is>
      </c>
      <c r="B23" s="4" t="inlineStr">
        <is>
          <t xml:space="preserve"> </t>
        </is>
      </c>
      <c r="C23" s="4" t="inlineStr">
        <is>
          <t xml:space="preserve"> </t>
        </is>
      </c>
      <c r="D23" s="4" t="inlineStr">
        <is>
          <t xml:space="preserve"> </t>
        </is>
      </c>
    </row>
    <row r="24">
      <c r="A24" s="3" t="inlineStr">
        <is>
          <t>Gain (Loss) on Securities [Line Items]</t>
        </is>
      </c>
      <c r="B24" s="4" t="inlineStr">
        <is>
          <t xml:space="preserve"> </t>
        </is>
      </c>
      <c r="C24" s="4" t="inlineStr">
        <is>
          <t xml:space="preserve"> </t>
        </is>
      </c>
      <c r="D24" s="4" t="inlineStr">
        <is>
          <t xml:space="preserve"> </t>
        </is>
      </c>
    </row>
    <row r="25">
      <c r="A25" s="4" t="inlineStr">
        <is>
          <t>Total revenue</t>
        </is>
      </c>
      <c r="B25" s="5" t="n">
        <v>26200000</v>
      </c>
      <c r="C25" s="6" t="n">
        <v>36000000</v>
      </c>
      <c r="D25" s="6" t="n">
        <v>484200000</v>
      </c>
    </row>
    <row r="26">
      <c r="A26" s="4" t="inlineStr">
        <is>
          <t>Long-term assets</t>
        </is>
      </c>
      <c r="B26" s="6" t="n">
        <v>85700000</v>
      </c>
      <c r="C26" s="6" t="n">
        <v>429700000</v>
      </c>
      <c r="D26" s="4" t="inlineStr">
        <is>
          <t xml:space="preserve"> </t>
        </is>
      </c>
    </row>
    <row r="27">
      <c r="A27" s="4" t="inlineStr">
        <is>
          <t>Additions to property and equipment</t>
        </is>
      </c>
      <c r="B27" s="6" t="n">
        <v>69100000</v>
      </c>
      <c r="C27" s="6" t="n">
        <v>19600000</v>
      </c>
      <c r="D27" s="6" t="n">
        <v>137300000</v>
      </c>
    </row>
    <row r="28">
      <c r="A28" s="4" t="inlineStr">
        <is>
          <t>U.S.</t>
        </is>
      </c>
      <c r="B28" s="4" t="inlineStr">
        <is>
          <t xml:space="preserve"> </t>
        </is>
      </c>
      <c r="C28" s="4" t="inlineStr">
        <is>
          <t xml:space="preserve"> </t>
        </is>
      </c>
      <c r="D28" s="4" t="inlineStr">
        <is>
          <t xml:space="preserve"> </t>
        </is>
      </c>
    </row>
    <row r="29">
      <c r="A29" s="3" t="inlineStr">
        <is>
          <t>Gain (Loss) on Securities [Line Items]</t>
        </is>
      </c>
      <c r="B29" s="4" t="inlineStr">
        <is>
          <t xml:space="preserve"> </t>
        </is>
      </c>
      <c r="C29" s="4" t="inlineStr">
        <is>
          <t xml:space="preserve"> </t>
        </is>
      </c>
      <c r="D29" s="4" t="inlineStr">
        <is>
          <t xml:space="preserve"> </t>
        </is>
      </c>
    </row>
    <row r="30">
      <c r="A30" s="4" t="inlineStr">
        <is>
          <t>Total revenue</t>
        </is>
      </c>
      <c r="B30" s="6" t="n">
        <v>2700000</v>
      </c>
      <c r="C30" s="6" t="n">
        <v>2000000</v>
      </c>
      <c r="D30" s="6" t="n">
        <v>1200000</v>
      </c>
    </row>
    <row r="31">
      <c r="A31" s="4" t="inlineStr">
        <is>
          <t>Long-term assets</t>
        </is>
      </c>
      <c r="B31" s="6" t="n">
        <v>505100000</v>
      </c>
      <c r="C31" s="6" t="n">
        <v>161700000</v>
      </c>
      <c r="D31" s="4" t="inlineStr">
        <is>
          <t xml:space="preserve"> </t>
        </is>
      </c>
    </row>
    <row r="32">
      <c r="A32" s="4" t="inlineStr">
        <is>
          <t>Other Foreign Countries</t>
        </is>
      </c>
      <c r="B32" s="4" t="inlineStr">
        <is>
          <t xml:space="preserve"> </t>
        </is>
      </c>
      <c r="C32" s="4" t="inlineStr">
        <is>
          <t xml:space="preserve"> </t>
        </is>
      </c>
      <c r="D32" s="4" t="inlineStr">
        <is>
          <t xml:space="preserve"> </t>
        </is>
      </c>
    </row>
    <row r="33">
      <c r="A33" s="3" t="inlineStr">
        <is>
          <t>Gain (Loss) on Securities [Line Items]</t>
        </is>
      </c>
      <c r="B33" s="4" t="inlineStr">
        <is>
          <t xml:space="preserve"> </t>
        </is>
      </c>
      <c r="C33" s="4" t="inlineStr">
        <is>
          <t xml:space="preserve"> </t>
        </is>
      </c>
      <c r="D33" s="4" t="inlineStr">
        <is>
          <t xml:space="preserve"> </t>
        </is>
      </c>
    </row>
    <row r="34">
      <c r="A34" s="4" t="inlineStr">
        <is>
          <t>Long-term assets</t>
        </is>
      </c>
      <c r="B34" s="6" t="n">
        <v>18400000</v>
      </c>
      <c r="C34" s="6" t="n">
        <v>24700000</v>
      </c>
      <c r="D34" s="4" t="inlineStr">
        <is>
          <t xml:space="preserve"> </t>
        </is>
      </c>
    </row>
    <row r="35">
      <c r="A35" s="4" t="inlineStr">
        <is>
          <t>Research and development expense</t>
        </is>
      </c>
      <c r="B35" s="5" t="n">
        <v>1000000</v>
      </c>
      <c r="C35" s="5" t="n">
        <v>0</v>
      </c>
      <c r="D35" s="5" t="n">
        <v>30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61" customWidth="1" min="2" max="2"/>
  </cols>
  <sheetData>
    <row r="1">
      <c r="A1" s="1" t="inlineStr">
        <is>
          <t>Significant accounting policies - Schedule of Property and Equipment Amortized Using Straight Line Method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eful Life, Shorter of Lease Term or Asset Utility [Member]</t>
        </is>
      </c>
    </row>
    <row r="4">
      <c r="A4" s="4" t="inlineStr">
        <is>
          <t>Equipment | Minimum</t>
        </is>
      </c>
      <c r="B4" s="4" t="inlineStr">
        <is>
          <t xml:space="preserve"> </t>
        </is>
      </c>
    </row>
    <row r="5">
      <c r="A5" s="3" t="inlineStr">
        <is>
          <t>Property Plant And Equipment [Line Items]</t>
        </is>
      </c>
      <c r="B5" s="4" t="inlineStr">
        <is>
          <t xml:space="preserve"> </t>
        </is>
      </c>
    </row>
    <row r="6">
      <c r="A6" s="4" t="inlineStr">
        <is>
          <t>Equipment</t>
        </is>
      </c>
      <c r="B6" s="4" t="inlineStr">
        <is>
          <t>3 years</t>
        </is>
      </c>
    </row>
    <row r="7">
      <c r="A7" s="4" t="inlineStr">
        <is>
          <t>Equipment | Maximum</t>
        </is>
      </c>
      <c r="B7" s="4" t="inlineStr">
        <is>
          <t xml:space="preserve"> </t>
        </is>
      </c>
    </row>
    <row r="8">
      <c r="A8" s="3" t="inlineStr">
        <is>
          <t>Property Plant And Equipment [Line Items]</t>
        </is>
      </c>
      <c r="B8" s="4" t="inlineStr">
        <is>
          <t xml:space="preserve"> </t>
        </is>
      </c>
    </row>
    <row r="9">
      <c r="A9" s="4" t="inlineStr">
        <is>
          <t>Equipment</t>
        </is>
      </c>
      <c r="B9"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finite Lived Intangible Assets (Details)</t>
        </is>
      </c>
      <c r="B1" s="2" t="inlineStr">
        <is>
          <t>12 Months Ended</t>
        </is>
      </c>
    </row>
    <row r="2">
      <c r="B2" s="2" t="inlineStr">
        <is>
          <t>Dec. 31, 2024</t>
        </is>
      </c>
    </row>
    <row r="3">
      <c r="A3" s="4" t="inlineStr">
        <is>
          <t>License | Minimum</t>
        </is>
      </c>
      <c r="B3" s="4" t="inlineStr">
        <is>
          <t xml:space="preserve"> </t>
        </is>
      </c>
    </row>
    <row r="4">
      <c r="A4" s="3" t="inlineStr">
        <is>
          <t>Acquired Finite Lived Intangible Assets [Line Items]</t>
        </is>
      </c>
      <c r="B4" s="4" t="inlineStr">
        <is>
          <t xml:space="preserve"> </t>
        </is>
      </c>
    </row>
    <row r="5">
      <c r="A5" s="4" t="inlineStr">
        <is>
          <t>Useful Life</t>
        </is>
      </c>
      <c r="B5" s="4" t="inlineStr">
        <is>
          <t>3 years</t>
        </is>
      </c>
    </row>
    <row r="6">
      <c r="A6" s="4" t="inlineStr">
        <is>
          <t>License | Maximum</t>
        </is>
      </c>
      <c r="B6" s="4" t="inlineStr">
        <is>
          <t xml:space="preserve"> </t>
        </is>
      </c>
    </row>
    <row r="7">
      <c r="A7" s="3" t="inlineStr">
        <is>
          <t>Acquired Finite Lived Intangible Assets [Line Items]</t>
        </is>
      </c>
      <c r="B7" s="4" t="inlineStr">
        <is>
          <t xml:space="preserve"> </t>
        </is>
      </c>
    </row>
    <row r="8">
      <c r="A8" s="4" t="inlineStr">
        <is>
          <t>Useful Life</t>
        </is>
      </c>
      <c r="B8" s="4" t="inlineStr">
        <is>
          <t>10 years</t>
        </is>
      </c>
    </row>
    <row r="9">
      <c r="A9" s="4" t="inlineStr">
        <is>
          <t>Technology | Minimum</t>
        </is>
      </c>
      <c r="B9" s="4" t="inlineStr">
        <is>
          <t xml:space="preserve"> </t>
        </is>
      </c>
    </row>
    <row r="10">
      <c r="A10" s="3" t="inlineStr">
        <is>
          <t>Acquired Finite Lived Intangible Assets [Line Items]</t>
        </is>
      </c>
      <c r="B10" s="4" t="inlineStr">
        <is>
          <t xml:space="preserve"> </t>
        </is>
      </c>
    </row>
    <row r="11">
      <c r="A11" s="4" t="inlineStr">
        <is>
          <t>Useful Life</t>
        </is>
      </c>
      <c r="B11" s="4" t="inlineStr">
        <is>
          <t>3 years</t>
        </is>
      </c>
    </row>
    <row r="12">
      <c r="A12" s="4" t="inlineStr">
        <is>
          <t>Technology | Maximum</t>
        </is>
      </c>
      <c r="B12" s="4" t="inlineStr">
        <is>
          <t xml:space="preserve"> </t>
        </is>
      </c>
    </row>
    <row r="13">
      <c r="A13" s="3" t="inlineStr">
        <is>
          <t>Acquired Finite Lived Intangible Assets [Line Items]</t>
        </is>
      </c>
      <c r="B13" s="4" t="inlineStr">
        <is>
          <t xml:space="preserve"> </t>
        </is>
      </c>
    </row>
    <row r="14">
      <c r="A14" s="4" t="inlineStr">
        <is>
          <t>Useful Life</t>
        </is>
      </c>
      <c r="B14"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Schedule of Basic and Diluted Net Earnings Per Share Attributable to Common Shareholders (Details) - USD ($) $ / shares in Units, $ in Thousands</t>
        </is>
      </c>
      <c r="B1" s="2" t="inlineStr">
        <is>
          <t>12 Months Ended</t>
        </is>
      </c>
    </row>
    <row r="2">
      <c r="B2" s="2" t="inlineStr">
        <is>
          <t>Dec. 31, 2024</t>
        </is>
      </c>
      <c r="C2" s="2" t="inlineStr">
        <is>
          <t>Dec. 31, 2023</t>
        </is>
      </c>
      <c r="D2" s="2" t="inlineStr">
        <is>
          <t>Dec. 31, 2022</t>
        </is>
      </c>
    </row>
    <row r="3">
      <c r="A3" s="3" t="inlineStr">
        <is>
          <t>Basic earnings (loss) per share</t>
        </is>
      </c>
      <c r="B3" s="4" t="inlineStr">
        <is>
          <t xml:space="preserve"> </t>
        </is>
      </c>
      <c r="C3" s="4" t="inlineStr">
        <is>
          <t xml:space="preserve"> </t>
        </is>
      </c>
      <c r="D3" s="4" t="inlineStr">
        <is>
          <t xml:space="preserve"> </t>
        </is>
      </c>
    </row>
    <row r="4">
      <c r="A4" s="4" t="inlineStr">
        <is>
          <t>Net earnings (loss)</t>
        </is>
      </c>
      <c r="B4" s="5" t="n">
        <v>-162857</v>
      </c>
      <c r="C4" s="5" t="n">
        <v>-146398</v>
      </c>
      <c r="D4" s="5" t="n">
        <v>158519</v>
      </c>
    </row>
    <row r="5">
      <c r="A5" s="4" t="inlineStr">
        <is>
          <t>Weighted-average common shares outstanding - basic (in shares)</t>
        </is>
      </c>
      <c r="B5" s="6" t="n">
        <v>294327532</v>
      </c>
      <c r="C5" s="6" t="n">
        <v>289166486</v>
      </c>
      <c r="D5" s="6" t="n">
        <v>285056606</v>
      </c>
    </row>
    <row r="6">
      <c r="A6" s="4" t="inlineStr">
        <is>
          <t>Net earnings (loss) per share - basic (in dollars per share)</t>
        </is>
      </c>
      <c r="B6" s="7" t="n">
        <v>-0.55</v>
      </c>
      <c r="C6" s="7" t="n">
        <v>-0.51</v>
      </c>
      <c r="D6" s="7" t="n">
        <v>0.5600000000000001</v>
      </c>
    </row>
    <row r="7">
      <c r="A7" s="3" t="inlineStr">
        <is>
          <t>Diluted earnings (loss) per share</t>
        </is>
      </c>
      <c r="B7" s="4" t="inlineStr">
        <is>
          <t xml:space="preserve"> </t>
        </is>
      </c>
      <c r="C7" s="4" t="inlineStr">
        <is>
          <t xml:space="preserve"> </t>
        </is>
      </c>
      <c r="D7" s="4" t="inlineStr">
        <is>
          <t xml:space="preserve"> </t>
        </is>
      </c>
    </row>
    <row r="8">
      <c r="A8" s="4" t="inlineStr">
        <is>
          <t>Net earnings (loss)</t>
        </is>
      </c>
      <c r="B8" s="5" t="n">
        <v>-162857</v>
      </c>
      <c r="C8" s="5" t="n">
        <v>-146398</v>
      </c>
      <c r="D8" s="5" t="n">
        <v>158519</v>
      </c>
    </row>
    <row r="9">
      <c r="A9" s="4" t="inlineStr">
        <is>
          <t>Weighted-average common shares outstanding - basic (in shares)</t>
        </is>
      </c>
      <c r="B9" s="6" t="n">
        <v>294327532</v>
      </c>
      <c r="C9" s="6" t="n">
        <v>289166486</v>
      </c>
      <c r="D9" s="6" t="n">
        <v>285056606</v>
      </c>
    </row>
    <row r="10">
      <c r="A10" s="4" t="inlineStr">
        <is>
          <t>Stock options and RSUs (in shares)</t>
        </is>
      </c>
      <c r="B10" s="6" t="n">
        <v>0</v>
      </c>
      <c r="C10" s="6" t="n">
        <v>0</v>
      </c>
      <c r="D10" s="6" t="n">
        <v>29770649</v>
      </c>
    </row>
    <row r="11">
      <c r="A11" s="4" t="inlineStr">
        <is>
          <t>Weighted-average common shares outstanding - diluted (in shares)</t>
        </is>
      </c>
      <c r="B11" s="6" t="n">
        <v>294327532</v>
      </c>
      <c r="C11" s="6" t="n">
        <v>289166486</v>
      </c>
      <c r="D11" s="6" t="n">
        <v>314827255</v>
      </c>
    </row>
    <row r="12">
      <c r="A12" s="4" t="inlineStr">
        <is>
          <t>Net earnings (loss) per share- diluted (in dollars per share)</t>
        </is>
      </c>
      <c r="B12" s="7" t="n">
        <v>-0.55</v>
      </c>
      <c r="C12" s="7" t="n">
        <v>-0.51</v>
      </c>
      <c r="D12" s="7" t="n">
        <v>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earnings (loss) per share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Total potential common shares excluded</t>
        </is>
      </c>
      <c r="B4" s="6" t="n">
        <v>58251724</v>
      </c>
      <c r="C4" s="6" t="n">
        <v>50087088</v>
      </c>
      <c r="D4" s="6" t="n">
        <v>1182400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Taxes receivable</t>
        </is>
      </c>
      <c r="B3" s="5" t="n">
        <v>26534</v>
      </c>
      <c r="C3" s="5" t="n">
        <v>33792</v>
      </c>
    </row>
    <row r="4">
      <c r="A4" s="4" t="inlineStr">
        <is>
          <t>Prepaid expenses and other</t>
        </is>
      </c>
      <c r="B4" s="6" t="n">
        <v>8626</v>
      </c>
      <c r="C4" s="6" t="n">
        <v>22018</v>
      </c>
    </row>
    <row r="5">
      <c r="A5" s="4" t="inlineStr">
        <is>
          <t>Loans receivable from JV partner (Note 8)</t>
        </is>
      </c>
      <c r="B5" s="6" t="n">
        <v>31980</v>
      </c>
      <c r="C5" s="6" t="n">
        <v>0</v>
      </c>
    </row>
    <row r="6">
      <c r="A6" s="4" t="inlineStr">
        <is>
          <t>Total other current assets</t>
        </is>
      </c>
      <c r="B6" s="5" t="n">
        <v>67140</v>
      </c>
      <c r="C6" s="5" t="n">
        <v>558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and Comprehensive Income (Loss)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t>
        </is>
      </c>
      <c r="C4" s="5" t="n">
        <v>28833</v>
      </c>
      <c r="D4" s="5" t="n">
        <v>38025</v>
      </c>
      <c r="E4" s="5" t="n">
        <v>485424</v>
      </c>
    </row>
    <row r="5">
      <c r="A5" s="3" t="inlineStr">
        <is>
          <t>Operating expenses:</t>
        </is>
      </c>
      <c r="C5" s="4" t="inlineStr">
        <is>
          <t xml:space="preserve"> </t>
        </is>
      </c>
      <c r="D5" s="4" t="inlineStr">
        <is>
          <t xml:space="preserve"> </t>
        </is>
      </c>
      <c r="E5" s="4" t="inlineStr">
        <is>
          <t xml:space="preserve"> </t>
        </is>
      </c>
    </row>
    <row r="6">
      <c r="A6" s="4" t="inlineStr">
        <is>
          <t>Royalty fees</t>
        </is>
      </c>
      <c r="C6" s="6" t="n">
        <v>0</v>
      </c>
      <c r="D6" s="6" t="n">
        <v>0</v>
      </c>
      <c r="E6" s="6" t="n">
        <v>66436</v>
      </c>
    </row>
    <row r="7">
      <c r="A7" s="4" t="inlineStr">
        <is>
          <t>Research and development</t>
        </is>
      </c>
      <c r="B7" s="4" t="inlineStr">
        <is>
          <t>[1]</t>
        </is>
      </c>
      <c r="C7" s="6" t="n">
        <v>167259</v>
      </c>
      <c r="D7" s="6" t="n">
        <v>175658</v>
      </c>
      <c r="E7" s="6" t="n">
        <v>107879</v>
      </c>
    </row>
    <row r="8">
      <c r="A8" s="4" t="inlineStr">
        <is>
          <t>Sales and marketing</t>
        </is>
      </c>
      <c r="B8" s="4" t="inlineStr">
        <is>
          <t>[1]</t>
        </is>
      </c>
      <c r="C8" s="6" t="n">
        <v>12779</v>
      </c>
      <c r="D8" s="6" t="n">
        <v>14180</v>
      </c>
      <c r="E8" s="6" t="n">
        <v>11270</v>
      </c>
    </row>
    <row r="9">
      <c r="A9" s="4" t="inlineStr">
        <is>
          <t>General and administrative</t>
        </is>
      </c>
      <c r="B9" s="4" t="inlineStr">
        <is>
          <t>[1]</t>
        </is>
      </c>
      <c r="C9" s="6" t="n">
        <v>72711</v>
      </c>
      <c r="D9" s="6" t="n">
        <v>60999</v>
      </c>
      <c r="E9" s="6" t="n">
        <v>55485</v>
      </c>
    </row>
    <row r="10">
      <c r="A10" s="4" t="inlineStr">
        <is>
          <t>Depreciation, amortization, and impairment</t>
        </is>
      </c>
      <c r="C10" s="6" t="n">
        <v>90850</v>
      </c>
      <c r="D10" s="6" t="n">
        <v>24395</v>
      </c>
      <c r="E10" s="6" t="n">
        <v>27843</v>
      </c>
    </row>
    <row r="11">
      <c r="A11" s="4" t="inlineStr">
        <is>
          <t>Total operating expenses</t>
        </is>
      </c>
      <c r="C11" s="6" t="n">
        <v>343599</v>
      </c>
      <c r="D11" s="6" t="n">
        <v>275232</v>
      </c>
      <c r="E11" s="6" t="n">
        <v>268913</v>
      </c>
    </row>
    <row r="12">
      <c r="A12" s="4" t="inlineStr">
        <is>
          <t>Income (loss) from operations</t>
        </is>
      </c>
      <c r="C12" s="6" t="n">
        <v>-314766</v>
      </c>
      <c r="D12" s="6" t="n">
        <v>-237207</v>
      </c>
      <c r="E12" s="6" t="n">
        <v>216511</v>
      </c>
    </row>
    <row r="13">
      <c r="A13" s="3" t="inlineStr">
        <is>
          <t>Other (income) expense</t>
        </is>
      </c>
      <c r="C13" s="4" t="inlineStr">
        <is>
          <t xml:space="preserve"> </t>
        </is>
      </c>
      <c r="D13" s="4" t="inlineStr">
        <is>
          <t xml:space="preserve"> </t>
        </is>
      </c>
      <c r="E13" s="4" t="inlineStr">
        <is>
          <t xml:space="preserve"> </t>
        </is>
      </c>
    </row>
    <row r="14">
      <c r="A14" s="4" t="inlineStr">
        <is>
          <t>Interest income</t>
        </is>
      </c>
      <c r="C14" s="6" t="n">
        <v>-38473</v>
      </c>
      <c r="D14" s="6" t="n">
        <v>-42247</v>
      </c>
      <c r="E14" s="6" t="n">
        <v>-16079</v>
      </c>
    </row>
    <row r="15">
      <c r="A15" s="4" t="inlineStr">
        <is>
          <t>Grants and incentives</t>
        </is>
      </c>
      <c r="C15" s="6" t="n">
        <v>-13620</v>
      </c>
      <c r="D15" s="6" t="n">
        <v>-14155</v>
      </c>
      <c r="E15" s="6" t="n">
        <v>-10554</v>
      </c>
    </row>
    <row r="16">
      <c r="A16" s="4" t="inlineStr">
        <is>
          <t>Other (Note 15)</t>
        </is>
      </c>
      <c r="C16" s="6" t="n">
        <v>-62278</v>
      </c>
      <c r="D16" s="6" t="n">
        <v>-6776</v>
      </c>
      <c r="E16" s="6" t="n">
        <v>4045</v>
      </c>
    </row>
    <row r="17">
      <c r="A17" s="4" t="inlineStr">
        <is>
          <t>Total other income</t>
        </is>
      </c>
      <c r="C17" s="6" t="n">
        <v>-114371</v>
      </c>
      <c r="D17" s="6" t="n">
        <v>-63178</v>
      </c>
      <c r="E17" s="6" t="n">
        <v>-22588</v>
      </c>
    </row>
    <row r="18">
      <c r="A18" s="4" t="inlineStr">
        <is>
          <t>Net earnings (loss) before income tax</t>
        </is>
      </c>
      <c r="C18" s="6" t="n">
        <v>-200395</v>
      </c>
      <c r="D18" s="6" t="n">
        <v>-174029</v>
      </c>
      <c r="E18" s="6" t="n">
        <v>239099</v>
      </c>
    </row>
    <row r="19">
      <c r="A19" s="4" t="inlineStr">
        <is>
          <t>Income tax (recovery) expense</t>
        </is>
      </c>
      <c r="C19" s="6" t="n">
        <v>-37538</v>
      </c>
      <c r="D19" s="6" t="n">
        <v>-27631</v>
      </c>
      <c r="E19" s="6" t="n">
        <v>80580</v>
      </c>
    </row>
    <row r="20">
      <c r="A20" s="4" t="inlineStr">
        <is>
          <t>Net earnings (loss)</t>
        </is>
      </c>
      <c r="C20" s="6" t="n">
        <v>-162857</v>
      </c>
      <c r="D20" s="6" t="n">
        <v>-146398</v>
      </c>
      <c r="E20" s="6" t="n">
        <v>158519</v>
      </c>
    </row>
    <row r="21">
      <c r="A21" s="4" t="inlineStr">
        <is>
          <t>Foreign currency translation adjustment</t>
        </is>
      </c>
      <c r="C21" s="6" t="n">
        <v>-2658</v>
      </c>
      <c r="D21" s="6" t="n">
        <v>-329</v>
      </c>
      <c r="E21" s="6" t="n">
        <v>-1671</v>
      </c>
    </row>
    <row r="22">
      <c r="A22" s="4" t="inlineStr">
        <is>
          <t>Comprehensive income (loss)</t>
        </is>
      </c>
      <c r="C22" s="5" t="n">
        <v>-165515</v>
      </c>
      <c r="D22" s="5" t="n">
        <v>-146727</v>
      </c>
      <c r="E22" s="5" t="n">
        <v>156848</v>
      </c>
    </row>
    <row r="23">
      <c r="A23" s="3" t="inlineStr">
        <is>
          <t>Net earnings (loss) per share</t>
        </is>
      </c>
      <c r="C23" s="4" t="inlineStr">
        <is>
          <t xml:space="preserve"> </t>
        </is>
      </c>
      <c r="D23" s="4" t="inlineStr">
        <is>
          <t xml:space="preserve"> </t>
        </is>
      </c>
      <c r="E23" s="4" t="inlineStr">
        <is>
          <t xml:space="preserve"> </t>
        </is>
      </c>
    </row>
    <row r="24">
      <c r="A24" s="4" t="inlineStr">
        <is>
          <t>Basic (in dollars per share)</t>
        </is>
      </c>
      <c r="C24" s="7" t="n">
        <v>-0.55</v>
      </c>
      <c r="D24" s="7" t="n">
        <v>-0.51</v>
      </c>
      <c r="E24" s="7" t="n">
        <v>0.5600000000000001</v>
      </c>
    </row>
    <row r="25">
      <c r="A25" s="4" t="inlineStr">
        <is>
          <t>Diluted (in dollars per share)</t>
        </is>
      </c>
      <c r="C25" s="7" t="n">
        <v>-0.55</v>
      </c>
      <c r="D25" s="7" t="n">
        <v>-0.51</v>
      </c>
      <c r="E25" s="7" t="n">
        <v>0.5</v>
      </c>
    </row>
    <row r="26">
      <c r="A26" s="3" t="inlineStr">
        <is>
          <t>Weighted-average common shares outstanding</t>
        </is>
      </c>
      <c r="C26" s="4" t="inlineStr">
        <is>
          <t xml:space="preserve"> </t>
        </is>
      </c>
      <c r="D26" s="4" t="inlineStr">
        <is>
          <t xml:space="preserve"> </t>
        </is>
      </c>
      <c r="E26" s="4" t="inlineStr">
        <is>
          <t xml:space="preserve"> </t>
        </is>
      </c>
    </row>
    <row r="27">
      <c r="A27" s="4" t="inlineStr">
        <is>
          <t>Basic (in shares)</t>
        </is>
      </c>
      <c r="C27" s="6" t="n">
        <v>294327532</v>
      </c>
      <c r="D27" s="6" t="n">
        <v>289166486</v>
      </c>
      <c r="E27" s="6" t="n">
        <v>285056606</v>
      </c>
    </row>
    <row r="28">
      <c r="A28" s="4" t="inlineStr">
        <is>
          <t>Diluted (in shares)</t>
        </is>
      </c>
      <c r="C28" s="6" t="n">
        <v>294327532</v>
      </c>
      <c r="D28" s="6" t="n">
        <v>289166486</v>
      </c>
      <c r="E28" s="6" t="n">
        <v>314827255</v>
      </c>
    </row>
    <row r="29">
      <c r="A29" s="4" t="inlineStr">
        <is>
          <t>Research fees</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t>
        </is>
      </c>
      <c r="C31" s="5" t="n">
        <v>26284</v>
      </c>
      <c r="D31" s="5" t="n">
        <v>35556</v>
      </c>
      <c r="E31" s="5" t="n">
        <v>40802</v>
      </c>
    </row>
    <row r="32">
      <c r="A32" s="4" t="inlineStr">
        <is>
          <t>Licensing revenue</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Total revenue</t>
        </is>
      </c>
      <c r="C34" s="6" t="n">
        <v>1049</v>
      </c>
      <c r="D34" s="6" t="n">
        <v>969</v>
      </c>
      <c r="E34" s="6" t="n">
        <v>696</v>
      </c>
    </row>
    <row r="35">
      <c r="A35" s="4" t="inlineStr">
        <is>
          <t>Milestone payments</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Total revenue</t>
        </is>
      </c>
      <c r="C37" s="6" t="n">
        <v>1500</v>
      </c>
      <c r="D37" s="6" t="n">
        <v>1500</v>
      </c>
      <c r="E37" s="6" t="n">
        <v>900</v>
      </c>
    </row>
    <row r="38">
      <c r="A38" s="4" t="inlineStr">
        <is>
          <t>Royalty revenue</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Total revenue</t>
        </is>
      </c>
      <c r="C40" s="5" t="n">
        <v>0</v>
      </c>
      <c r="D40" s="5" t="n">
        <v>0</v>
      </c>
      <c r="E40" s="5" t="n">
        <v>443026</v>
      </c>
    </row>
    <row r="41"/>
    <row r="42">
      <c r="A42" s="4" t="inlineStr">
        <is>
          <t>[1] Exclusive of depreciation, amortization, and impairment</t>
        </is>
      </c>
    </row>
  </sheetData>
  <mergeCells count="4">
    <mergeCell ref="A1:B2"/>
    <mergeCell ref="C1:E1"/>
    <mergeCell ref="A41:D41"/>
    <mergeCell ref="A42:D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perating lease right-of-use assets</t>
        </is>
      </c>
      <c r="B3" s="5" t="n">
        <v>66649</v>
      </c>
      <c r="C3" s="5" t="n">
        <v>73141</v>
      </c>
    </row>
    <row r="4">
      <c r="A4" s="4" t="inlineStr">
        <is>
          <t>Operating Lease, Right-of-Use Asset, Statement of Financial Position [Extensible Enumeration]</t>
        </is>
      </c>
      <c r="B4" s="4" t="inlineStr">
        <is>
          <t>Property and equipment, net</t>
        </is>
      </c>
      <c r="C4" s="4" t="inlineStr">
        <is>
          <t>Property and equipment, net</t>
        </is>
      </c>
    </row>
    <row r="5">
      <c r="A5" s="4" t="inlineStr">
        <is>
          <t>Property and equipment</t>
        </is>
      </c>
      <c r="B5" s="5" t="n">
        <v>380147</v>
      </c>
      <c r="C5" s="5" t="n">
        <v>318304</v>
      </c>
    </row>
    <row r="6">
      <c r="A6" s="4" t="inlineStr">
        <is>
          <t>Less accumulated depreciation</t>
        </is>
      </c>
      <c r="B6" s="6" t="n">
        <v>-39718</v>
      </c>
      <c r="C6" s="6" t="n">
        <v>-30608</v>
      </c>
    </row>
    <row r="7">
      <c r="A7" s="4" t="inlineStr">
        <is>
          <t>Property and equipment, net</t>
        </is>
      </c>
      <c r="B7" s="6" t="n">
        <v>340429</v>
      </c>
      <c r="C7" s="6" t="n">
        <v>287696</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53405</v>
      </c>
      <c r="C10" s="6" t="n">
        <v>53405</v>
      </c>
    </row>
    <row r="11">
      <c r="A11" s="4" t="inlineStr">
        <is>
          <t>Build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52913</v>
      </c>
      <c r="C13" s="6" t="n">
        <v>43947</v>
      </c>
    </row>
    <row r="14">
      <c r="A14" s="4" t="inlineStr">
        <is>
          <t>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84288</v>
      </c>
      <c r="C16" s="6" t="n">
        <v>73867</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22892</v>
      </c>
      <c r="C19" s="5" t="n">
        <v>739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of property and equipment</t>
        </is>
      </c>
      <c r="B4" s="5" t="n">
        <v>12537</v>
      </c>
      <c r="C4" s="5" t="n">
        <v>12758</v>
      </c>
      <c r="D4" s="5" t="n">
        <v>8953</v>
      </c>
    </row>
    <row r="5">
      <c r="A5" s="4" t="inlineStr">
        <is>
          <t>Leasehold Improvements and Construction in Progres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nstruction in progress</t>
        </is>
      </c>
      <c r="B7" s="6" t="n">
        <v>103200</v>
      </c>
      <c r="C7" s="6" t="n">
        <v>91000</v>
      </c>
      <c r="D7" s="4" t="inlineStr">
        <is>
          <t xml:space="preserve"> </t>
        </is>
      </c>
    </row>
    <row r="8">
      <c r="A8" s="4" t="inlineStr">
        <is>
          <t>Construction Deposi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nstruction in progress</t>
        </is>
      </c>
      <c r="B10" s="5" t="n">
        <v>14400</v>
      </c>
      <c r="C10" s="5" t="n">
        <v>13700</v>
      </c>
      <c r="D1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4</t>
        </is>
      </c>
      <c r="C1" s="2" t="inlineStr">
        <is>
          <t>Dec. 31, 2023</t>
        </is>
      </c>
    </row>
    <row r="2">
      <c r="A2" s="3" t="inlineStr">
        <is>
          <t>Indefinite And Finite Lived Intangible Assets [Line Items]</t>
        </is>
      </c>
      <c r="B2" s="4" t="inlineStr">
        <is>
          <t xml:space="preserve"> </t>
        </is>
      </c>
      <c r="C2" s="4" t="inlineStr">
        <is>
          <t xml:space="preserve"> </t>
        </is>
      </c>
    </row>
    <row r="3">
      <c r="A3" s="4" t="inlineStr">
        <is>
          <t>Gross carrying amount</t>
        </is>
      </c>
      <c r="B3" s="5" t="n">
        <v>91133</v>
      </c>
      <c r="C3" s="5" t="n">
        <v>155143</v>
      </c>
    </row>
    <row r="4">
      <c r="A4" s="4" t="inlineStr">
        <is>
          <t>Accumulated amortization</t>
        </is>
      </c>
      <c r="B4" s="6" t="n">
        <v>49020</v>
      </c>
      <c r="C4" s="6" t="n">
        <v>34718</v>
      </c>
    </row>
    <row r="5">
      <c r="A5" s="4" t="inlineStr">
        <is>
          <t>Net book value</t>
        </is>
      </c>
      <c r="B5" s="6" t="n">
        <v>42113</v>
      </c>
      <c r="C5" s="6" t="n">
        <v>120425</v>
      </c>
    </row>
    <row r="6">
      <c r="A6" s="4" t="inlineStr">
        <is>
          <t>License</t>
        </is>
      </c>
      <c r="B6" s="4" t="inlineStr">
        <is>
          <t xml:space="preserve"> </t>
        </is>
      </c>
      <c r="C6" s="4" t="inlineStr">
        <is>
          <t xml:space="preserve"> </t>
        </is>
      </c>
    </row>
    <row r="7">
      <c r="A7" s="3" t="inlineStr">
        <is>
          <t>Indefinite And Finite Lived Intangible Assets [Line Items]</t>
        </is>
      </c>
      <c r="B7" s="4" t="inlineStr">
        <is>
          <t xml:space="preserve"> </t>
        </is>
      </c>
      <c r="C7" s="4" t="inlineStr">
        <is>
          <t xml:space="preserve"> </t>
        </is>
      </c>
    </row>
    <row r="8">
      <c r="A8" s="4" t="inlineStr">
        <is>
          <t>Gross carrying amount</t>
        </is>
      </c>
      <c r="B8" s="6" t="n">
        <v>38433</v>
      </c>
      <c r="C8" s="6" t="n">
        <v>38433</v>
      </c>
    </row>
    <row r="9">
      <c r="A9" s="4" t="inlineStr">
        <is>
          <t>Accumulated amortization</t>
        </is>
      </c>
      <c r="B9" s="6" t="n">
        <v>29111</v>
      </c>
      <c r="C9" s="6" t="n">
        <v>26861</v>
      </c>
    </row>
    <row r="10">
      <c r="A10" s="4" t="inlineStr">
        <is>
          <t>Net book value</t>
        </is>
      </c>
      <c r="B10" s="6" t="n">
        <v>9322</v>
      </c>
      <c r="C10" s="6" t="n">
        <v>11572</v>
      </c>
    </row>
    <row r="11">
      <c r="A11" s="4" t="inlineStr">
        <is>
          <t>Technology</t>
        </is>
      </c>
      <c r="B11" s="4" t="inlineStr">
        <is>
          <t xml:space="preserve"> </t>
        </is>
      </c>
      <c r="C11" s="4" t="inlineStr">
        <is>
          <t xml:space="preserve"> </t>
        </is>
      </c>
    </row>
    <row r="12">
      <c r="A12" s="3" t="inlineStr">
        <is>
          <t>Indefinite And Finite Lived Intangible Assets [Line Items]</t>
        </is>
      </c>
      <c r="B12" s="4" t="inlineStr">
        <is>
          <t xml:space="preserve"> </t>
        </is>
      </c>
      <c r="C12" s="4" t="inlineStr">
        <is>
          <t xml:space="preserve"> </t>
        </is>
      </c>
    </row>
    <row r="13">
      <c r="A13" s="4" t="inlineStr">
        <is>
          <t>Gross carrying amount</t>
        </is>
      </c>
      <c r="B13" s="6" t="n">
        <v>52700</v>
      </c>
      <c r="C13" s="6" t="n">
        <v>52700</v>
      </c>
    </row>
    <row r="14">
      <c r="A14" s="4" t="inlineStr">
        <is>
          <t>Accumulated amortization</t>
        </is>
      </c>
      <c r="B14" s="6" t="n">
        <v>19909</v>
      </c>
      <c r="C14" s="6" t="n">
        <v>7857</v>
      </c>
    </row>
    <row r="15">
      <c r="A15" s="4" t="inlineStr">
        <is>
          <t>Net book value</t>
        </is>
      </c>
      <c r="B15" s="6" t="n">
        <v>32791</v>
      </c>
      <c r="C15" s="6" t="n">
        <v>44843</v>
      </c>
    </row>
    <row r="16">
      <c r="A16" s="4" t="inlineStr">
        <is>
          <t>IPR&amp;D</t>
        </is>
      </c>
      <c r="B16" s="4" t="inlineStr">
        <is>
          <t xml:space="preserve"> </t>
        </is>
      </c>
      <c r="C16" s="4" t="inlineStr">
        <is>
          <t xml:space="preserve"> </t>
        </is>
      </c>
    </row>
    <row r="17">
      <c r="A17" s="3" t="inlineStr">
        <is>
          <t>Indefinite And Finite Lived Intangible Assets [Line Items]</t>
        </is>
      </c>
      <c r="B17" s="4" t="inlineStr">
        <is>
          <t xml:space="preserve"> </t>
        </is>
      </c>
      <c r="C17" s="4" t="inlineStr">
        <is>
          <t xml:space="preserve"> </t>
        </is>
      </c>
    </row>
    <row r="18">
      <c r="A18" s="4" t="inlineStr">
        <is>
          <t>Gross carrying amount</t>
        </is>
      </c>
      <c r="B18" s="6" t="n">
        <v>0</v>
      </c>
      <c r="C18" s="6" t="n">
        <v>64010</v>
      </c>
    </row>
    <row r="19">
      <c r="A19" s="4" t="inlineStr">
        <is>
          <t>Accumulated amortization</t>
        </is>
      </c>
      <c r="B19" s="6" t="n">
        <v>0</v>
      </c>
      <c r="C19" s="6" t="n">
        <v>0</v>
      </c>
    </row>
    <row r="20">
      <c r="A20" s="4" t="inlineStr">
        <is>
          <t>Net book value</t>
        </is>
      </c>
      <c r="B20" s="5" t="n">
        <v>0</v>
      </c>
      <c r="C20" s="5" t="n">
        <v>640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and impairment of intangible assets</t>
        </is>
      </c>
      <c r="B4" s="9" t="n">
        <v>14.3</v>
      </c>
      <c r="C4" s="9" t="n">
        <v>11.6</v>
      </c>
      <c r="D4" s="9" t="n">
        <v>10.5</v>
      </c>
    </row>
    <row r="5">
      <c r="A5" s="4" t="inlineStr">
        <is>
          <t>Impairment charge</t>
        </is>
      </c>
      <c r="B5" s="4" t="inlineStr">
        <is>
          <t xml:space="preserve"> </t>
        </is>
      </c>
      <c r="C5" s="4" t="inlineStr">
        <is>
          <t xml:space="preserve"> </t>
        </is>
      </c>
      <c r="D5" s="10" t="n">
        <v>8.4</v>
      </c>
    </row>
    <row r="6">
      <c r="A6" s="4" t="inlineStr">
        <is>
          <t>Impairment charges, net of deferred income tax</t>
        </is>
      </c>
      <c r="B6" s="4" t="inlineStr">
        <is>
          <t xml:space="preserve"> </t>
        </is>
      </c>
      <c r="C6" s="4" t="inlineStr">
        <is>
          <t xml:space="preserve"> </t>
        </is>
      </c>
      <c r="D6" s="9" t="n">
        <v>6.3</v>
      </c>
    </row>
    <row r="7">
      <c r="A7" s="4" t="inlineStr">
        <is>
          <t>Impairment, Intangible Asset, Indefinite-Lived (Excluding Goodwill), Statement of Income or Comprehensive Income [Extensible Enumeration]</t>
        </is>
      </c>
      <c r="B7" s="4" t="inlineStr">
        <is>
          <t xml:space="preserve"> </t>
        </is>
      </c>
      <c r="C7" s="4" t="inlineStr">
        <is>
          <t xml:space="preserve"> </t>
        </is>
      </c>
      <c r="D7" s="4" t="inlineStr">
        <is>
          <t>Intangible assets, net</t>
        </is>
      </c>
    </row>
    <row r="8">
      <c r="A8" s="4" t="inlineStr">
        <is>
          <t>2021 Acquisition Of Tetra Genetic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Impairment charge</t>
        </is>
      </c>
      <c r="B10" s="6" t="n">
        <v>32</v>
      </c>
      <c r="C10" s="4" t="inlineStr">
        <is>
          <t xml:space="preserve"> </t>
        </is>
      </c>
      <c r="D10" s="4" t="inlineStr">
        <is>
          <t xml:space="preserve"> </t>
        </is>
      </c>
    </row>
    <row r="11">
      <c r="A11" s="4" t="inlineStr">
        <is>
          <t>Impairment charges, net of deferred income tax</t>
        </is>
      </c>
      <c r="B11" s="10" t="n">
        <v>23.3</v>
      </c>
      <c r="C11" s="4" t="inlineStr">
        <is>
          <t xml:space="preserve"> </t>
        </is>
      </c>
      <c r="D11" s="4" t="inlineStr">
        <is>
          <t xml:space="preserve"> </t>
        </is>
      </c>
    </row>
    <row r="12">
      <c r="A12" s="4" t="inlineStr">
        <is>
          <t>2020 Acquisition Of Trianni</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Impairment charge</t>
        </is>
      </c>
      <c r="B14" s="4" t="inlineStr">
        <is>
          <t xml:space="preserve"> </t>
        </is>
      </c>
      <c r="C14" s="4" t="inlineStr">
        <is>
          <t xml:space="preserve"> </t>
        </is>
      </c>
      <c r="D14" s="5" t="n">
        <v>32</v>
      </c>
    </row>
    <row r="15">
      <c r="A15" s="4" t="inlineStr">
        <is>
          <t>Impairment charges, net of deferred income tax</t>
        </is>
      </c>
      <c r="B15" s="9" t="n">
        <v>23.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on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5" t="n">
        <v>3732</v>
      </c>
    </row>
    <row r="4">
      <c r="A4" s="4" t="inlineStr">
        <is>
          <t>2026</t>
        </is>
      </c>
      <c r="B4" s="6" t="n">
        <v>3732</v>
      </c>
    </row>
    <row r="5">
      <c r="A5" s="4" t="inlineStr">
        <is>
          <t>2027</t>
        </is>
      </c>
      <c r="B5" s="6" t="n">
        <v>3732</v>
      </c>
    </row>
    <row r="6">
      <c r="A6" s="4" t="inlineStr">
        <is>
          <t>2028</t>
        </is>
      </c>
      <c r="B6" s="6" t="n">
        <v>3732</v>
      </c>
    </row>
    <row r="7">
      <c r="A7" s="4" t="inlineStr">
        <is>
          <t>2029</t>
        </is>
      </c>
      <c r="B7" s="6" t="n">
        <v>3732</v>
      </c>
    </row>
    <row r="8">
      <c r="A8" s="4" t="inlineStr">
        <is>
          <t>Finite lived intangible assets amortization expense</t>
        </is>
      </c>
      <c r="B8" s="5" t="n">
        <v>186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35" customWidth="1" min="6" max="6"/>
    <col width="35" customWidth="1" min="7" max="7"/>
    <col width="28" customWidth="1" min="8" max="8"/>
    <col width="22" customWidth="1" min="9" max="9"/>
  </cols>
  <sheetData>
    <row r="1">
      <c r="A1" s="1" t="inlineStr">
        <is>
          <t>Investments in equity accounted investees, and other assets (Details)</t>
        </is>
      </c>
      <c r="B1" s="2" t="inlineStr">
        <is>
          <t>1 Months Ended</t>
        </is>
      </c>
      <c r="F1" s="2" t="inlineStr">
        <is>
          <t>12 Months Ended</t>
        </is>
      </c>
    </row>
    <row r="2">
      <c r="B2" s="2" t="inlineStr">
        <is>
          <t>Jan. 31, 2023 CAD ($)</t>
        </is>
      </c>
      <c r="C2" s="2" t="inlineStr">
        <is>
          <t>Jul. 31, 2022</t>
        </is>
      </c>
      <c r="D2" s="2" t="inlineStr">
        <is>
          <t>Jun. 30, 2022 CAD ($)</t>
        </is>
      </c>
      <c r="E2" s="2" t="inlineStr">
        <is>
          <t>Mar. 31, 2021 CAD ($)</t>
        </is>
      </c>
      <c r="F2" s="2" t="inlineStr">
        <is>
          <t>Dec. 31, 2024 USD ($) jointVenture</t>
        </is>
      </c>
      <c r="G2" s="2" t="inlineStr">
        <is>
          <t>Dec. 31, 2024 CAD ($) jointVenture</t>
        </is>
      </c>
      <c r="H2" s="2" t="inlineStr">
        <is>
          <t>Dec. 31, 2023 USD ($)</t>
        </is>
      </c>
      <c r="I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joint ventures | jointVenture</t>
        </is>
      </c>
      <c r="B4" s="4" t="inlineStr">
        <is>
          <t xml:space="preserve"> </t>
        </is>
      </c>
      <c r="C4" s="4" t="inlineStr">
        <is>
          <t xml:space="preserve"> </t>
        </is>
      </c>
      <c r="D4" s="4" t="inlineStr">
        <is>
          <t xml:space="preserve"> </t>
        </is>
      </c>
      <c r="E4" s="4" t="inlineStr">
        <is>
          <t xml:space="preserve"> </t>
        </is>
      </c>
      <c r="F4" s="6" t="n">
        <v>2</v>
      </c>
      <c r="G4" s="6" t="n">
        <v>2</v>
      </c>
      <c r="H4" s="4" t="inlineStr">
        <is>
          <t xml:space="preserve"> </t>
        </is>
      </c>
      <c r="I4" s="4" t="inlineStr">
        <is>
          <t xml:space="preserve"> </t>
        </is>
      </c>
    </row>
    <row r="5">
      <c r="A5" s="4" t="inlineStr">
        <is>
          <t>Income from joint ventures</t>
        </is>
      </c>
      <c r="B5" s="4" t="inlineStr">
        <is>
          <t xml:space="preserve"> </t>
        </is>
      </c>
      <c r="C5" s="4" t="inlineStr">
        <is>
          <t xml:space="preserve"> </t>
        </is>
      </c>
      <c r="D5" s="4" t="inlineStr">
        <is>
          <t xml:space="preserve"> </t>
        </is>
      </c>
      <c r="E5" s="4" t="inlineStr">
        <is>
          <t xml:space="preserve"> </t>
        </is>
      </c>
      <c r="F5" s="5" t="n">
        <v>1700000</v>
      </c>
      <c r="G5" s="4" t="inlineStr">
        <is>
          <t xml:space="preserve"> </t>
        </is>
      </c>
      <c r="H5" s="5" t="n">
        <v>1800000</v>
      </c>
      <c r="I5" s="5" t="n">
        <v>900000</v>
      </c>
    </row>
    <row r="6">
      <c r="A6" s="4" t="inlineStr">
        <is>
          <t>Operating Lease, Right-of-Use Asset, Statement of Financial Position [Extensible Enumeration]</t>
        </is>
      </c>
      <c r="B6" s="4" t="inlineStr">
        <is>
          <t xml:space="preserve"> </t>
        </is>
      </c>
      <c r="C6" s="4" t="inlineStr">
        <is>
          <t xml:space="preserve"> </t>
        </is>
      </c>
      <c r="D6" s="4" t="inlineStr">
        <is>
          <t xml:space="preserve"> </t>
        </is>
      </c>
      <c r="E6" s="4" t="inlineStr">
        <is>
          <t xml:space="preserve"> </t>
        </is>
      </c>
      <c r="F6" s="4" t="inlineStr">
        <is>
          <t>Property and equipment, net</t>
        </is>
      </c>
      <c r="G6" s="4" t="inlineStr">
        <is>
          <t xml:space="preserve"> </t>
        </is>
      </c>
      <c r="H6" s="4" t="inlineStr">
        <is>
          <t>Property and equipment, net</t>
        </is>
      </c>
      <c r="I6" s="4" t="inlineStr">
        <is>
          <t xml:space="preserve"> </t>
        </is>
      </c>
    </row>
    <row r="7">
      <c r="A7" s="4" t="inlineStr">
        <is>
          <t>Right-of-use asset</t>
        </is>
      </c>
      <c r="B7" s="4" t="inlineStr">
        <is>
          <t xml:space="preserve"> </t>
        </is>
      </c>
      <c r="C7" s="4" t="inlineStr">
        <is>
          <t xml:space="preserve"> </t>
        </is>
      </c>
      <c r="D7" s="4" t="inlineStr">
        <is>
          <t xml:space="preserve"> </t>
        </is>
      </c>
      <c r="E7" s="4" t="inlineStr">
        <is>
          <t xml:space="preserve"> </t>
        </is>
      </c>
      <c r="F7" s="5" t="n">
        <v>66649000</v>
      </c>
      <c r="G7" s="4" t="inlineStr">
        <is>
          <t xml:space="preserve"> </t>
        </is>
      </c>
      <c r="H7" s="5" t="n">
        <v>73141000</v>
      </c>
      <c r="I7" s="4" t="inlineStr">
        <is>
          <t xml:space="preserve"> </t>
        </is>
      </c>
    </row>
    <row r="8">
      <c r="A8" s="4" t="inlineStr">
        <is>
          <t>Operating lease, liability</t>
        </is>
      </c>
      <c r="B8" s="4" t="inlineStr">
        <is>
          <t xml:space="preserve"> </t>
        </is>
      </c>
      <c r="C8" s="4" t="inlineStr">
        <is>
          <t xml:space="preserve"> </t>
        </is>
      </c>
      <c r="D8" s="4" t="inlineStr">
        <is>
          <t xml:space="preserve"> </t>
        </is>
      </c>
      <c r="E8" s="4" t="inlineStr">
        <is>
          <t xml:space="preserve"> </t>
        </is>
      </c>
      <c r="F8" s="6" t="n">
        <v>65364000</v>
      </c>
      <c r="G8" s="4" t="inlineStr">
        <is>
          <t xml:space="preserve"> </t>
        </is>
      </c>
      <c r="H8" s="6" t="n">
        <v>77380000</v>
      </c>
      <c r="I8" s="4" t="inlineStr">
        <is>
          <t xml:space="preserve"> </t>
        </is>
      </c>
    </row>
    <row r="9">
      <c r="A9" s="4" t="inlineStr">
        <is>
          <t>Operating lease expenses</t>
        </is>
      </c>
      <c r="B9" s="4" t="inlineStr">
        <is>
          <t xml:space="preserve"> </t>
        </is>
      </c>
      <c r="C9" s="4" t="inlineStr">
        <is>
          <t xml:space="preserve"> </t>
        </is>
      </c>
      <c r="D9" s="4" t="inlineStr">
        <is>
          <t xml:space="preserve"> </t>
        </is>
      </c>
      <c r="E9" s="4" t="inlineStr">
        <is>
          <t xml:space="preserve"> </t>
        </is>
      </c>
      <c r="F9" s="5" t="n">
        <v>9100000</v>
      </c>
      <c r="G9" s="4" t="inlineStr">
        <is>
          <t xml:space="preserve"> </t>
        </is>
      </c>
      <c r="H9" s="6" t="n">
        <v>9500000</v>
      </c>
      <c r="I9" s="6" t="n">
        <v>7100000</v>
      </c>
    </row>
    <row r="10">
      <c r="A10" s="4" t="inlineStr">
        <is>
          <t>Beedie J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vestments, ownership percent</t>
        </is>
      </c>
      <c r="B12" s="4" t="inlineStr">
        <is>
          <t xml:space="preserve"> </t>
        </is>
      </c>
      <c r="C12" s="4" t="inlineStr">
        <is>
          <t xml:space="preserve"> </t>
        </is>
      </c>
      <c r="D12" s="4" t="inlineStr">
        <is>
          <t xml:space="preserve"> </t>
        </is>
      </c>
      <c r="E12" s="4" t="inlineStr">
        <is>
          <t xml:space="preserve"> </t>
        </is>
      </c>
      <c r="F12" s="8" t="n">
        <v>0.5</v>
      </c>
      <c r="G12" s="4" t="inlineStr">
        <is>
          <t xml:space="preserve"> </t>
        </is>
      </c>
      <c r="H12" s="4" t="inlineStr">
        <is>
          <t xml:space="preserve"> </t>
        </is>
      </c>
      <c r="I12" s="4" t="inlineStr">
        <is>
          <t xml:space="preserve"> </t>
        </is>
      </c>
    </row>
    <row r="13">
      <c r="A13" s="4" t="inlineStr">
        <is>
          <t>Equity investment balance, contributions made in joint venture</t>
        </is>
      </c>
      <c r="B13" s="4" t="inlineStr">
        <is>
          <t xml:space="preserve"> </t>
        </is>
      </c>
      <c r="C13" s="4" t="inlineStr">
        <is>
          <t xml:space="preserve"> </t>
        </is>
      </c>
      <c r="D13" s="4" t="inlineStr">
        <is>
          <t xml:space="preserve"> </t>
        </is>
      </c>
      <c r="E13" s="4" t="inlineStr">
        <is>
          <t xml:space="preserve"> </t>
        </is>
      </c>
      <c r="F13" s="5" t="n">
        <v>41300000</v>
      </c>
      <c r="G13" s="4" t="inlineStr">
        <is>
          <t xml:space="preserve"> </t>
        </is>
      </c>
      <c r="H13" s="6" t="n">
        <v>23800000</v>
      </c>
      <c r="I13" s="4" t="inlineStr">
        <is>
          <t xml:space="preserve"> </t>
        </is>
      </c>
    </row>
    <row r="14">
      <c r="A14" s="4" t="inlineStr">
        <is>
          <t>Beedie JV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investment, commitment amount</t>
        </is>
      </c>
      <c r="B16" s="4" t="inlineStr">
        <is>
          <t xml:space="preserve"> </t>
        </is>
      </c>
      <c r="C16" s="4" t="inlineStr">
        <is>
          <t xml:space="preserve"> </t>
        </is>
      </c>
      <c r="D16" s="5" t="n">
        <v>7500000</v>
      </c>
      <c r="E16" s="4" t="inlineStr">
        <is>
          <t xml:space="preserve"> </t>
        </is>
      </c>
      <c r="F16" s="6" t="n">
        <v>5200000</v>
      </c>
      <c r="G16" s="4" t="inlineStr">
        <is>
          <t xml:space="preserve"> </t>
        </is>
      </c>
      <c r="H16" s="4" t="inlineStr">
        <is>
          <t xml:space="preserve"> </t>
        </is>
      </c>
      <c r="I16" s="4" t="inlineStr">
        <is>
          <t xml:space="preserve"> </t>
        </is>
      </c>
    </row>
    <row r="17">
      <c r="A17" s="4" t="inlineStr">
        <is>
          <t>Percentage of construction loan</t>
        </is>
      </c>
      <c r="B17" s="4" t="inlineStr">
        <is>
          <t xml:space="preserve"> </t>
        </is>
      </c>
      <c r="C17" s="4" t="inlineStr">
        <is>
          <t xml:space="preserve"> </t>
        </is>
      </c>
      <c r="D17" s="8" t="n">
        <v>0.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 receivable, relates to the land</t>
        </is>
      </c>
      <c r="B18" s="4" t="inlineStr">
        <is>
          <t xml:space="preserve"> </t>
        </is>
      </c>
      <c r="C18" s="4" t="inlineStr">
        <is>
          <t xml:space="preserve"> </t>
        </is>
      </c>
      <c r="D18" s="4" t="inlineStr">
        <is>
          <t xml:space="preserve"> </t>
        </is>
      </c>
      <c r="E18" s="4" t="inlineStr">
        <is>
          <t xml:space="preserve"> </t>
        </is>
      </c>
      <c r="F18" s="5" t="n">
        <v>29600000</v>
      </c>
      <c r="G18" s="4" t="inlineStr">
        <is>
          <t xml:space="preserve"> </t>
        </is>
      </c>
      <c r="H18" s="6" t="n">
        <v>13900000</v>
      </c>
      <c r="I18" s="4" t="inlineStr">
        <is>
          <t xml:space="preserve"> </t>
        </is>
      </c>
    </row>
    <row r="19">
      <c r="A19" s="4" t="inlineStr">
        <is>
          <t>Dayhu J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method investments, ownership percent</t>
        </is>
      </c>
      <c r="B21" s="4" t="inlineStr">
        <is>
          <t xml:space="preserve"> </t>
        </is>
      </c>
      <c r="C21" s="4" t="inlineStr">
        <is>
          <t xml:space="preserve"> </t>
        </is>
      </c>
      <c r="D21" s="4" t="inlineStr">
        <is>
          <t xml:space="preserve"> </t>
        </is>
      </c>
      <c r="E21" s="4" t="inlineStr">
        <is>
          <t xml:space="preserve"> </t>
        </is>
      </c>
      <c r="F21" s="8" t="n">
        <v>0.5</v>
      </c>
      <c r="G21" s="4" t="inlineStr">
        <is>
          <t xml:space="preserve"> </t>
        </is>
      </c>
      <c r="H21" s="4" t="inlineStr">
        <is>
          <t xml:space="preserve"> </t>
        </is>
      </c>
      <c r="I21" s="4" t="inlineStr">
        <is>
          <t xml:space="preserve"> </t>
        </is>
      </c>
    </row>
    <row r="22">
      <c r="A22" s="4" t="inlineStr">
        <is>
          <t>Equity investment balance, contributions made in joint venture</t>
        </is>
      </c>
      <c r="B22" s="4" t="inlineStr">
        <is>
          <t xml:space="preserve"> </t>
        </is>
      </c>
      <c r="C22" s="4" t="inlineStr">
        <is>
          <t xml:space="preserve"> </t>
        </is>
      </c>
      <c r="D22" s="4" t="inlineStr">
        <is>
          <t xml:space="preserve"> </t>
        </is>
      </c>
      <c r="E22" s="4" t="inlineStr">
        <is>
          <t xml:space="preserve"> </t>
        </is>
      </c>
      <c r="F22" s="5" t="n">
        <v>41000000</v>
      </c>
      <c r="G22" s="4" t="inlineStr">
        <is>
          <t xml:space="preserve"> </t>
        </is>
      </c>
      <c r="H22" s="5" t="n">
        <v>42100000</v>
      </c>
      <c r="I22" s="4" t="inlineStr">
        <is>
          <t xml:space="preserve"> </t>
        </is>
      </c>
    </row>
    <row r="23">
      <c r="A23" s="4" t="inlineStr">
        <is>
          <t>Operating Lease, Right-of-Use Asset, Statement of Financial Position [Extensible Enumeration]</t>
        </is>
      </c>
      <c r="B23" s="4" t="inlineStr">
        <is>
          <t xml:space="preserve"> </t>
        </is>
      </c>
      <c r="C23" s="4" t="inlineStr">
        <is>
          <t xml:space="preserve"> </t>
        </is>
      </c>
      <c r="D23" s="4" t="inlineStr">
        <is>
          <t xml:space="preserve"> </t>
        </is>
      </c>
      <c r="E23" s="4" t="inlineStr">
        <is>
          <t xml:space="preserve"> </t>
        </is>
      </c>
      <c r="F23" s="4" t="inlineStr">
        <is>
          <t>Property and equipment, net</t>
        </is>
      </c>
      <c r="G23" s="4" t="inlineStr">
        <is>
          <t xml:space="preserve"> </t>
        </is>
      </c>
      <c r="H23" s="4" t="inlineStr">
        <is>
          <t>Property and equipment, net</t>
        </is>
      </c>
      <c r="I23" s="4" t="inlineStr">
        <is>
          <t xml:space="preserve"> </t>
        </is>
      </c>
    </row>
    <row r="24">
      <c r="A24" s="4" t="inlineStr">
        <is>
          <t>Right-of-use asset</t>
        </is>
      </c>
      <c r="B24" s="4" t="inlineStr">
        <is>
          <t xml:space="preserve"> </t>
        </is>
      </c>
      <c r="C24" s="4" t="inlineStr">
        <is>
          <t xml:space="preserve"> </t>
        </is>
      </c>
      <c r="D24" s="4" t="inlineStr">
        <is>
          <t xml:space="preserve"> </t>
        </is>
      </c>
      <c r="E24" s="4" t="inlineStr">
        <is>
          <t xml:space="preserve"> </t>
        </is>
      </c>
      <c r="F24" s="5" t="n">
        <v>48500000</v>
      </c>
      <c r="G24" s="4" t="inlineStr">
        <is>
          <t xml:space="preserve"> </t>
        </is>
      </c>
      <c r="H24" s="5" t="n">
        <v>49100000</v>
      </c>
      <c r="I24" s="4" t="inlineStr">
        <is>
          <t xml:space="preserve"> </t>
        </is>
      </c>
    </row>
    <row r="25">
      <c r="A25" s="4" t="inlineStr">
        <is>
          <t>Operating lease, liability</t>
        </is>
      </c>
      <c r="B25" s="4" t="inlineStr">
        <is>
          <t xml:space="preserve"> </t>
        </is>
      </c>
      <c r="C25" s="4" t="inlineStr">
        <is>
          <t xml:space="preserve"> </t>
        </is>
      </c>
      <c r="D25" s="4" t="inlineStr">
        <is>
          <t xml:space="preserve"> </t>
        </is>
      </c>
      <c r="E25" s="4" t="inlineStr">
        <is>
          <t xml:space="preserve"> </t>
        </is>
      </c>
      <c r="F25" s="6" t="n">
        <v>46300000</v>
      </c>
      <c r="G25" s="4" t="inlineStr">
        <is>
          <t xml:space="preserve"> </t>
        </is>
      </c>
      <c r="H25" s="6" t="n">
        <v>50400000</v>
      </c>
      <c r="I25" s="4" t="inlineStr">
        <is>
          <t xml:space="preserve"> </t>
        </is>
      </c>
    </row>
    <row r="26">
      <c r="A26" s="4" t="inlineStr">
        <is>
          <t>Operating lease expenses</t>
        </is>
      </c>
      <c r="B26" s="4" t="inlineStr">
        <is>
          <t xml:space="preserve"> </t>
        </is>
      </c>
      <c r="C26" s="4" t="inlineStr">
        <is>
          <t xml:space="preserve"> </t>
        </is>
      </c>
      <c r="D26" s="4" t="inlineStr">
        <is>
          <t xml:space="preserve"> </t>
        </is>
      </c>
      <c r="E26" s="4" t="inlineStr">
        <is>
          <t xml:space="preserve"> </t>
        </is>
      </c>
      <c r="F26" s="6" t="n">
        <v>5300000</v>
      </c>
      <c r="G26" s="4" t="inlineStr">
        <is>
          <t xml:space="preserve"> </t>
        </is>
      </c>
      <c r="H26" s="6" t="n">
        <v>5300000</v>
      </c>
      <c r="I26" s="5" t="n">
        <v>2200000</v>
      </c>
    </row>
    <row r="27">
      <c r="A27" s="4" t="inlineStr">
        <is>
          <t>Dayhu JV | New Daylu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method investment, commitment amount</t>
        </is>
      </c>
      <c r="B29" s="5" t="n">
        <v>46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construction loan</t>
        </is>
      </c>
      <c r="B30" s="4" t="inlineStr">
        <is>
          <t xml:space="preserve"> </t>
        </is>
      </c>
      <c r="C30" s="8" t="n">
        <v>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ayhu JV | Maximum | Daylu JV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method investment, commitment amount</t>
        </is>
      </c>
      <c r="B33" s="4" t="inlineStr">
        <is>
          <t xml:space="preserve"> </t>
        </is>
      </c>
      <c r="C33" s="4" t="inlineStr">
        <is>
          <t xml:space="preserve"> </t>
        </is>
      </c>
      <c r="D33" s="4" t="inlineStr">
        <is>
          <t xml:space="preserve"> </t>
        </is>
      </c>
      <c r="E33" s="5" t="n">
        <v>82700000</v>
      </c>
      <c r="F33" s="4" t="inlineStr">
        <is>
          <t xml:space="preserve"> </t>
        </is>
      </c>
      <c r="G33" s="5" t="n">
        <v>57500000</v>
      </c>
      <c r="H33" s="4" t="inlineStr">
        <is>
          <t xml:space="preserve"> </t>
        </is>
      </c>
      <c r="I33" s="4" t="inlineStr">
        <is>
          <t xml:space="preserve"> </t>
        </is>
      </c>
    </row>
    <row r="34">
      <c r="A34" s="4" t="inlineStr">
        <is>
          <t>Dayhu JV | Maximum | New Daylu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method investment, commitment amount</t>
        </is>
      </c>
      <c r="B36" s="4" t="inlineStr">
        <is>
          <t xml:space="preserve"> </t>
        </is>
      </c>
      <c r="C36" s="4" t="inlineStr">
        <is>
          <t xml:space="preserve"> </t>
        </is>
      </c>
      <c r="D36" s="4" t="inlineStr">
        <is>
          <t xml:space="preserve"> </t>
        </is>
      </c>
      <c r="E36" s="4" t="inlineStr">
        <is>
          <t xml:space="preserve"> </t>
        </is>
      </c>
      <c r="F36" s="6" t="n">
        <v>32000000</v>
      </c>
      <c r="G36" s="4" t="inlineStr">
        <is>
          <t xml:space="preserve"> </t>
        </is>
      </c>
      <c r="H36" s="4" t="inlineStr">
        <is>
          <t xml:space="preserve"> </t>
        </is>
      </c>
      <c r="I36" s="4" t="inlineStr">
        <is>
          <t xml:space="preserve"> </t>
        </is>
      </c>
    </row>
    <row r="37">
      <c r="A37" s="4" t="inlineStr">
        <is>
          <t>Loan receivable, relates to the land</t>
        </is>
      </c>
      <c r="B37" s="4" t="inlineStr">
        <is>
          <t xml:space="preserve"> </t>
        </is>
      </c>
      <c r="C37" s="4" t="inlineStr">
        <is>
          <t xml:space="preserve"> </t>
        </is>
      </c>
      <c r="D37" s="4" t="inlineStr">
        <is>
          <t xml:space="preserve"> </t>
        </is>
      </c>
      <c r="E37" s="4" t="inlineStr">
        <is>
          <t xml:space="preserve"> </t>
        </is>
      </c>
      <c r="F37" s="5" t="n">
        <v>32000000</v>
      </c>
      <c r="G37" s="4" t="inlineStr">
        <is>
          <t xml:space="preserve"> </t>
        </is>
      </c>
      <c r="H37" s="5" t="n">
        <v>34700000</v>
      </c>
      <c r="I37" s="4" t="inlineStr">
        <is>
          <t xml:space="preserve"> </t>
        </is>
      </c>
    </row>
  </sheetData>
  <mergeCells count="3">
    <mergeCell ref="A1:A2"/>
    <mergeCell ref="B1:E1"/>
    <mergeCell ref="F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Current accounts payable and other current liabilities - Schedule of Accounts Payable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liabilities</t>
        </is>
      </c>
      <c r="B3" s="5" t="n">
        <v>34350</v>
      </c>
      <c r="C3" s="5" t="n">
        <v>28603</v>
      </c>
    </row>
    <row r="4">
      <c r="A4" s="4" t="inlineStr">
        <is>
          <t>Current portion of operating lease liability</t>
        </is>
      </c>
      <c r="B4" s="5" t="n">
        <v>4621</v>
      </c>
      <c r="C4" s="5" t="n">
        <v>6158</v>
      </c>
    </row>
    <row r="5">
      <c r="A5" s="4" t="inlineStr">
        <is>
          <t>Operating Lease, Liability, Current, Statement of Financial Position [Extensible Enumeration]</t>
        </is>
      </c>
      <c r="B5" s="4" t="inlineStr">
        <is>
          <t>Total accounts payable and other current liabilities</t>
        </is>
      </c>
      <c r="C5" s="4" t="inlineStr">
        <is>
          <t>Total accounts payable and other current liabilities</t>
        </is>
      </c>
    </row>
    <row r="6">
      <c r="A6" s="4" t="inlineStr">
        <is>
          <t>Payroll liabilities</t>
        </is>
      </c>
      <c r="B6" s="5" t="n">
        <v>8375</v>
      </c>
      <c r="C6" s="5" t="n">
        <v>7707</v>
      </c>
    </row>
    <row r="7">
      <c r="A7" s="4" t="inlineStr">
        <is>
          <t>Current portion of deferred government contribution</t>
        </is>
      </c>
      <c r="B7" s="6" t="n">
        <v>7658</v>
      </c>
      <c r="C7" s="6" t="n">
        <v>7112</v>
      </c>
    </row>
    <row r="8">
      <c r="A8" s="4" t="inlineStr">
        <is>
          <t>Total accounts payable and other current liabilities</t>
        </is>
      </c>
      <c r="B8" s="5" t="n">
        <v>55004</v>
      </c>
      <c r="C8" s="5" t="n">
        <v>495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5" customWidth="1" min="2" max="2"/>
    <col width="33" customWidth="1" min="3" max="3"/>
    <col width="22" customWidth="1" min="4" max="4"/>
  </cols>
  <sheetData>
    <row r="1">
      <c r="A1" s="1" t="inlineStr">
        <is>
          <t>Shareholders' Equity - Additional Information (Details)</t>
        </is>
      </c>
      <c r="B1" s="2" t="inlineStr">
        <is>
          <t>12 Months Ended</t>
        </is>
      </c>
    </row>
    <row r="2">
      <c r="B2" s="2" t="inlineStr">
        <is>
          <t>Dec. 31, 2024 USD ($) vote $ / shares shares</t>
        </is>
      </c>
      <c r="C2" s="2" t="inlineStr">
        <is>
          <t>Dec. 31, 2023 USD ($) $ / shares</t>
        </is>
      </c>
      <c r="D2" s="2" t="inlineStr">
        <is>
          <t>Dec.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par value (in USD per share) | $ / shares</t>
        </is>
      </c>
      <c r="B4" s="5" t="n">
        <v>0</v>
      </c>
      <c r="C4" s="5" t="n">
        <v>0</v>
      </c>
      <c r="D4" s="4" t="inlineStr">
        <is>
          <t xml:space="preserve"> </t>
        </is>
      </c>
    </row>
    <row r="5">
      <c r="A5" s="4" t="inlineStr">
        <is>
          <t>Common stock, voting rights, votes per share | vote</t>
        </is>
      </c>
      <c r="B5" s="6" t="n">
        <v>1</v>
      </c>
      <c r="C5" s="4" t="inlineStr">
        <is>
          <t xml:space="preserve"> </t>
        </is>
      </c>
      <c r="D5" s="4" t="inlineStr">
        <is>
          <t xml:space="preserve"> </t>
        </is>
      </c>
    </row>
    <row r="6">
      <c r="A6" s="4" t="inlineStr">
        <is>
          <t>Cash dividends</t>
        </is>
      </c>
      <c r="B6" s="5" t="n">
        <v>0</v>
      </c>
      <c r="C6" s="4" t="inlineStr">
        <is>
          <t xml:space="preserve"> </t>
        </is>
      </c>
      <c r="D6" s="4" t="inlineStr">
        <is>
          <t xml:space="preserve"> </t>
        </is>
      </c>
    </row>
    <row r="7">
      <c r="A7" s="4" t="inlineStr">
        <is>
          <t>Share-Based Payment Arrangement, Tranche One</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Vesting percentage</t>
        </is>
      </c>
      <c r="B9" s="8" t="n">
        <v>0.25</v>
      </c>
      <c r="C9" s="4" t="inlineStr">
        <is>
          <t xml:space="preserve"> </t>
        </is>
      </c>
      <c r="D9" s="4" t="inlineStr">
        <is>
          <t xml:space="preserve"> </t>
        </is>
      </c>
    </row>
    <row r="10">
      <c r="A10" s="4" t="inlineStr">
        <is>
          <t>Share-Based Payment Arrangement, Tranche Two</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Vesting percentage</t>
        </is>
      </c>
      <c r="B12" s="8" t="n">
        <v>0.25</v>
      </c>
      <c r="C12" s="4" t="inlineStr">
        <is>
          <t xml:space="preserve"> </t>
        </is>
      </c>
      <c r="D12" s="4" t="inlineStr">
        <is>
          <t xml:space="preserve"> </t>
        </is>
      </c>
    </row>
    <row r="13">
      <c r="A13" s="4" t="inlineStr">
        <is>
          <t>Share-Based Payment Arrangement, Tranche Three</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Vesting percentage</t>
        </is>
      </c>
      <c r="B15" s="8" t="n">
        <v>0.25</v>
      </c>
      <c r="C15" s="4" t="inlineStr">
        <is>
          <t xml:space="preserve"> </t>
        </is>
      </c>
      <c r="D15" s="4" t="inlineStr">
        <is>
          <t xml:space="preserve"> </t>
        </is>
      </c>
    </row>
    <row r="16">
      <c r="A16" s="4" t="inlineStr">
        <is>
          <t>Share Based Compensation Award Tranche Fou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Vesting percentage</t>
        </is>
      </c>
      <c r="B18" s="8" t="n">
        <v>0.25</v>
      </c>
      <c r="C18" s="4" t="inlineStr">
        <is>
          <t xml:space="preserve"> </t>
        </is>
      </c>
      <c r="D18" s="4" t="inlineStr">
        <is>
          <t xml:space="preserve"> </t>
        </is>
      </c>
    </row>
    <row r="19">
      <c r="A19" s="4" t="inlineStr">
        <is>
          <t>2020 Share Option and Incentive Plan</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Intrinsic value</t>
        </is>
      </c>
      <c r="B21" s="5" t="n">
        <v>14700000</v>
      </c>
      <c r="C21" s="5" t="n">
        <v>18500000</v>
      </c>
      <c r="D21" s="5" t="n">
        <v>34400000</v>
      </c>
    </row>
    <row r="22">
      <c r="A22" s="4" t="inlineStr">
        <is>
          <t>Unrecognized compensation cost related to unvested stock options granted</t>
        </is>
      </c>
      <c r="B22" s="5" t="n">
        <v>61100000</v>
      </c>
      <c r="C22" s="4" t="inlineStr">
        <is>
          <t xml:space="preserve"> </t>
        </is>
      </c>
      <c r="D22" s="4" t="inlineStr">
        <is>
          <t xml:space="preserve"> </t>
        </is>
      </c>
    </row>
    <row r="23">
      <c r="A23" s="4" t="inlineStr">
        <is>
          <t>Weighted average period for recognition of unamortized share based compensation expense</t>
        </is>
      </c>
      <c r="B23" s="4" t="inlineStr">
        <is>
          <t>2 years 3 months 18 days</t>
        </is>
      </c>
      <c r="C23" s="4" t="inlineStr">
        <is>
          <t xml:space="preserve"> </t>
        </is>
      </c>
      <c r="D23" s="4" t="inlineStr">
        <is>
          <t xml:space="preserve"> </t>
        </is>
      </c>
    </row>
    <row r="24">
      <c r="A24" s="4" t="inlineStr">
        <is>
          <t>Restricted Share Units</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Vesting term</t>
        </is>
      </c>
      <c r="B26" s="4" t="inlineStr">
        <is>
          <t>4 years</t>
        </is>
      </c>
      <c r="C26" s="4" t="inlineStr">
        <is>
          <t xml:space="preserve"> </t>
        </is>
      </c>
      <c r="D26" s="4" t="inlineStr">
        <is>
          <t xml:space="preserve"> </t>
        </is>
      </c>
    </row>
    <row r="27">
      <c r="A27" s="4" t="inlineStr">
        <is>
          <t>Intrinsic value</t>
        </is>
      </c>
      <c r="B27" s="5" t="n">
        <v>5400000</v>
      </c>
      <c r="C27" s="5" t="n">
        <v>8000000</v>
      </c>
      <c r="D27" s="5" t="n">
        <v>2500000</v>
      </c>
    </row>
    <row r="28">
      <c r="A28" s="4" t="inlineStr">
        <is>
          <t>Weighted average period for recognition of unamortized share based compensation expense</t>
        </is>
      </c>
      <c r="B28" s="4" t="inlineStr">
        <is>
          <t>2 years 3 months 18 days</t>
        </is>
      </c>
      <c r="C28" s="4" t="inlineStr">
        <is>
          <t xml:space="preserve"> </t>
        </is>
      </c>
      <c r="D28" s="4" t="inlineStr">
        <is>
          <t xml:space="preserve"> </t>
        </is>
      </c>
    </row>
    <row r="29">
      <c r="A29" s="4" t="inlineStr">
        <is>
          <t>Term of options granted</t>
        </is>
      </c>
      <c r="B29" s="4" t="inlineStr">
        <is>
          <t>10 years</t>
        </is>
      </c>
      <c r="C29" s="4" t="inlineStr">
        <is>
          <t xml:space="preserve"> </t>
        </is>
      </c>
      <c r="D29" s="4" t="inlineStr">
        <is>
          <t xml:space="preserve"> </t>
        </is>
      </c>
    </row>
    <row r="30">
      <c r="A30" s="4" t="inlineStr">
        <is>
          <t>Unamortized share based compensation expense</t>
        </is>
      </c>
      <c r="B30" s="5" t="n">
        <v>35400000</v>
      </c>
      <c r="C30" s="4" t="inlineStr">
        <is>
          <t xml:space="preserve"> </t>
        </is>
      </c>
      <c r="D30" s="4" t="inlineStr">
        <is>
          <t xml:space="preserve"> </t>
        </is>
      </c>
    </row>
    <row r="31">
      <c r="A31" s="4" t="inlineStr">
        <is>
          <t>2020 Share Option and Incentive Plan</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Vesting term</t>
        </is>
      </c>
      <c r="B33" s="4" t="inlineStr">
        <is>
          <t>4 years</t>
        </is>
      </c>
      <c r="C33" s="4" t="inlineStr">
        <is>
          <t xml:space="preserve"> </t>
        </is>
      </c>
      <c r="D33" s="4" t="inlineStr">
        <is>
          <t xml:space="preserve"> </t>
        </is>
      </c>
    </row>
    <row r="34">
      <c r="A34" s="4" t="inlineStr">
        <is>
          <t>Maximum aggregate number of common shares that may be issued as incentive share option. | shares</t>
        </is>
      </c>
      <c r="B34" s="6" t="n">
        <v>21280000</v>
      </c>
      <c r="C34" s="4" t="inlineStr">
        <is>
          <t xml:space="preserve"> </t>
        </is>
      </c>
      <c r="D34" s="4" t="inlineStr">
        <is>
          <t xml:space="preserve"> </t>
        </is>
      </c>
    </row>
    <row r="35">
      <c r="A35" s="4" t="inlineStr">
        <is>
          <t>Number of shares available for issuance | shares</t>
        </is>
      </c>
      <c r="B35" s="6" t="n">
        <v>33899329</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holders' Equity - Schedule of Common Shares (Details)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shares outstanding (in shares)</t>
        </is>
      </c>
      <c r="B5" s="6" t="n">
        <v>295757002</v>
      </c>
      <c r="C5" s="6" t="n">
        <v>290824970</v>
      </c>
    </row>
    <row r="6">
      <c r="A6" s="4" t="inlineStr">
        <is>
          <t>Common stock, shares issued (in shares)</t>
        </is>
      </c>
      <c r="B6" s="6" t="n">
        <v>295757002</v>
      </c>
      <c r="C6" s="6" t="n">
        <v>2908249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chedule of Stock Option Activity (Details) - $ / shares</t>
        </is>
      </c>
      <c r="B1" s="2" t="inlineStr">
        <is>
          <t>12 Months Ended</t>
        </is>
      </c>
    </row>
    <row r="2">
      <c r="B2" s="2" t="inlineStr">
        <is>
          <t>Dec. 31, 2024</t>
        </is>
      </c>
      <c r="C2" s="2" t="inlineStr">
        <is>
          <t>Dec. 31, 2023</t>
        </is>
      </c>
    </row>
    <row r="3">
      <c r="A3" s="4" t="inlineStr">
        <is>
          <t>Pre-IPO Pla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beginning balance (in shares)</t>
        </is>
      </c>
      <c r="B5" s="6" t="n">
        <v>30647575</v>
      </c>
      <c r="C5" s="4" t="inlineStr">
        <is>
          <t xml:space="preserve"> </t>
        </is>
      </c>
    </row>
    <row r="6">
      <c r="A6" s="4" t="inlineStr">
        <is>
          <t>Granted (in shares)</t>
        </is>
      </c>
      <c r="B6" s="6" t="n">
        <v>0</v>
      </c>
      <c r="C6" s="4" t="inlineStr">
        <is>
          <t xml:space="preserve"> </t>
        </is>
      </c>
    </row>
    <row r="7">
      <c r="A7" s="4" t="inlineStr">
        <is>
          <t>Exercised (in shares)</t>
        </is>
      </c>
      <c r="B7" s="6" t="n">
        <v>-3674140</v>
      </c>
      <c r="C7" s="4" t="inlineStr">
        <is>
          <t xml:space="preserve"> </t>
        </is>
      </c>
    </row>
    <row r="8">
      <c r="A8" s="4" t="inlineStr">
        <is>
          <t>Forfeited (in shares)</t>
        </is>
      </c>
      <c r="B8" s="6" t="n">
        <v>-240979</v>
      </c>
      <c r="C8" s="4" t="inlineStr">
        <is>
          <t xml:space="preserve"> </t>
        </is>
      </c>
    </row>
    <row r="9">
      <c r="A9" s="4" t="inlineStr">
        <is>
          <t>Outstanding, ending balance (in shares)</t>
        </is>
      </c>
      <c r="B9" s="6" t="n">
        <v>26732456</v>
      </c>
      <c r="C9" s="6" t="n">
        <v>30647575</v>
      </c>
    </row>
    <row r="10">
      <c r="A10" s="4" t="inlineStr">
        <is>
          <t>Number of Shares, Options exercisable as of December 31, 2024 (in shares)</t>
        </is>
      </c>
      <c r="B10" s="6" t="n">
        <v>26568482</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USD per share)</t>
        </is>
      </c>
      <c r="B12" s="7" t="n">
        <v>0.9399999999999999</v>
      </c>
      <c r="C12" s="4" t="inlineStr">
        <is>
          <t xml:space="preserve"> </t>
        </is>
      </c>
    </row>
    <row r="13">
      <c r="A13" s="4" t="inlineStr">
        <is>
          <t>Granted (in USD per share)</t>
        </is>
      </c>
      <c r="B13" s="6" t="n">
        <v>0</v>
      </c>
      <c r="C13" s="4" t="inlineStr">
        <is>
          <t xml:space="preserve"> </t>
        </is>
      </c>
    </row>
    <row r="14">
      <c r="A14" s="4" t="inlineStr">
        <is>
          <t>Exercised (in USD per share)</t>
        </is>
      </c>
      <c r="B14" s="11" t="n">
        <v>0.52</v>
      </c>
      <c r="C14" s="4" t="inlineStr">
        <is>
          <t xml:space="preserve"> </t>
        </is>
      </c>
    </row>
    <row r="15">
      <c r="A15" s="4" t="inlineStr">
        <is>
          <t>Forfeited (in USD per share)</t>
        </is>
      </c>
      <c r="B15" s="11" t="n">
        <v>1.19</v>
      </c>
      <c r="C15" s="4" t="inlineStr">
        <is>
          <t xml:space="preserve"> </t>
        </is>
      </c>
    </row>
    <row r="16">
      <c r="A16" s="4" t="inlineStr">
        <is>
          <t>Outstanding, ending balance (in USD per share)</t>
        </is>
      </c>
      <c r="B16" s="11" t="n">
        <v>0.99</v>
      </c>
      <c r="C16" s="7" t="n">
        <v>0.9399999999999999</v>
      </c>
    </row>
    <row r="17">
      <c r="A17" s="4" t="inlineStr">
        <is>
          <t>Weighted-Average Exercise Price, Options exercisable as of December 31, 2024 (in USD per share)</t>
        </is>
      </c>
      <c r="B17" s="7" t="n">
        <v>0.99</v>
      </c>
      <c r="C17" s="4" t="inlineStr">
        <is>
          <t xml:space="preserve"> </t>
        </is>
      </c>
    </row>
    <row r="18">
      <c r="A18" s="4" t="inlineStr">
        <is>
          <t>Weighted-Average Contractual Term (years)</t>
        </is>
      </c>
      <c r="B18" s="4" t="inlineStr">
        <is>
          <t>4 years 3 months 18 days</t>
        </is>
      </c>
      <c r="C18" s="4" t="inlineStr">
        <is>
          <t>5 years 3 months 10 days</t>
        </is>
      </c>
    </row>
    <row r="19">
      <c r="A19" s="4" t="inlineStr">
        <is>
          <t>Weighted-Average Contractual Term, Options exercisable as of December 31, 2024</t>
        </is>
      </c>
      <c r="B19" s="4" t="inlineStr">
        <is>
          <t>4 years 3 months 14 days</t>
        </is>
      </c>
      <c r="C19" s="4" t="inlineStr">
        <is>
          <t xml:space="preserve"> </t>
        </is>
      </c>
    </row>
    <row r="20">
      <c r="A20" s="4" t="inlineStr">
        <is>
          <t>2020 Share Option and Incentive Plan</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Outstanding, beginning balance (in shares)</t>
        </is>
      </c>
      <c r="B22" s="6" t="n">
        <v>13992304</v>
      </c>
      <c r="C22" s="4" t="inlineStr">
        <is>
          <t xml:space="preserve"> </t>
        </is>
      </c>
    </row>
    <row r="23">
      <c r="A23" s="4" t="inlineStr">
        <is>
          <t>Granted (in shares)</t>
        </is>
      </c>
      <c r="B23" s="6" t="n">
        <v>11112021</v>
      </c>
      <c r="C23" s="4" t="inlineStr">
        <is>
          <t xml:space="preserve"> </t>
        </is>
      </c>
    </row>
    <row r="24">
      <c r="A24" s="4" t="inlineStr">
        <is>
          <t>Exercised (in shares)</t>
        </is>
      </c>
      <c r="B24" s="6" t="n">
        <v>0</v>
      </c>
      <c r="C24" s="4" t="inlineStr">
        <is>
          <t xml:space="preserve"> </t>
        </is>
      </c>
    </row>
    <row r="25">
      <c r="A25" s="4" t="inlineStr">
        <is>
          <t>Forfeited (in shares)</t>
        </is>
      </c>
      <c r="B25" s="6" t="n">
        <v>-1095661</v>
      </c>
      <c r="C25" s="4" t="inlineStr">
        <is>
          <t xml:space="preserve"> </t>
        </is>
      </c>
    </row>
    <row r="26">
      <c r="A26" s="4" t="inlineStr">
        <is>
          <t>Outstanding, ending balance (in shares)</t>
        </is>
      </c>
      <c r="B26" s="6" t="n">
        <v>24008664</v>
      </c>
      <c r="C26" s="6" t="n">
        <v>13992304</v>
      </c>
    </row>
    <row r="27">
      <c r="A27" s="4" t="inlineStr">
        <is>
          <t>Number of Shares, Options exercisable as of December 31, 2024 (in shares)</t>
        </is>
      </c>
      <c r="B27" s="6" t="n">
        <v>8664451</v>
      </c>
      <c r="C27" s="4" t="inlineStr">
        <is>
          <t xml:space="preserve"> </t>
        </is>
      </c>
    </row>
    <row r="28">
      <c r="A28" s="3" t="inlineStr">
        <is>
          <t>Weighted- Average Exercise Price</t>
        </is>
      </c>
      <c r="B28" s="4" t="inlineStr">
        <is>
          <t xml:space="preserve"> </t>
        </is>
      </c>
      <c r="C28" s="4" t="inlineStr">
        <is>
          <t xml:space="preserve"> </t>
        </is>
      </c>
    </row>
    <row r="29">
      <c r="A29" s="4" t="inlineStr">
        <is>
          <t>Outstanding, beginning balance (in USD per share)</t>
        </is>
      </c>
      <c r="B29" s="7" t="n">
        <v>13.82</v>
      </c>
      <c r="C29" s="4" t="inlineStr">
        <is>
          <t xml:space="preserve"> </t>
        </is>
      </c>
    </row>
    <row r="30">
      <c r="A30" s="4" t="inlineStr">
        <is>
          <t>Granted (in USD per share)</t>
        </is>
      </c>
      <c r="B30" s="11" t="n">
        <v>5.15</v>
      </c>
      <c r="C30" s="4" t="inlineStr">
        <is>
          <t xml:space="preserve"> </t>
        </is>
      </c>
    </row>
    <row r="31">
      <c r="A31" s="4" t="inlineStr">
        <is>
          <t>Exercised (in USD per share)</t>
        </is>
      </c>
      <c r="B31" s="6" t="n">
        <v>0</v>
      </c>
      <c r="C31" s="4" t="inlineStr">
        <is>
          <t xml:space="preserve"> </t>
        </is>
      </c>
    </row>
    <row r="32">
      <c r="A32" s="4" t="inlineStr">
        <is>
          <t>Forfeited (in USD per share)</t>
        </is>
      </c>
      <c r="B32" s="11" t="n">
        <v>11.17</v>
      </c>
      <c r="C32" s="4" t="inlineStr">
        <is>
          <t xml:space="preserve"> </t>
        </is>
      </c>
    </row>
    <row r="33">
      <c r="A33" s="4" t="inlineStr">
        <is>
          <t>Outstanding, ending balance (in USD per share)</t>
        </is>
      </c>
      <c r="B33" s="11" t="n">
        <v>9.93</v>
      </c>
      <c r="C33" s="7" t="n">
        <v>13.82</v>
      </c>
    </row>
    <row r="34">
      <c r="A34" s="4" t="inlineStr">
        <is>
          <t>Weighted-Average Exercise Price, Options exercisable as of December 31, 2024 (in USD per share)</t>
        </is>
      </c>
      <c r="B34" s="7" t="n">
        <v>14.9</v>
      </c>
      <c r="C34" s="4" t="inlineStr">
        <is>
          <t xml:space="preserve"> </t>
        </is>
      </c>
    </row>
    <row r="35">
      <c r="A35" s="4" t="inlineStr">
        <is>
          <t>Weighted-Average Contractual Term (years)</t>
        </is>
      </c>
      <c r="B35" s="4" t="inlineStr">
        <is>
          <t>8 years 1 month 9 days</t>
        </is>
      </c>
      <c r="C35" s="4" t="inlineStr">
        <is>
          <t>8 years 4 months 6 days</t>
        </is>
      </c>
    </row>
    <row r="36">
      <c r="A36" s="4" t="inlineStr">
        <is>
          <t>Weighted-Average Contractual Term, Options exercisable as of December 31, 2024</t>
        </is>
      </c>
      <c r="B36" s="4" t="inlineStr">
        <is>
          <t>7 years 1 month 6 days</t>
        </is>
      </c>
      <c r="C3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1" customWidth="1" min="5" max="5"/>
    <col width="46" customWidth="1" min="6" max="6"/>
  </cols>
  <sheetData>
    <row r="1">
      <c r="A1" s="1" t="inlineStr">
        <is>
          <t>Consolidated Statements of Stockholders' Equity - USD ($) $ in Thousands</t>
        </is>
      </c>
      <c r="B1" s="2" t="inlineStr">
        <is>
          <t>Total</t>
        </is>
      </c>
      <c r="C1" s="2" t="inlineStr">
        <is>
          <t>Common Shares</t>
        </is>
      </c>
      <c r="D1" s="2" t="inlineStr">
        <is>
          <t>Additional Paid-in Capital</t>
        </is>
      </c>
      <c r="E1" s="2" t="inlineStr">
        <is>
          <t>Accumulated Earnings</t>
        </is>
      </c>
      <c r="F1" s="2" t="inlineStr">
        <is>
          <t>Accumulated Other Comprehensive Income (loss)</t>
        </is>
      </c>
    </row>
    <row r="2">
      <c r="A2" s="4" t="inlineStr">
        <is>
          <t>Beginning balances (in shares) at Dec. 31, 2021</t>
        </is>
      </c>
      <c r="B2" s="4" t="inlineStr">
        <is>
          <t xml:space="preserve"> </t>
        </is>
      </c>
      <c r="C2" s="6" t="n">
        <v>283257104</v>
      </c>
      <c r="D2" s="4" t="inlineStr">
        <is>
          <t xml:space="preserve"> </t>
        </is>
      </c>
      <c r="E2" s="4" t="inlineStr">
        <is>
          <t xml:space="preserve"> </t>
        </is>
      </c>
      <c r="F2" s="4" t="inlineStr">
        <is>
          <t xml:space="preserve"> </t>
        </is>
      </c>
    </row>
    <row r="3">
      <c r="A3" s="4" t="inlineStr">
        <is>
          <t>Beginning balances at Dec. 31, 2021</t>
        </is>
      </c>
      <c r="B3" s="5" t="n">
        <v>1025733</v>
      </c>
      <c r="C3" s="5" t="n">
        <v>722430</v>
      </c>
      <c r="D3" s="5" t="n">
        <v>35357</v>
      </c>
      <c r="E3" s="5" t="n">
        <v>267666</v>
      </c>
      <c r="F3" s="5" t="n">
        <v>2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and restricted stock units ("RSUs") vested under stock option plan (in shares)</t>
        </is>
      </c>
      <c r="B5" s="4" t="inlineStr">
        <is>
          <t xml:space="preserve"> </t>
        </is>
      </c>
      <c r="C5" s="6" t="n">
        <v>3594491</v>
      </c>
      <c r="D5" s="4" t="inlineStr">
        <is>
          <t xml:space="preserve"> </t>
        </is>
      </c>
      <c r="E5" s="4" t="inlineStr">
        <is>
          <t xml:space="preserve"> </t>
        </is>
      </c>
      <c r="F5" s="4" t="inlineStr">
        <is>
          <t xml:space="preserve"> </t>
        </is>
      </c>
    </row>
    <row r="6">
      <c r="A6" s="4" t="inlineStr">
        <is>
          <t>Shares issued and restricted stock units ("RSUs") vested under stock option plan</t>
        </is>
      </c>
      <c r="B6" s="6" t="n">
        <v>1215</v>
      </c>
      <c r="C6" s="5" t="n">
        <v>11935</v>
      </c>
      <c r="D6" s="6" t="n">
        <v>-10720</v>
      </c>
      <c r="E6" s="4" t="inlineStr">
        <is>
          <t xml:space="preserve"> </t>
        </is>
      </c>
      <c r="F6" s="4" t="inlineStr">
        <is>
          <t xml:space="preserve"> </t>
        </is>
      </c>
    </row>
    <row r="7">
      <c r="A7" s="4" t="inlineStr">
        <is>
          <t>Stock-based compensation expense</t>
        </is>
      </c>
      <c r="B7" s="6" t="n">
        <v>49481</v>
      </c>
      <c r="C7" s="4" t="inlineStr">
        <is>
          <t xml:space="preserve"> </t>
        </is>
      </c>
      <c r="D7" s="6" t="n">
        <v>49481</v>
      </c>
      <c r="E7" s="4" t="inlineStr">
        <is>
          <t xml:space="preserve"> </t>
        </is>
      </c>
      <c r="F7" s="4" t="inlineStr">
        <is>
          <t xml:space="preserve"> </t>
        </is>
      </c>
    </row>
    <row r="8">
      <c r="A8" s="4" t="inlineStr">
        <is>
          <t>Foreign currency translation adjustment</t>
        </is>
      </c>
      <c r="B8" s="6" t="n">
        <v>-1671</v>
      </c>
      <c r="C8" s="4" t="inlineStr">
        <is>
          <t xml:space="preserve"> </t>
        </is>
      </c>
      <c r="D8" s="4" t="inlineStr">
        <is>
          <t xml:space="preserve"> </t>
        </is>
      </c>
      <c r="E8" s="4" t="inlineStr">
        <is>
          <t xml:space="preserve"> </t>
        </is>
      </c>
      <c r="F8" s="6" t="n">
        <v>-1671</v>
      </c>
    </row>
    <row r="9">
      <c r="A9" s="4" t="inlineStr">
        <is>
          <t>Net earnings (loss)</t>
        </is>
      </c>
      <c r="B9" s="6" t="n">
        <v>158519</v>
      </c>
      <c r="C9" s="4" t="inlineStr">
        <is>
          <t xml:space="preserve"> </t>
        </is>
      </c>
      <c r="D9" s="4" t="inlineStr">
        <is>
          <t xml:space="preserve"> </t>
        </is>
      </c>
      <c r="E9" s="6" t="n">
        <v>158519</v>
      </c>
      <c r="F9" s="4" t="inlineStr">
        <is>
          <t xml:space="preserve"> </t>
        </is>
      </c>
    </row>
    <row r="10">
      <c r="A10" s="4" t="inlineStr">
        <is>
          <t>Ending balances (in shares) at Dec. 31, 2022</t>
        </is>
      </c>
      <c r="B10" s="4" t="inlineStr">
        <is>
          <t xml:space="preserve"> </t>
        </is>
      </c>
      <c r="C10" s="6" t="n">
        <v>286851595</v>
      </c>
      <c r="D10" s="4" t="inlineStr">
        <is>
          <t xml:space="preserve"> </t>
        </is>
      </c>
      <c r="E10" s="4" t="inlineStr">
        <is>
          <t xml:space="preserve"> </t>
        </is>
      </c>
      <c r="F10" s="4" t="inlineStr">
        <is>
          <t xml:space="preserve"> </t>
        </is>
      </c>
    </row>
    <row r="11">
      <c r="A11" s="4" t="inlineStr">
        <is>
          <t>Ending balances at Dec. 31, 2022</t>
        </is>
      </c>
      <c r="B11" s="6" t="n">
        <v>1233277</v>
      </c>
      <c r="C11" s="5" t="n">
        <v>734365</v>
      </c>
      <c r="D11" s="6" t="n">
        <v>74118</v>
      </c>
      <c r="E11" s="6" t="n">
        <v>426185</v>
      </c>
      <c r="F11" s="6" t="n">
        <v>-139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and restricted stock units ("RSUs") vested under stock option plan (in shares)</t>
        </is>
      </c>
      <c r="B13" s="4" t="inlineStr">
        <is>
          <t xml:space="preserve"> </t>
        </is>
      </c>
      <c r="C13" s="6" t="n">
        <v>3973375</v>
      </c>
      <c r="D13" s="4" t="inlineStr">
        <is>
          <t xml:space="preserve"> </t>
        </is>
      </c>
      <c r="E13" s="4" t="inlineStr">
        <is>
          <t xml:space="preserve"> </t>
        </is>
      </c>
      <c r="F13" s="4" t="inlineStr">
        <is>
          <t xml:space="preserve"> </t>
        </is>
      </c>
    </row>
    <row r="14">
      <c r="A14" s="4" t="inlineStr">
        <is>
          <t>Shares issued and restricted stock units ("RSUs") vested under stock option plan</t>
        </is>
      </c>
      <c r="B14" s="6" t="n">
        <v>1584</v>
      </c>
      <c r="C14" s="5" t="n">
        <v>18834</v>
      </c>
      <c r="D14" s="6" t="n">
        <v>-17250</v>
      </c>
      <c r="E14" s="4" t="inlineStr">
        <is>
          <t xml:space="preserve"> </t>
        </is>
      </c>
      <c r="F14" s="4" t="inlineStr">
        <is>
          <t xml:space="preserve"> </t>
        </is>
      </c>
    </row>
    <row r="15">
      <c r="A15" s="4" t="inlineStr">
        <is>
          <t>Stock-based compensation expense</t>
        </is>
      </c>
      <c r="B15" s="6" t="n">
        <v>64184</v>
      </c>
      <c r="C15" s="4" t="inlineStr">
        <is>
          <t xml:space="preserve"> </t>
        </is>
      </c>
      <c r="D15" s="6" t="n">
        <v>64184</v>
      </c>
      <c r="E15" s="4" t="inlineStr">
        <is>
          <t xml:space="preserve"> </t>
        </is>
      </c>
      <c r="F15" s="4" t="inlineStr">
        <is>
          <t xml:space="preserve"> </t>
        </is>
      </c>
    </row>
    <row r="16">
      <c r="A16" s="4" t="inlineStr">
        <is>
          <t>Foreign currency translation adjustment</t>
        </is>
      </c>
      <c r="B16" s="6" t="n">
        <v>-329</v>
      </c>
      <c r="C16" s="4" t="inlineStr">
        <is>
          <t xml:space="preserve"> </t>
        </is>
      </c>
      <c r="D16" s="4" t="inlineStr">
        <is>
          <t xml:space="preserve"> </t>
        </is>
      </c>
      <c r="E16" s="4" t="inlineStr">
        <is>
          <t xml:space="preserve"> </t>
        </is>
      </c>
      <c r="F16" s="6" t="n">
        <v>-329</v>
      </c>
    </row>
    <row r="17">
      <c r="A17" s="4" t="inlineStr">
        <is>
          <t>Net earnings (loss)</t>
        </is>
      </c>
      <c r="B17" s="6" t="n">
        <v>-146398</v>
      </c>
      <c r="C17" s="4" t="inlineStr">
        <is>
          <t xml:space="preserve"> </t>
        </is>
      </c>
      <c r="D17" s="4" t="inlineStr">
        <is>
          <t xml:space="preserve"> </t>
        </is>
      </c>
      <c r="E17" s="6" t="n">
        <v>-146398</v>
      </c>
      <c r="F17" s="4" t="inlineStr">
        <is>
          <t xml:space="preserve"> </t>
        </is>
      </c>
    </row>
    <row r="18">
      <c r="A18" s="4" t="inlineStr">
        <is>
          <t>Ending balances (in shares) at Dec. 31, 2023</t>
        </is>
      </c>
      <c r="B18" s="4" t="inlineStr">
        <is>
          <t xml:space="preserve"> </t>
        </is>
      </c>
      <c r="C18" s="6" t="n">
        <v>290824970</v>
      </c>
      <c r="D18" s="4" t="inlineStr">
        <is>
          <t xml:space="preserve"> </t>
        </is>
      </c>
      <c r="E18" s="4" t="inlineStr">
        <is>
          <t xml:space="preserve"> </t>
        </is>
      </c>
      <c r="F18" s="4" t="inlineStr">
        <is>
          <t xml:space="preserve"> </t>
        </is>
      </c>
    </row>
    <row r="19">
      <c r="A19" s="4" t="inlineStr">
        <is>
          <t>Ending balances at Dec. 31, 2023</t>
        </is>
      </c>
      <c r="B19" s="6" t="n">
        <v>1152318</v>
      </c>
      <c r="C19" s="5" t="n">
        <v>753199</v>
      </c>
      <c r="D19" s="6" t="n">
        <v>121052</v>
      </c>
      <c r="E19" s="6" t="n">
        <v>279787</v>
      </c>
      <c r="F19" s="6" t="n">
        <v>-172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and restricted stock units ("RSUs") vested under stock option plan (in shares)</t>
        </is>
      </c>
      <c r="B21" s="4" t="inlineStr">
        <is>
          <t xml:space="preserve"> </t>
        </is>
      </c>
      <c r="C21" s="6" t="n">
        <v>4932032</v>
      </c>
      <c r="D21" s="4" t="inlineStr">
        <is>
          <t xml:space="preserve"> </t>
        </is>
      </c>
      <c r="E21" s="4" t="inlineStr">
        <is>
          <t xml:space="preserve"> </t>
        </is>
      </c>
      <c r="F21" s="4" t="inlineStr">
        <is>
          <t xml:space="preserve"> </t>
        </is>
      </c>
    </row>
    <row r="22">
      <c r="A22" s="4" t="inlineStr">
        <is>
          <t>Shares issued and restricted stock units ("RSUs") vested under stock option plan</t>
        </is>
      </c>
      <c r="B22" s="6" t="n">
        <v>1700</v>
      </c>
      <c r="C22" s="5" t="n">
        <v>23972</v>
      </c>
      <c r="D22" s="6" t="n">
        <v>-22272</v>
      </c>
      <c r="E22" s="4" t="inlineStr">
        <is>
          <t xml:space="preserve"> </t>
        </is>
      </c>
      <c r="F22" s="4" t="inlineStr">
        <is>
          <t xml:space="preserve"> </t>
        </is>
      </c>
    </row>
    <row r="23">
      <c r="A23" s="4" t="inlineStr">
        <is>
          <t>Stock-based compensation expense</t>
        </is>
      </c>
      <c r="B23" s="6" t="n">
        <v>67581</v>
      </c>
      <c r="C23" s="4" t="inlineStr">
        <is>
          <t xml:space="preserve"> </t>
        </is>
      </c>
      <c r="D23" s="6" t="n">
        <v>67581</v>
      </c>
      <c r="E23" s="4" t="inlineStr">
        <is>
          <t xml:space="preserve"> </t>
        </is>
      </c>
      <c r="F23" s="4" t="inlineStr">
        <is>
          <t xml:space="preserve"> </t>
        </is>
      </c>
    </row>
    <row r="24">
      <c r="A24" s="4" t="inlineStr">
        <is>
          <t>Foreign currency translation adjustment</t>
        </is>
      </c>
      <c r="B24" s="6" t="n">
        <v>-2658</v>
      </c>
      <c r="C24" s="4" t="inlineStr">
        <is>
          <t xml:space="preserve"> </t>
        </is>
      </c>
      <c r="D24" s="4" t="inlineStr">
        <is>
          <t xml:space="preserve"> </t>
        </is>
      </c>
      <c r="E24" s="4" t="inlineStr">
        <is>
          <t xml:space="preserve"> </t>
        </is>
      </c>
      <c r="F24" s="6" t="n">
        <v>-2658</v>
      </c>
    </row>
    <row r="25">
      <c r="A25" s="4" t="inlineStr">
        <is>
          <t>Net earnings (loss)</t>
        </is>
      </c>
      <c r="B25" s="6" t="n">
        <v>-162857</v>
      </c>
      <c r="C25" s="4" t="inlineStr">
        <is>
          <t xml:space="preserve"> </t>
        </is>
      </c>
      <c r="D25" s="4" t="inlineStr">
        <is>
          <t xml:space="preserve"> </t>
        </is>
      </c>
      <c r="E25" s="6" t="n">
        <v>-162857</v>
      </c>
      <c r="F25" s="4" t="inlineStr">
        <is>
          <t xml:space="preserve"> </t>
        </is>
      </c>
    </row>
    <row r="26">
      <c r="A26" s="4" t="inlineStr">
        <is>
          <t>Ending balances (in shares) at Dec. 31, 2024</t>
        </is>
      </c>
      <c r="B26" s="4" t="inlineStr">
        <is>
          <t xml:space="preserve"> </t>
        </is>
      </c>
      <c r="C26" s="6" t="n">
        <v>295757002</v>
      </c>
      <c r="D26" s="4" t="inlineStr">
        <is>
          <t xml:space="preserve"> </t>
        </is>
      </c>
      <c r="E26" s="4" t="inlineStr">
        <is>
          <t xml:space="preserve"> </t>
        </is>
      </c>
      <c r="F26" s="4" t="inlineStr">
        <is>
          <t xml:space="preserve"> </t>
        </is>
      </c>
    </row>
    <row r="27">
      <c r="A27" s="4" t="inlineStr">
        <is>
          <t>Ending balances at Dec. 31, 2024</t>
        </is>
      </c>
      <c r="B27" s="5" t="n">
        <v>1056084</v>
      </c>
      <c r="C27" s="5" t="n">
        <v>777171</v>
      </c>
      <c r="D27" s="5" t="n">
        <v>166361</v>
      </c>
      <c r="E27" s="5" t="n">
        <v>116930</v>
      </c>
      <c r="F27" s="5" t="n">
        <v>-43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Restricted Share Units Activity (Details) - 2020 Share Option and Incentive Plan - Restricted Share Units</t>
        </is>
      </c>
      <c r="B1" s="2" t="inlineStr">
        <is>
          <t>12 Months Ended</t>
        </is>
      </c>
    </row>
    <row r="2">
      <c r="B2" s="2" t="inlineStr">
        <is>
          <t>Dec. 31, 2024 $ / shares shares</t>
        </is>
      </c>
    </row>
    <row r="3">
      <c r="A3" s="3" t="inlineStr">
        <is>
          <t>Number of Shares</t>
        </is>
      </c>
      <c r="B3" s="4" t="inlineStr">
        <is>
          <t xml:space="preserve"> </t>
        </is>
      </c>
    </row>
    <row r="4">
      <c r="A4" s="4" t="inlineStr">
        <is>
          <t>Outstanding, beginning balance (in shares) | shares</t>
        </is>
      </c>
      <c r="B4" s="6" t="n">
        <v>4075590</v>
      </c>
    </row>
    <row r="5">
      <c r="A5" s="4" t="inlineStr">
        <is>
          <t>Granted (in shares) | shares</t>
        </is>
      </c>
      <c r="B5" s="6" t="n">
        <v>4269125</v>
      </c>
    </row>
    <row r="6">
      <c r="A6" s="4" t="inlineStr">
        <is>
          <t>Vested and settled (in shares) | shares</t>
        </is>
      </c>
      <c r="B6" s="6" t="n">
        <v>-1257892</v>
      </c>
    </row>
    <row r="7">
      <c r="A7" s="4" t="inlineStr">
        <is>
          <t>Forfeited (in shares) | shares</t>
        </is>
      </c>
      <c r="B7" s="6" t="n">
        <v>-456990</v>
      </c>
    </row>
    <row r="8">
      <c r="A8" s="4" t="inlineStr">
        <is>
          <t>Outstanding, ending balance (in shares) | shares</t>
        </is>
      </c>
      <c r="B8" s="6" t="n">
        <v>6629833</v>
      </c>
    </row>
    <row r="9">
      <c r="A9" s="3" t="inlineStr">
        <is>
          <t>Weighted- Average Grant Date Fair Value</t>
        </is>
      </c>
      <c r="B9" s="4" t="inlineStr">
        <is>
          <t xml:space="preserve"> </t>
        </is>
      </c>
    </row>
    <row r="10">
      <c r="A10" s="4" t="inlineStr">
        <is>
          <t>Outstanding, beginning balance (in USD per share) | $ / shares</t>
        </is>
      </c>
      <c r="B10" s="7" t="n">
        <v>11.61</v>
      </c>
    </row>
    <row r="11">
      <c r="A11" s="4" t="inlineStr">
        <is>
          <t>Granted (in USD per share) | $ / shares</t>
        </is>
      </c>
      <c r="B11" s="11" t="n">
        <v>5.16</v>
      </c>
    </row>
    <row r="12">
      <c r="A12" s="4" t="inlineStr">
        <is>
          <t>Vested and settled (in USD per share) | $ / shares</t>
        </is>
      </c>
      <c r="B12" s="11" t="n">
        <v>12.54</v>
      </c>
    </row>
    <row r="13">
      <c r="A13" s="4" t="inlineStr">
        <is>
          <t>Forfeited (in USD per share) | $ / shares</t>
        </is>
      </c>
      <c r="B13" s="11" t="n">
        <v>8.07</v>
      </c>
    </row>
    <row r="14">
      <c r="A14" s="4" t="inlineStr">
        <is>
          <t>Outstanding, ending balance (in USD per share) | $ / shares</t>
        </is>
      </c>
      <c r="B14" s="7" t="n">
        <v>7.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67581</v>
      </c>
      <c r="C4" s="5" t="n">
        <v>64184</v>
      </c>
      <c r="D4" s="5" t="n">
        <v>49481</v>
      </c>
    </row>
    <row r="5">
      <c r="A5" s="4" t="inlineStr">
        <is>
          <t>Research and development expense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6" t="n">
        <v>30779</v>
      </c>
      <c r="C7" s="6" t="n">
        <v>31781</v>
      </c>
      <c r="D7" s="6" t="n">
        <v>24327</v>
      </c>
    </row>
    <row r="8">
      <c r="A8" s="4" t="inlineStr">
        <is>
          <t>Sales and marketing expens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6" t="n">
        <v>5781</v>
      </c>
      <c r="C10" s="6" t="n">
        <v>5129</v>
      </c>
      <c r="D10" s="6" t="n">
        <v>3134</v>
      </c>
    </row>
    <row r="11">
      <c r="A11" s="4" t="inlineStr">
        <is>
          <t>General and administrative expense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5" t="n">
        <v>31021</v>
      </c>
      <c r="C13" s="5" t="n">
        <v>27274</v>
      </c>
      <c r="D13" s="5" t="n">
        <v>220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holders' Equity - Schedule of Weighted-Average Valuation Assumptions (Details) - USD ($)</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Dividends paid</t>
        </is>
      </c>
      <c r="B4" s="5"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Average risk-free interest rate</t>
        </is>
      </c>
      <c r="B7" s="12" t="n">
        <v>0.0394</v>
      </c>
      <c r="C7" s="12" t="n">
        <v>0.0373</v>
      </c>
      <c r="D7" s="12" t="n">
        <v>0.0286</v>
      </c>
    </row>
    <row r="8">
      <c r="A8" s="4" t="inlineStr">
        <is>
          <t>Expected volatility</t>
        </is>
      </c>
      <c r="B8" s="8" t="n">
        <v>0.7</v>
      </c>
      <c r="C8" s="8" t="n">
        <v>0.7</v>
      </c>
      <c r="D8" s="8" t="n">
        <v>0.7</v>
      </c>
    </row>
    <row r="9">
      <c r="A9" s="4" t="inlineStr">
        <is>
          <t>Average expected term (years)</t>
        </is>
      </c>
      <c r="B9" s="4" t="inlineStr">
        <is>
          <t>6 years 2 months 19 days</t>
        </is>
      </c>
      <c r="C9" s="4" t="inlineStr">
        <is>
          <t>6 years 3 months</t>
        </is>
      </c>
      <c r="D9" s="4" t="inlineStr">
        <is>
          <t>6 years 2 months 26 days</t>
        </is>
      </c>
    </row>
    <row r="10">
      <c r="A10" s="4" t="inlineStr">
        <is>
          <t>Expected dividend yield</t>
        </is>
      </c>
      <c r="B10" s="8" t="n">
        <v>0</v>
      </c>
      <c r="C10" s="8" t="n">
        <v>0</v>
      </c>
      <c r="D10" s="8" t="n">
        <v>0</v>
      </c>
    </row>
    <row r="11">
      <c r="A11" s="4" t="inlineStr">
        <is>
          <t>Weighted average fair value of options granted</t>
        </is>
      </c>
      <c r="B11" s="7" t="n">
        <v>3.42</v>
      </c>
      <c r="C11" s="7" t="n">
        <v>5.78</v>
      </c>
      <c r="D11" s="7" t="n">
        <v>7.77</v>
      </c>
    </row>
    <row r="12">
      <c r="A12" s="4" t="inlineStr">
        <is>
          <t>Term of options granted</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Deferred Revenue Outstanding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5" t="n">
        <v>19221</v>
      </c>
      <c r="C3" s="5" t="n">
        <v>271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s>
  <sheetData>
    <row r="1">
      <c r="A1" s="1" t="inlineStr">
        <is>
          <t>Revenue - Additional Information (Details) - USD ($)</t>
        </is>
      </c>
      <c r="B1" s="2" t="inlineStr">
        <is>
          <t>12 Months Ended</t>
        </is>
      </c>
      <c r="E1" s="2" t="inlineStr">
        <is>
          <t>36 Months Ended</t>
        </is>
      </c>
    </row>
    <row r="2">
      <c r="B2" s="2" t="inlineStr">
        <is>
          <t>Dec. 31, 2024</t>
        </is>
      </c>
      <c r="C2" s="2" t="inlineStr">
        <is>
          <t>Dec. 31, 2023</t>
        </is>
      </c>
      <c r="D2" s="2" t="inlineStr">
        <is>
          <t>Dec. 31, 2022</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5" t="n">
        <v>20600000</v>
      </c>
      <c r="C4" s="5" t="n">
        <v>17000000</v>
      </c>
      <c r="D4" s="5" t="n">
        <v>11500000</v>
      </c>
      <c r="E4" s="4" t="inlineStr">
        <is>
          <t xml:space="preserve"> </t>
        </is>
      </c>
    </row>
    <row r="5">
      <c r="A5" s="4" t="inlineStr">
        <is>
          <t>Deferred revenue</t>
        </is>
      </c>
      <c r="B5" s="6" t="n">
        <v>19221000</v>
      </c>
      <c r="C5" s="6" t="n">
        <v>27153000</v>
      </c>
      <c r="D5" s="4" t="inlineStr">
        <is>
          <t xml:space="preserve"> </t>
        </is>
      </c>
      <c r="E5" s="4" t="inlineStr">
        <is>
          <t xml:space="preserve"> </t>
        </is>
      </c>
    </row>
    <row r="6">
      <c r="A6" s="4" t="inlineStr">
        <is>
          <t>Research, Collaboration and License Agreement | Eli Lilly</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ct with customer liability, revenue recognized</t>
        </is>
      </c>
      <c r="B8" s="6" t="n">
        <v>12300000</v>
      </c>
      <c r="C8" s="4" t="inlineStr">
        <is>
          <t xml:space="preserve"> </t>
        </is>
      </c>
      <c r="D8" s="4" t="inlineStr">
        <is>
          <t xml:space="preserve"> </t>
        </is>
      </c>
      <c r="E8" s="4" t="inlineStr">
        <is>
          <t xml:space="preserve"> </t>
        </is>
      </c>
    </row>
    <row r="9">
      <c r="A9" s="4" t="inlineStr">
        <is>
          <t>Upfront payment received</t>
        </is>
      </c>
      <c r="B9" s="6" t="n">
        <v>7200000</v>
      </c>
      <c r="C9" s="5" t="n">
        <v>2300000</v>
      </c>
      <c r="D9" s="6" t="n">
        <v>29200000</v>
      </c>
      <c r="E9" s="5" t="n">
        <v>31500000</v>
      </c>
    </row>
    <row r="10">
      <c r="A10" s="4" t="inlineStr">
        <is>
          <t>Deferred revenue</t>
        </is>
      </c>
      <c r="B10" s="4" t="inlineStr">
        <is>
          <t xml:space="preserve"> </t>
        </is>
      </c>
      <c r="C10" s="4" t="inlineStr">
        <is>
          <t xml:space="preserve"> </t>
        </is>
      </c>
      <c r="D10" s="5" t="n">
        <v>14300000</v>
      </c>
      <c r="E10" s="5" t="n">
        <v>14300000</v>
      </c>
    </row>
    <row r="11">
      <c r="A11" s="4" t="inlineStr">
        <is>
          <t>Research, Collaboration and License Agreement | Eli Lilly | Revenue, Remaining Performance Obligation, Expected Timing of Satisfaction, Start Date: 2025-01-01</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maining performance obligation</t>
        </is>
      </c>
      <c r="B13" s="5" t="n">
        <v>4700000</v>
      </c>
      <c r="C13" s="4" t="inlineStr">
        <is>
          <t xml:space="preserve"> </t>
        </is>
      </c>
      <c r="D13" s="4" t="inlineStr">
        <is>
          <t xml:space="preserve"> </t>
        </is>
      </c>
      <c r="E13" s="4" t="inlineStr">
        <is>
          <t xml:space="preserve"> </t>
        </is>
      </c>
    </row>
    <row r="14">
      <c r="A14" s="4" t="inlineStr">
        <is>
          <t>Revenue, remaining performance obligation, expected timing of satisfaction period</t>
        </is>
      </c>
      <c r="B14" s="4" t="inlineStr">
        <is>
          <t>12 months</t>
        </is>
      </c>
      <c r="C14" s="4" t="inlineStr">
        <is>
          <t xml:space="preserve"> </t>
        </is>
      </c>
      <c r="D14" s="4" t="inlineStr">
        <is>
          <t xml:space="preserve"> </t>
        </is>
      </c>
      <c r="E14" s="4" t="inlineStr">
        <is>
          <t xml:space="preserve"> </t>
        </is>
      </c>
    </row>
    <row r="15">
      <c r="A15" s="4" t="inlineStr">
        <is>
          <t>Research, Collaboration and License Agreement | Maximum | Eli Lilly</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Milestone payment threshold amount</t>
        </is>
      </c>
      <c r="B17" s="5" t="n">
        <v>29000000</v>
      </c>
      <c r="C17" s="4" t="inlineStr">
        <is>
          <t xml:space="preserve"> </t>
        </is>
      </c>
      <c r="D17" s="4" t="inlineStr">
        <is>
          <t xml:space="preserve"> </t>
        </is>
      </c>
      <c r="E17" s="4" t="inlineStr">
        <is>
          <t xml:space="preserve"> </t>
        </is>
      </c>
    </row>
    <row r="18">
      <c r="A18" s="4" t="inlineStr">
        <is>
          <t>Low to mid-teens royalty threshold sales amount</t>
        </is>
      </c>
      <c r="B18" s="6" t="n">
        <v>125000000</v>
      </c>
      <c r="C18" s="4" t="inlineStr">
        <is>
          <t xml:space="preserve"> </t>
        </is>
      </c>
      <c r="D18" s="4" t="inlineStr">
        <is>
          <t xml:space="preserve"> </t>
        </is>
      </c>
      <c r="E18" s="4" t="inlineStr">
        <is>
          <t xml:space="preserve"> </t>
        </is>
      </c>
    </row>
    <row r="19">
      <c r="A19" s="4" t="inlineStr">
        <is>
          <t>Research, Collaboration and License Agreement | Minimum | Eli Lilly</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Mid-teens to mid-twenties royalty threshold sales amount</t>
        </is>
      </c>
      <c r="B21" s="6" t="n">
        <v>125000000</v>
      </c>
      <c r="C21" s="4" t="inlineStr">
        <is>
          <t xml:space="preserve"> </t>
        </is>
      </c>
      <c r="D21" s="4" t="inlineStr">
        <is>
          <t xml:space="preserve"> </t>
        </is>
      </c>
      <c r="E21" s="4" t="inlineStr">
        <is>
          <t xml:space="preserve"> </t>
        </is>
      </c>
    </row>
    <row r="22">
      <c r="A22" s="4" t="inlineStr">
        <is>
          <t>Various Other Agreement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Deferred revenue</t>
        </is>
      </c>
      <c r="B24" s="6" t="n">
        <v>12000000</v>
      </c>
      <c r="C24" s="4" t="inlineStr">
        <is>
          <t xml:space="preserve"> </t>
        </is>
      </c>
      <c r="D24" s="4" t="inlineStr">
        <is>
          <t xml:space="preserve"> </t>
        </is>
      </c>
      <c r="E24" s="4" t="inlineStr">
        <is>
          <t xml:space="preserve"> </t>
        </is>
      </c>
    </row>
    <row r="25">
      <c r="A25" s="4" t="inlineStr">
        <is>
          <t>Various Other Agreements | Revenue, Remaining Performance Obligation, Expected Timing of Satisfaction, Start Date: 2025-01-01</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remaining performance obligation</t>
        </is>
      </c>
      <c r="B27" s="5" t="n">
        <v>8800000</v>
      </c>
      <c r="C27" s="4" t="inlineStr">
        <is>
          <t xml:space="preserve"> </t>
        </is>
      </c>
      <c r="D27" s="4" t="inlineStr">
        <is>
          <t xml:space="preserve"> </t>
        </is>
      </c>
      <c r="E27" s="4" t="inlineStr">
        <is>
          <t xml:space="preserve"> </t>
        </is>
      </c>
    </row>
    <row r="28">
      <c r="A28" s="4" t="inlineStr">
        <is>
          <t>Revenue, remaining performance obligation, expected timing of satisfaction period</t>
        </is>
      </c>
      <c r="B28" s="4" t="inlineStr">
        <is>
          <t>12 month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6" customWidth="1" min="5" max="5"/>
    <col width="26" customWidth="1" min="6" max="6"/>
    <col width="22" customWidth="1" min="7" max="7"/>
    <col width="22" customWidth="1" min="8" max="8"/>
    <col width="21" customWidth="1" min="9" max="9"/>
    <col width="21" customWidth="1" min="10" max="10"/>
    <col width="21" customWidth="1" min="11" max="11"/>
  </cols>
  <sheetData>
    <row r="1">
      <c r="A1" s="1" t="inlineStr">
        <is>
          <t>Government Contributions - Additional Information (Details) $ in Millions, $ in Millions</t>
        </is>
      </c>
      <c r="B1" s="2" t="inlineStr">
        <is>
          <t>1 Months Ended</t>
        </is>
      </c>
      <c r="C1" s="2" t="inlineStr">
        <is>
          <t>8 Months Ended</t>
        </is>
      </c>
      <c r="E1" s="2" t="inlineStr">
        <is>
          <t>12 Months Ended</t>
        </is>
      </c>
    </row>
    <row r="2">
      <c r="B2" s="2" t="inlineStr">
        <is>
          <t>May 31, 2023 CAD ($)</t>
        </is>
      </c>
      <c r="C2" s="2" t="inlineStr">
        <is>
          <t>Dec. 31, 2023 CAD ($)</t>
        </is>
      </c>
      <c r="D2" s="2" t="inlineStr">
        <is>
          <t>Dec. 31, 2023 USD ($)</t>
        </is>
      </c>
      <c r="E2" s="2" t="inlineStr">
        <is>
          <t>Dec. 31, 2024 CAD ($)</t>
        </is>
      </c>
      <c r="F2" s="2" t="inlineStr">
        <is>
          <t>Dec. 31, 2024 USD ($)</t>
        </is>
      </c>
      <c r="G2" s="2" t="inlineStr">
        <is>
          <t>Dec. 31, 2023 CAD ($)</t>
        </is>
      </c>
      <c r="H2" s="2" t="inlineStr">
        <is>
          <t>Dec. 31, 2023 USD ($)</t>
        </is>
      </c>
      <c r="I2" s="2" t="inlineStr">
        <is>
          <t>May 31, 2023 USD ($)</t>
        </is>
      </c>
      <c r="J2" s="2" t="inlineStr">
        <is>
          <t>May 31, 2020 CAD ($)</t>
        </is>
      </c>
      <c r="K2" s="2" t="inlineStr">
        <is>
          <t>May 31, 2020 USD ($)</t>
        </is>
      </c>
    </row>
    <row r="3">
      <c r="A3" s="3" t="inlineStr">
        <is>
          <t>Government Fu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vernment Assistance Operating Expense Statement of Income or Comprehensive Income Extensible Enumeration Not Disclosed Flag</t>
        </is>
      </c>
      <c r="B4" s="4" t="inlineStr">
        <is>
          <t xml:space="preserve"> </t>
        </is>
      </c>
      <c r="C4" s="4" t="inlineStr">
        <is>
          <t xml:space="preserve"> </t>
        </is>
      </c>
      <c r="D4" s="4" t="inlineStr">
        <is>
          <t xml:space="preserve"> </t>
        </is>
      </c>
      <c r="E4" s="4" t="inlineStr">
        <is>
          <t>Government Contribution 1</t>
        </is>
      </c>
      <c r="F4" s="4" t="inlineStr">
        <is>
          <t>Government Contribution 1</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ansaction duration</t>
        </is>
      </c>
      <c r="B5" s="4" t="inlineStr">
        <is>
          <t xml:space="preserve"> </t>
        </is>
      </c>
      <c r="C5" s="4" t="inlineStr">
        <is>
          <t xml:space="preserve"> </t>
        </is>
      </c>
      <c r="D5" s="4" t="inlineStr">
        <is>
          <t xml:space="preserve"> </t>
        </is>
      </c>
      <c r="E5" s="4" t="inlineStr">
        <is>
          <t>8 years</t>
        </is>
      </c>
      <c r="F5" s="4" t="inlineStr">
        <is>
          <t>8 years</t>
        </is>
      </c>
      <c r="G5" s="4" t="inlineStr">
        <is>
          <t>8 years</t>
        </is>
      </c>
      <c r="H5" s="4" t="inlineStr">
        <is>
          <t>8 years</t>
        </is>
      </c>
      <c r="I5" s="4" t="inlineStr">
        <is>
          <t xml:space="preserve"> </t>
        </is>
      </c>
      <c r="J5" s="4" t="inlineStr">
        <is>
          <t xml:space="preserve"> </t>
        </is>
      </c>
      <c r="K5" s="4" t="inlineStr">
        <is>
          <t xml:space="preserve"> </t>
        </is>
      </c>
    </row>
    <row r="6">
      <c r="A6" s="4" t="inlineStr">
        <is>
          <t>Government Contribution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Government Fund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unding commitment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75.6</v>
      </c>
      <c r="K8" s="9" t="n">
        <v>125.6</v>
      </c>
    </row>
    <row r="9">
      <c r="A9" s="4" t="inlineStr">
        <is>
          <t>Expenditures incurred</t>
        </is>
      </c>
      <c r="B9" s="4" t="inlineStr">
        <is>
          <t xml:space="preserve"> </t>
        </is>
      </c>
      <c r="C9" s="4" t="inlineStr">
        <is>
          <t xml:space="preserve"> </t>
        </is>
      </c>
      <c r="D9" s="4" t="inlineStr">
        <is>
          <t xml:space="preserve"> </t>
        </is>
      </c>
      <c r="E9" s="9" t="n">
        <v>175.6</v>
      </c>
      <c r="F9" s="9" t="n">
        <v>134.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 thresholds duration</t>
        </is>
      </c>
      <c r="B10" s="4" t="inlineStr">
        <is>
          <t xml:space="preserve"> </t>
        </is>
      </c>
      <c r="C10" s="4" t="inlineStr">
        <is>
          <t xml:space="preserve"> </t>
        </is>
      </c>
      <c r="D10" s="4" t="inlineStr">
        <is>
          <t xml:space="preserve"> </t>
        </is>
      </c>
      <c r="E10" s="4" t="inlineStr">
        <is>
          <t>7 years</t>
        </is>
      </c>
      <c r="F10" s="4" t="inlineStr">
        <is>
          <t>7 year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nual basis revenue repayment duration</t>
        </is>
      </c>
      <c r="B11" s="4" t="inlineStr">
        <is>
          <t xml:space="preserve"> </t>
        </is>
      </c>
      <c r="C11" s="4" t="inlineStr">
        <is>
          <t xml:space="preserve"> </t>
        </is>
      </c>
      <c r="D11" s="4" t="inlineStr">
        <is>
          <t xml:space="preserve"> </t>
        </is>
      </c>
      <c r="E11" s="4" t="inlineStr">
        <is>
          <t>15 years</t>
        </is>
      </c>
      <c r="F11" s="4" t="inlineStr">
        <is>
          <t>15 year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vernment Contribution 1 | Canada | Non-Re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Government Fund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nditures incurred</t>
        </is>
      </c>
      <c r="B14" s="4" t="inlineStr">
        <is>
          <t xml:space="preserve"> </t>
        </is>
      </c>
      <c r="C14" s="4" t="inlineStr">
        <is>
          <t xml:space="preserve"> </t>
        </is>
      </c>
      <c r="D14" s="4" t="inlineStr">
        <is>
          <t xml:space="preserve"> </t>
        </is>
      </c>
      <c r="E14" s="9" t="n">
        <v>58.7</v>
      </c>
      <c r="F14" s="9" t="n">
        <v>46.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overnment Contribution 1 | Canada | Conditionally Re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overnment Fund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nditures incurred</t>
        </is>
      </c>
      <c r="B17" s="4" t="inlineStr">
        <is>
          <t xml:space="preserve"> </t>
        </is>
      </c>
      <c r="C17" s="4" t="inlineStr">
        <is>
          <t xml:space="preserve"> </t>
        </is>
      </c>
      <c r="D17" s="4" t="inlineStr">
        <is>
          <t xml:space="preserve"> </t>
        </is>
      </c>
      <c r="E17" s="10" t="n">
        <v>116.9</v>
      </c>
      <c r="F17" s="10" t="n">
        <v>88.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overnment Contribution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Government Fund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unding commitment received</t>
        </is>
      </c>
      <c r="B20" s="5" t="n">
        <v>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222.3</v>
      </c>
      <c r="J20" s="4" t="inlineStr">
        <is>
          <t xml:space="preserve"> </t>
        </is>
      </c>
      <c r="K20" s="4" t="inlineStr">
        <is>
          <t xml:space="preserve"> </t>
        </is>
      </c>
    </row>
    <row r="21">
      <c r="A21" s="4" t="inlineStr">
        <is>
          <t>Government Contribution 2 | Can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Government Fund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unding commitment received</t>
        </is>
      </c>
      <c r="B23" s="5" t="n">
        <v>2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166.7</v>
      </c>
      <c r="J23" s="4" t="inlineStr">
        <is>
          <t xml:space="preserve"> </t>
        </is>
      </c>
      <c r="K23" s="4" t="inlineStr">
        <is>
          <t xml:space="preserve"> </t>
        </is>
      </c>
    </row>
    <row r="24">
      <c r="A24" s="4" t="inlineStr">
        <is>
          <t>Repayment period</t>
        </is>
      </c>
      <c r="B24" s="4" t="inlineStr">
        <is>
          <t>1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ditional repayment period</t>
        </is>
      </c>
      <c r="B25" s="4" t="inlineStr">
        <is>
          <t>1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vernment assistance, number of times repayable grant</t>
        </is>
      </c>
      <c r="B26" s="10" t="n">
        <v>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vernment assistance revenue</t>
        </is>
      </c>
      <c r="B27" s="4" t="inlineStr">
        <is>
          <t xml:space="preserve"> </t>
        </is>
      </c>
      <c r="C27" s="4" t="inlineStr">
        <is>
          <t xml:space="preserve"> </t>
        </is>
      </c>
      <c r="D27" s="4" t="inlineStr">
        <is>
          <t xml:space="preserve"> </t>
        </is>
      </c>
      <c r="E27" s="10" t="n">
        <v>38.3</v>
      </c>
      <c r="F27" s="10" t="n">
        <v>27.8</v>
      </c>
      <c r="G27" s="5" t="n">
        <v>29</v>
      </c>
      <c r="H27" s="9" t="n">
        <v>21.6</v>
      </c>
      <c r="I27" s="4" t="inlineStr">
        <is>
          <t xml:space="preserve"> </t>
        </is>
      </c>
      <c r="J27" s="4" t="inlineStr">
        <is>
          <t xml:space="preserve"> </t>
        </is>
      </c>
      <c r="K27" s="4" t="inlineStr">
        <is>
          <t xml:space="preserve"> </t>
        </is>
      </c>
    </row>
    <row r="28">
      <c r="A28" s="4" t="inlineStr">
        <is>
          <t>Government Contribution 2 | Canada | Non-Re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Government Fund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unding commitment received</t>
        </is>
      </c>
      <c r="B30" s="9" t="n">
        <v>5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41.6</v>
      </c>
      <c r="J30" s="4" t="inlineStr">
        <is>
          <t xml:space="preserve"> </t>
        </is>
      </c>
      <c r="K30" s="4" t="inlineStr">
        <is>
          <t xml:space="preserve"> </t>
        </is>
      </c>
    </row>
    <row r="31">
      <c r="A31" s="4" t="inlineStr">
        <is>
          <t>Government Contribution 2 | Canada | Conditionally Re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Government Fund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unding commitment received</t>
        </is>
      </c>
      <c r="B33" s="6" t="n">
        <v>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66.7</v>
      </c>
      <c r="J33" s="4" t="inlineStr">
        <is>
          <t xml:space="preserve"> </t>
        </is>
      </c>
      <c r="K33" s="4" t="inlineStr">
        <is>
          <t xml:space="preserve"> </t>
        </is>
      </c>
    </row>
    <row r="34">
      <c r="A34" s="4" t="inlineStr">
        <is>
          <t>Government Contribution 2 | Canada | Re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Government Fund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unding commitment received</t>
        </is>
      </c>
      <c r="B36" s="10" t="n">
        <v>78.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58.4</v>
      </c>
      <c r="J36" s="4" t="inlineStr">
        <is>
          <t xml:space="preserve"> </t>
        </is>
      </c>
      <c r="K36" s="4" t="inlineStr">
        <is>
          <t xml:space="preserve"> </t>
        </is>
      </c>
    </row>
    <row r="37">
      <c r="A37" s="4" t="inlineStr">
        <is>
          <t>Government Contribution 2 | BRITISH COLUMB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Government Fund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unding commitment received</t>
        </is>
      </c>
      <c r="B39" s="6" t="n">
        <v>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55.6</v>
      </c>
      <c r="J39" s="4" t="inlineStr">
        <is>
          <t xml:space="preserve"> </t>
        </is>
      </c>
      <c r="K39" s="4" t="inlineStr">
        <is>
          <t xml:space="preserve"> </t>
        </is>
      </c>
    </row>
    <row r="40">
      <c r="A40" s="4" t="inlineStr">
        <is>
          <t>Government assistance revenue</t>
        </is>
      </c>
      <c r="B40" s="4" t="inlineStr">
        <is>
          <t xml:space="preserve"> </t>
        </is>
      </c>
      <c r="C40" s="9" t="n">
        <v>18.8</v>
      </c>
      <c r="D40" s="9" t="n">
        <v>14.1</v>
      </c>
      <c r="E40" s="9" t="n">
        <v>18.7</v>
      </c>
      <c r="F40" s="9" t="n">
        <v>13.8</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overnment assistance, funding commitment, partial reimbursement expenditures</t>
        </is>
      </c>
      <c r="B41" s="10" t="n">
        <v>3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27.8</v>
      </c>
      <c r="J41" s="4" t="inlineStr">
        <is>
          <t xml:space="preserve"> </t>
        </is>
      </c>
      <c r="K41" s="4" t="inlineStr">
        <is>
          <t xml:space="preserve"> </t>
        </is>
      </c>
    </row>
    <row r="42">
      <c r="A42" s="4" t="inlineStr">
        <is>
          <t>Transaction duration</t>
        </is>
      </c>
      <c r="B42" s="4" t="inlineStr">
        <is>
          <t xml:space="preserve"> </t>
        </is>
      </c>
      <c r="C42" s="4" t="inlineStr">
        <is>
          <t xml:space="preserve"> </t>
        </is>
      </c>
      <c r="D42" s="4" t="inlineStr">
        <is>
          <t xml:space="preserve"> </t>
        </is>
      </c>
      <c r="E42" s="4" t="inlineStr">
        <is>
          <t>5 years</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overnment assistance, funding commitment, conditional paid upon achievement of milestones</t>
        </is>
      </c>
      <c r="B43" s="10" t="n">
        <v>3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27.8</v>
      </c>
      <c r="J43" s="4" t="inlineStr">
        <is>
          <t xml:space="preserve"> </t>
        </is>
      </c>
      <c r="K43" s="4" t="inlineStr">
        <is>
          <t xml:space="preserve"> </t>
        </is>
      </c>
    </row>
    <row r="44">
      <c r="A44" s="4" t="inlineStr">
        <is>
          <t>Government Contribution 2 | BRITISH COLUMBIA | Conditionally Re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Government Funding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unding commitment received</t>
        </is>
      </c>
      <c r="B46" s="5" t="n">
        <v>6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8</v>
      </c>
      <c r="J46" s="4" t="inlineStr">
        <is>
          <t xml:space="preserve"> </t>
        </is>
      </c>
      <c r="K46" s="4" t="inlineStr">
        <is>
          <t xml:space="preserve"> </t>
        </is>
      </c>
    </row>
    <row r="47">
      <c r="A47" s="4" t="inlineStr">
        <is>
          <t>Repayment period</t>
        </is>
      </c>
      <c r="B47" s="4" t="inlineStr">
        <is>
          <t xml:space="preserve"> </t>
        </is>
      </c>
      <c r="C47" s="4" t="inlineStr">
        <is>
          <t xml:space="preserve"> </t>
        </is>
      </c>
      <c r="D47" s="4" t="inlineStr">
        <is>
          <t xml:space="preserve"> </t>
        </is>
      </c>
      <c r="E47" s="4" t="inlineStr">
        <is>
          <t>15 years</t>
        </is>
      </c>
      <c r="F47" s="4" t="inlineStr">
        <is>
          <t>15 years</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4">
    <mergeCell ref="A1:A2"/>
    <mergeCell ref="C1:D1"/>
    <mergeCell ref="E1:H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Government Contributions - Funding and Associated Conditional Repayments (Details) - USD ($) $ in Thousands</t>
        </is>
      </c>
      <c r="B1" s="2" t="inlineStr">
        <is>
          <t>12 Months Ended</t>
        </is>
      </c>
    </row>
    <row r="2">
      <c r="B2" s="2" t="inlineStr">
        <is>
          <t>Dec. 31, 2024</t>
        </is>
      </c>
      <c r="C2" s="2" t="inlineStr">
        <is>
          <t>Dec. 31, 2023</t>
        </is>
      </c>
    </row>
    <row r="3">
      <c r="A3" s="3" t="inlineStr">
        <is>
          <t>Government Funding [Line Items]</t>
        </is>
      </c>
      <c r="B3" s="4" t="inlineStr">
        <is>
          <t xml:space="preserve"> </t>
        </is>
      </c>
      <c r="C3" s="4" t="inlineStr">
        <is>
          <t xml:space="preserve"> </t>
        </is>
      </c>
    </row>
    <row r="4">
      <c r="A4" s="4" t="inlineStr">
        <is>
          <t>Accounts Receivable</t>
        </is>
      </c>
      <c r="B4" s="5" t="n">
        <v>50691</v>
      </c>
      <c r="C4" s="5" t="n">
        <v>36051</v>
      </c>
    </row>
    <row r="5">
      <c r="A5" s="4" t="inlineStr">
        <is>
          <t>Deferred Government Contribution</t>
        </is>
      </c>
      <c r="B5" s="6" t="n">
        <v>157551</v>
      </c>
      <c r="C5" s="6" t="n">
        <v>103027</v>
      </c>
    </row>
    <row r="6">
      <c r="A6" s="4" t="inlineStr">
        <is>
          <t>Accounts Receivable, Current</t>
        </is>
      </c>
      <c r="B6" s="6" t="n">
        <v>21709</v>
      </c>
      <c r="C6" s="6" t="n">
        <v>26945</v>
      </c>
    </row>
    <row r="7">
      <c r="A7" s="4" t="inlineStr">
        <is>
          <t>Deferred Government Contribution, Current</t>
        </is>
      </c>
      <c r="B7" s="5" t="n">
        <v>7658</v>
      </c>
      <c r="C7" s="5" t="n">
        <v>7112</v>
      </c>
    </row>
    <row r="8">
      <c r="A8" s="4" t="inlineStr">
        <is>
          <t>Government Assistance Liability Current Statement Of Financial Position Extensible Enumeration Not Disclosed Flag</t>
        </is>
      </c>
      <c r="B8" s="4" t="inlineStr">
        <is>
          <t xml:space="preserve"> </t>
        </is>
      </c>
      <c r="C8" s="4" t="inlineStr">
        <is>
          <t>Current</t>
        </is>
      </c>
    </row>
    <row r="9">
      <c r="A9" s="4" t="inlineStr">
        <is>
          <t>Government Assistance, Liability, Current, Statement of Financial Position [Extensible Enumeration]</t>
        </is>
      </c>
      <c r="B9" s="4" t="inlineStr">
        <is>
          <t>Current</t>
        </is>
      </c>
      <c r="C9" s="4" t="inlineStr">
        <is>
          <t xml:space="preserve"> </t>
        </is>
      </c>
    </row>
    <row r="10">
      <c r="A10" s="4" t="inlineStr">
        <is>
          <t>Government Assistance Noncurrent Statement Of Financial Position Extensible Enumeration Not Disclosed Flag</t>
        </is>
      </c>
      <c r="B10" s="4" t="inlineStr">
        <is>
          <t>Long-term</t>
        </is>
      </c>
      <c r="C10" s="4" t="inlineStr">
        <is>
          <t>Long-term</t>
        </is>
      </c>
    </row>
    <row r="11">
      <c r="A11" s="4" t="inlineStr">
        <is>
          <t>Accounts Receivable, Long-Term</t>
        </is>
      </c>
      <c r="B11" s="5" t="n">
        <v>28982</v>
      </c>
      <c r="C11" s="5" t="n">
        <v>9106</v>
      </c>
    </row>
    <row r="12">
      <c r="A12" s="4" t="inlineStr">
        <is>
          <t>Deferred government contributions</t>
        </is>
      </c>
      <c r="B12" s="5" t="n">
        <v>149893</v>
      </c>
      <c r="C12" s="5" t="n">
        <v>95915</v>
      </c>
    </row>
    <row r="13">
      <c r="A13" s="4" t="inlineStr">
        <is>
          <t>Transaction duration</t>
        </is>
      </c>
      <c r="B13" s="4" t="inlineStr">
        <is>
          <t>8 years</t>
        </is>
      </c>
      <c r="C13" s="4" t="inlineStr">
        <is>
          <t>8 years</t>
        </is>
      </c>
    </row>
    <row r="14">
      <c r="A14" s="4" t="inlineStr">
        <is>
          <t>Government Assistance Statement Of Financial Position Extensible Enumeration Not Disclosed Flag</t>
        </is>
      </c>
      <c r="B14" s="4" t="inlineStr">
        <is>
          <t>Total</t>
        </is>
      </c>
      <c r="C14" s="4" t="inlineStr">
        <is>
          <t>Total</t>
        </is>
      </c>
    </row>
    <row r="15">
      <c r="A15" s="4" t="inlineStr">
        <is>
          <t>Government Assistance Liability Statement Of Financial Position Extensible Enumeration Not Disclosed Flag</t>
        </is>
      </c>
      <c r="B15" s="4" t="inlineStr">
        <is>
          <t>Total</t>
        </is>
      </c>
      <c r="C15" s="4" t="inlineStr">
        <is>
          <t>Total</t>
        </is>
      </c>
    </row>
    <row r="16">
      <c r="A16" s="4" t="inlineStr">
        <is>
          <t>Non-Repayable</t>
        </is>
      </c>
      <c r="B16" s="4" t="inlineStr">
        <is>
          <t xml:space="preserve"> </t>
        </is>
      </c>
      <c r="C16" s="4" t="inlineStr">
        <is>
          <t xml:space="preserve"> </t>
        </is>
      </c>
    </row>
    <row r="17">
      <c r="A17" s="3" t="inlineStr">
        <is>
          <t>Government Funding [Line Items]</t>
        </is>
      </c>
      <c r="B17" s="4" t="inlineStr">
        <is>
          <t xml:space="preserve"> </t>
        </is>
      </c>
      <c r="C17" s="4" t="inlineStr">
        <is>
          <t xml:space="preserve"> </t>
        </is>
      </c>
    </row>
    <row r="18">
      <c r="A18" s="4" t="inlineStr">
        <is>
          <t>Deferred Government Contribution</t>
        </is>
      </c>
      <c r="B18" s="5" t="n">
        <v>13678</v>
      </c>
      <c r="C18" s="5" t="n">
        <v>14811</v>
      </c>
    </row>
    <row r="19">
      <c r="A19" s="4" t="inlineStr">
        <is>
          <t>Deferred Government Contribution, Current</t>
        </is>
      </c>
      <c r="B19" s="6" t="n">
        <v>4125</v>
      </c>
      <c r="C19" s="6" t="n">
        <v>4450</v>
      </c>
    </row>
    <row r="20">
      <c r="A20" s="4" t="inlineStr">
        <is>
          <t>Deferred government contributions</t>
        </is>
      </c>
      <c r="B20" s="6" t="n">
        <v>9553</v>
      </c>
      <c r="C20" s="6" t="n">
        <v>10361</v>
      </c>
    </row>
    <row r="21">
      <c r="A21" s="4" t="inlineStr">
        <is>
          <t>Conditionally Repayable</t>
        </is>
      </c>
      <c r="B21" s="4" t="inlineStr">
        <is>
          <t xml:space="preserve"> </t>
        </is>
      </c>
      <c r="C21" s="4" t="inlineStr">
        <is>
          <t xml:space="preserve"> </t>
        </is>
      </c>
    </row>
    <row r="22">
      <c r="A22" s="3" t="inlineStr">
        <is>
          <t>Government Funding [Line Items]</t>
        </is>
      </c>
      <c r="B22" s="4" t="inlineStr">
        <is>
          <t xml:space="preserve"> </t>
        </is>
      </c>
      <c r="C22" s="4" t="inlineStr">
        <is>
          <t xml:space="preserve"> </t>
        </is>
      </c>
    </row>
    <row r="23">
      <c r="A23" s="4" t="inlineStr">
        <is>
          <t>Deferred Government Contribution</t>
        </is>
      </c>
      <c r="B23" s="6" t="n">
        <v>106895</v>
      </c>
      <c r="C23" s="6" t="n">
        <v>71796</v>
      </c>
    </row>
    <row r="24">
      <c r="A24" s="4" t="inlineStr">
        <is>
          <t>Deferred Government Contribution, Current</t>
        </is>
      </c>
      <c r="B24" s="6" t="n">
        <v>3533</v>
      </c>
      <c r="C24" s="6" t="n">
        <v>2662</v>
      </c>
    </row>
    <row r="25">
      <c r="A25" s="4" t="inlineStr">
        <is>
          <t>Deferred government contributions</t>
        </is>
      </c>
      <c r="B25" s="6" t="n">
        <v>103362</v>
      </c>
      <c r="C25" s="6" t="n">
        <v>69134</v>
      </c>
    </row>
    <row r="26">
      <c r="A26" s="4" t="inlineStr">
        <is>
          <t>Repayable</t>
        </is>
      </c>
      <c r="B26" s="4" t="inlineStr">
        <is>
          <t xml:space="preserve"> </t>
        </is>
      </c>
      <c r="C26" s="4" t="inlineStr">
        <is>
          <t xml:space="preserve"> </t>
        </is>
      </c>
    </row>
    <row r="27">
      <c r="A27" s="3" t="inlineStr">
        <is>
          <t>Government Funding [Line Items]</t>
        </is>
      </c>
      <c r="B27" s="4" t="inlineStr">
        <is>
          <t xml:space="preserve"> </t>
        </is>
      </c>
      <c r="C27" s="4" t="inlineStr">
        <is>
          <t xml:space="preserve"> </t>
        </is>
      </c>
    </row>
    <row r="28">
      <c r="A28" s="4" t="inlineStr">
        <is>
          <t>Deferred Government Contribution</t>
        </is>
      </c>
      <c r="B28" s="6" t="n">
        <v>36978</v>
      </c>
      <c r="C28" s="6" t="n">
        <v>16420</v>
      </c>
    </row>
    <row r="29">
      <c r="A29" s="4" t="inlineStr">
        <is>
          <t>Deferred Government Contribution, Current</t>
        </is>
      </c>
      <c r="B29" s="6" t="n">
        <v>0</v>
      </c>
      <c r="C29" s="6" t="n">
        <v>0</v>
      </c>
    </row>
    <row r="30">
      <c r="A30" s="4" t="inlineStr">
        <is>
          <t>Deferred government contributions</t>
        </is>
      </c>
      <c r="B30" s="5" t="n">
        <v>36978</v>
      </c>
      <c r="C30" s="5" t="n">
        <v>16420</v>
      </c>
    </row>
    <row r="31">
      <c r="A31" s="4" t="inlineStr">
        <is>
          <t>Government Contribution 1 | Canada</t>
        </is>
      </c>
      <c r="B31" s="4" t="inlineStr">
        <is>
          <t xml:space="preserve"> </t>
        </is>
      </c>
      <c r="C31" s="4" t="inlineStr">
        <is>
          <t xml:space="preserve"> </t>
        </is>
      </c>
    </row>
    <row r="32">
      <c r="A32" s="3" t="inlineStr">
        <is>
          <t>Government Funding [Line Items]</t>
        </is>
      </c>
      <c r="B32" s="4" t="inlineStr">
        <is>
          <t xml:space="preserve"> </t>
        </is>
      </c>
      <c r="C32" s="4" t="inlineStr">
        <is>
          <t xml:space="preserve"> </t>
        </is>
      </c>
    </row>
    <row r="33">
      <c r="A33" s="4" t="inlineStr">
        <is>
          <t>Government Assistance Statement Of Income Or Comprehensive Income Extensible Enumeration Not Disclosed Flag</t>
        </is>
      </c>
      <c r="B33" s="4" t="inlineStr">
        <is>
          <t>Government Contribution 1 (Canada)</t>
        </is>
      </c>
      <c r="C33" s="4" t="inlineStr">
        <is>
          <t>Government Contribution 1 (Canada)</t>
        </is>
      </c>
    </row>
    <row r="34">
      <c r="A34" s="4" t="inlineStr">
        <is>
          <t>Accounts Receivable</t>
        </is>
      </c>
      <c r="B34" s="5" t="n">
        <v>12262</v>
      </c>
      <c r="C34" s="5" t="n">
        <v>13677</v>
      </c>
    </row>
    <row r="35">
      <c r="A35" s="4" t="inlineStr">
        <is>
          <t>Deferred Government Contribution</t>
        </is>
      </c>
      <c r="B35" s="6" t="n">
        <v>85707</v>
      </c>
      <c r="C35" s="6" t="n">
        <v>67554</v>
      </c>
    </row>
    <row r="36">
      <c r="A36" s="4" t="inlineStr">
        <is>
          <t>Government Contribution 1 | Non-Repayable | Canada</t>
        </is>
      </c>
      <c r="B36" s="4" t="inlineStr">
        <is>
          <t xml:space="preserve"> </t>
        </is>
      </c>
      <c r="C36" s="4" t="inlineStr">
        <is>
          <t xml:space="preserve"> </t>
        </is>
      </c>
    </row>
    <row r="37">
      <c r="A37" s="3" t="inlineStr">
        <is>
          <t>Government Funding [Line Items]</t>
        </is>
      </c>
      <c r="B37" s="4" t="inlineStr">
        <is>
          <t xml:space="preserve"> </t>
        </is>
      </c>
      <c r="C37" s="4" t="inlineStr">
        <is>
          <t xml:space="preserve"> </t>
        </is>
      </c>
    </row>
    <row r="38">
      <c r="A38" s="4" t="inlineStr">
        <is>
          <t>Deferred Government Contribution</t>
        </is>
      </c>
      <c r="B38" s="6" t="n">
        <v>5593</v>
      </c>
      <c r="C38" s="6" t="n">
        <v>9764</v>
      </c>
    </row>
    <row r="39">
      <c r="A39" s="4" t="inlineStr">
        <is>
          <t>Government Contribution 1 | Conditionally Repayable | Canada</t>
        </is>
      </c>
      <c r="B39" s="4" t="inlineStr">
        <is>
          <t xml:space="preserve"> </t>
        </is>
      </c>
      <c r="C39" s="4" t="inlineStr">
        <is>
          <t xml:space="preserve"> </t>
        </is>
      </c>
    </row>
    <row r="40">
      <c r="A40" s="3" t="inlineStr">
        <is>
          <t>Government Funding [Line Items]</t>
        </is>
      </c>
      <c r="B40" s="4" t="inlineStr">
        <is>
          <t xml:space="preserve"> </t>
        </is>
      </c>
      <c r="C40" s="4" t="inlineStr">
        <is>
          <t xml:space="preserve"> </t>
        </is>
      </c>
    </row>
    <row r="41">
      <c r="A41" s="4" t="inlineStr">
        <is>
          <t>Deferred Government Contribution</t>
        </is>
      </c>
      <c r="B41" s="6" t="n">
        <v>80114</v>
      </c>
      <c r="C41" s="6" t="n">
        <v>57790</v>
      </c>
    </row>
    <row r="42">
      <c r="A42" s="4" t="inlineStr">
        <is>
          <t>Government Contribution 1 | Repayable | Canada</t>
        </is>
      </c>
      <c r="B42" s="4" t="inlineStr">
        <is>
          <t xml:space="preserve"> </t>
        </is>
      </c>
      <c r="C42" s="4" t="inlineStr">
        <is>
          <t xml:space="preserve"> </t>
        </is>
      </c>
    </row>
    <row r="43">
      <c r="A43" s="3" t="inlineStr">
        <is>
          <t>Government Funding [Line Items]</t>
        </is>
      </c>
      <c r="B43" s="4" t="inlineStr">
        <is>
          <t xml:space="preserve"> </t>
        </is>
      </c>
      <c r="C43" s="4" t="inlineStr">
        <is>
          <t xml:space="preserve"> </t>
        </is>
      </c>
    </row>
    <row r="44">
      <c r="A44" s="4" t="inlineStr">
        <is>
          <t>Deferred Government Contribution</t>
        </is>
      </c>
      <c r="B44" s="5" t="n">
        <v>0</v>
      </c>
      <c r="C44" s="5" t="n">
        <v>0</v>
      </c>
    </row>
    <row r="45">
      <c r="A45" s="4" t="inlineStr">
        <is>
          <t>Government Contribution 2 | Canada</t>
        </is>
      </c>
      <c r="B45" s="4" t="inlineStr">
        <is>
          <t xml:space="preserve"> </t>
        </is>
      </c>
      <c r="C45" s="4" t="inlineStr">
        <is>
          <t xml:space="preserve"> </t>
        </is>
      </c>
    </row>
    <row r="46">
      <c r="A46" s="3" t="inlineStr">
        <is>
          <t>Government Funding [Line Items]</t>
        </is>
      </c>
      <c r="B46" s="4" t="inlineStr">
        <is>
          <t xml:space="preserve"> </t>
        </is>
      </c>
      <c r="C46" s="4" t="inlineStr">
        <is>
          <t xml:space="preserve"> </t>
        </is>
      </c>
    </row>
    <row r="47">
      <c r="A47" s="4" t="inlineStr">
        <is>
          <t>Government Assistance Statement Of Income Or Comprehensive Income Extensible Enumeration Not Disclosed Flag</t>
        </is>
      </c>
      <c r="B47" s="4" t="inlineStr">
        <is>
          <t>Government Contribution 2 (Canada)</t>
        </is>
      </c>
      <c r="C47" s="4" t="inlineStr">
        <is>
          <t>Government Contribution 2 (Canada)</t>
        </is>
      </c>
    </row>
    <row r="48">
      <c r="A48" s="4" t="inlineStr">
        <is>
          <t>Accounts Receivable</t>
        </is>
      </c>
      <c r="B48" s="5" t="n">
        <v>17016</v>
      </c>
      <c r="C48" s="5" t="n">
        <v>8245</v>
      </c>
    </row>
    <row r="49">
      <c r="A49" s="4" t="inlineStr">
        <is>
          <t>Deferred Government Contribution</t>
        </is>
      </c>
      <c r="B49" s="5" t="n">
        <v>44076</v>
      </c>
      <c r="C49" s="5" t="n">
        <v>20481</v>
      </c>
    </row>
    <row r="50">
      <c r="A50" s="4" t="inlineStr">
        <is>
          <t>Government Contribution 2 | BRITISH COLUMBIA</t>
        </is>
      </c>
      <c r="B50" s="4" t="inlineStr">
        <is>
          <t xml:space="preserve"> </t>
        </is>
      </c>
      <c r="C50" s="4" t="inlineStr">
        <is>
          <t xml:space="preserve"> </t>
        </is>
      </c>
    </row>
    <row r="51">
      <c r="A51" s="3" t="inlineStr">
        <is>
          <t>Government Funding [Line Items]</t>
        </is>
      </c>
      <c r="B51" s="4" t="inlineStr">
        <is>
          <t xml:space="preserve"> </t>
        </is>
      </c>
      <c r="C51" s="4" t="inlineStr">
        <is>
          <t xml:space="preserve"> </t>
        </is>
      </c>
    </row>
    <row r="52">
      <c r="A52" s="4" t="inlineStr">
        <is>
          <t>Government Assistance Statement Of Income Or Comprehensive Income Extensible Enumeration Not Disclosed Flag</t>
        </is>
      </c>
      <c r="B52" s="4" t="inlineStr">
        <is>
          <t>Government Contribution 2 (British Columbia)</t>
        </is>
      </c>
      <c r="C52" s="4" t="inlineStr">
        <is>
          <t>Government Contribution 2 (British Columbia)</t>
        </is>
      </c>
    </row>
    <row r="53">
      <c r="A53" s="4" t="inlineStr">
        <is>
          <t>Accounts Receivable</t>
        </is>
      </c>
      <c r="B53" s="5" t="n">
        <v>21413</v>
      </c>
      <c r="C53" s="5" t="n">
        <v>14129</v>
      </c>
    </row>
    <row r="54">
      <c r="A54" s="4" t="inlineStr">
        <is>
          <t>Deferred Government Contribution</t>
        </is>
      </c>
      <c r="B54" s="5" t="n">
        <v>26781</v>
      </c>
      <c r="C54" s="6" t="n">
        <v>14006</v>
      </c>
    </row>
    <row r="55">
      <c r="A55" s="4" t="inlineStr">
        <is>
          <t>Transaction duration</t>
        </is>
      </c>
      <c r="B55" s="4" t="inlineStr">
        <is>
          <t>5 years</t>
        </is>
      </c>
      <c r="C55" s="4" t="inlineStr">
        <is>
          <t xml:space="preserve"> </t>
        </is>
      </c>
    </row>
    <row r="56">
      <c r="A56" s="4" t="inlineStr">
        <is>
          <t>Government Contribution 2 | Non-Repayable | Canada</t>
        </is>
      </c>
      <c r="B56" s="4" t="inlineStr">
        <is>
          <t xml:space="preserve"> </t>
        </is>
      </c>
      <c r="C56" s="4" t="inlineStr">
        <is>
          <t xml:space="preserve"> </t>
        </is>
      </c>
    </row>
    <row r="57">
      <c r="A57" s="3" t="inlineStr">
        <is>
          <t>Government Funding [Line Items]</t>
        </is>
      </c>
      <c r="B57" s="4" t="inlineStr">
        <is>
          <t xml:space="preserve"> </t>
        </is>
      </c>
      <c r="C57" s="4" t="inlineStr">
        <is>
          <t xml:space="preserve"> </t>
        </is>
      </c>
    </row>
    <row r="58">
      <c r="A58" s="4" t="inlineStr">
        <is>
          <t>Deferred Government Contribution</t>
        </is>
      </c>
      <c r="B58" s="5" t="n">
        <v>7098</v>
      </c>
      <c r="C58" s="6" t="n">
        <v>4061</v>
      </c>
    </row>
    <row r="59">
      <c r="A59" s="4" t="inlineStr">
        <is>
          <t>Government Contribution 2 | Non-Repayable | BRITISH COLUMBIA</t>
        </is>
      </c>
      <c r="B59" s="4" t="inlineStr">
        <is>
          <t xml:space="preserve"> </t>
        </is>
      </c>
      <c r="C59" s="4" t="inlineStr">
        <is>
          <t xml:space="preserve"> </t>
        </is>
      </c>
    </row>
    <row r="60">
      <c r="A60" s="3" t="inlineStr">
        <is>
          <t>Government Funding [Line Items]</t>
        </is>
      </c>
      <c r="B60" s="4" t="inlineStr">
        <is>
          <t xml:space="preserve"> </t>
        </is>
      </c>
      <c r="C60" s="4" t="inlineStr">
        <is>
          <t xml:space="preserve"> </t>
        </is>
      </c>
    </row>
    <row r="61">
      <c r="A61" s="4" t="inlineStr">
        <is>
          <t>Deferred Government Contribution</t>
        </is>
      </c>
      <c r="B61" s="6" t="n">
        <v>0</v>
      </c>
      <c r="C61" s="6" t="n">
        <v>0</v>
      </c>
    </row>
    <row r="62">
      <c r="A62" s="4" t="inlineStr">
        <is>
          <t>Government Contribution 2 | Conditionally Repayable | Canada</t>
        </is>
      </c>
      <c r="B62" s="4" t="inlineStr">
        <is>
          <t xml:space="preserve"> </t>
        </is>
      </c>
      <c r="C62" s="4" t="inlineStr">
        <is>
          <t xml:space="preserve"> </t>
        </is>
      </c>
    </row>
    <row r="63">
      <c r="A63" s="3" t="inlineStr">
        <is>
          <t>Government Funding [Line Items]</t>
        </is>
      </c>
      <c r="B63" s="4" t="inlineStr">
        <is>
          <t xml:space="preserve"> </t>
        </is>
      </c>
      <c r="C63" s="4" t="inlineStr">
        <is>
          <t xml:space="preserve"> </t>
        </is>
      </c>
    </row>
    <row r="64">
      <c r="A64" s="4" t="inlineStr">
        <is>
          <t>Deferred Government Contribution</t>
        </is>
      </c>
      <c r="B64" s="6" t="n">
        <v>0</v>
      </c>
      <c r="C64" s="6" t="n">
        <v>0</v>
      </c>
    </row>
    <row r="65">
      <c r="A65" s="4" t="inlineStr">
        <is>
          <t>Government Contribution 2 | Conditionally Repayable | BRITISH COLUMBIA</t>
        </is>
      </c>
      <c r="B65" s="4" t="inlineStr">
        <is>
          <t xml:space="preserve"> </t>
        </is>
      </c>
      <c r="C65" s="4" t="inlineStr">
        <is>
          <t xml:space="preserve"> </t>
        </is>
      </c>
    </row>
    <row r="66">
      <c r="A66" s="3" t="inlineStr">
        <is>
          <t>Government Funding [Line Items]</t>
        </is>
      </c>
      <c r="B66" s="4" t="inlineStr">
        <is>
          <t xml:space="preserve"> </t>
        </is>
      </c>
      <c r="C66" s="4" t="inlineStr">
        <is>
          <t xml:space="preserve"> </t>
        </is>
      </c>
    </row>
    <row r="67">
      <c r="A67" s="4" t="inlineStr">
        <is>
          <t>Deferred Government Contribution</t>
        </is>
      </c>
      <c r="B67" s="6" t="n">
        <v>26781</v>
      </c>
      <c r="C67" s="6" t="n">
        <v>14006</v>
      </c>
    </row>
    <row r="68">
      <c r="A68" s="4" t="inlineStr">
        <is>
          <t>Government Contribution 2 | Repayable | Canada</t>
        </is>
      </c>
      <c r="B68" s="4" t="inlineStr">
        <is>
          <t xml:space="preserve"> </t>
        </is>
      </c>
      <c r="C68" s="4" t="inlineStr">
        <is>
          <t xml:space="preserve"> </t>
        </is>
      </c>
    </row>
    <row r="69">
      <c r="A69" s="3" t="inlineStr">
        <is>
          <t>Government Funding [Line Items]</t>
        </is>
      </c>
      <c r="B69" s="4" t="inlineStr">
        <is>
          <t xml:space="preserve"> </t>
        </is>
      </c>
      <c r="C69" s="4" t="inlineStr">
        <is>
          <t xml:space="preserve"> </t>
        </is>
      </c>
    </row>
    <row r="70">
      <c r="A70" s="4" t="inlineStr">
        <is>
          <t>Deferred Government Contribution</t>
        </is>
      </c>
      <c r="B70" s="6" t="n">
        <v>36978</v>
      </c>
      <c r="C70" s="6" t="n">
        <v>16420</v>
      </c>
    </row>
    <row r="71">
      <c r="A71" s="4" t="inlineStr">
        <is>
          <t>Government Contribution 2 | Repayable | BRITISH COLUMBIA</t>
        </is>
      </c>
      <c r="B71" s="4" t="inlineStr">
        <is>
          <t xml:space="preserve"> </t>
        </is>
      </c>
      <c r="C71" s="4" t="inlineStr">
        <is>
          <t xml:space="preserve"> </t>
        </is>
      </c>
    </row>
    <row r="72">
      <c r="A72" s="3" t="inlineStr">
        <is>
          <t>Government Funding [Line Items]</t>
        </is>
      </c>
      <c r="B72" s="4" t="inlineStr">
        <is>
          <t xml:space="preserve"> </t>
        </is>
      </c>
      <c r="C72" s="4" t="inlineStr">
        <is>
          <t xml:space="preserve"> </t>
        </is>
      </c>
    </row>
    <row r="73">
      <c r="A73" s="4" t="inlineStr">
        <is>
          <t>Deferred Government Contribution</t>
        </is>
      </c>
      <c r="B73" s="6" t="n">
        <v>0</v>
      </c>
      <c r="C73" s="6" t="n">
        <v>0</v>
      </c>
    </row>
    <row r="74">
      <c r="A74" s="4" t="inlineStr">
        <is>
          <t>Other Government Grants</t>
        </is>
      </c>
      <c r="B74" s="4" t="inlineStr">
        <is>
          <t xml:space="preserve"> </t>
        </is>
      </c>
      <c r="C74" s="4" t="inlineStr">
        <is>
          <t xml:space="preserve"> </t>
        </is>
      </c>
    </row>
    <row r="75">
      <c r="A75" s="3" t="inlineStr">
        <is>
          <t>Government Funding [Line Items]</t>
        </is>
      </c>
      <c r="B75" s="4" t="inlineStr">
        <is>
          <t xml:space="preserve"> </t>
        </is>
      </c>
      <c r="C75" s="4" t="inlineStr">
        <is>
          <t xml:space="preserve"> </t>
        </is>
      </c>
    </row>
    <row r="76">
      <c r="A76" s="4" t="inlineStr">
        <is>
          <t>Accounts Receivable</t>
        </is>
      </c>
      <c r="B76" s="6" t="n">
        <v>0</v>
      </c>
      <c r="C76" s="6" t="n">
        <v>0</v>
      </c>
    </row>
    <row r="77">
      <c r="A77" s="4" t="inlineStr">
        <is>
          <t>Deferred Government Contribution</t>
        </is>
      </c>
      <c r="B77" s="6" t="n">
        <v>987</v>
      </c>
      <c r="C77" s="6" t="n">
        <v>986</v>
      </c>
    </row>
    <row r="78">
      <c r="A78" s="4" t="inlineStr">
        <is>
          <t>Other Government Grants | Non-Repayable</t>
        </is>
      </c>
      <c r="B78" s="4" t="inlineStr">
        <is>
          <t xml:space="preserve"> </t>
        </is>
      </c>
      <c r="C78" s="4" t="inlineStr">
        <is>
          <t xml:space="preserve"> </t>
        </is>
      </c>
    </row>
    <row r="79">
      <c r="A79" s="3" t="inlineStr">
        <is>
          <t>Government Funding [Line Items]</t>
        </is>
      </c>
      <c r="B79" s="4" t="inlineStr">
        <is>
          <t xml:space="preserve"> </t>
        </is>
      </c>
      <c r="C79" s="4" t="inlineStr">
        <is>
          <t xml:space="preserve"> </t>
        </is>
      </c>
    </row>
    <row r="80">
      <c r="A80" s="4" t="inlineStr">
        <is>
          <t>Deferred Government Contribution</t>
        </is>
      </c>
      <c r="B80" s="6" t="n">
        <v>987</v>
      </c>
      <c r="C80" s="6" t="n">
        <v>986</v>
      </c>
    </row>
    <row r="81">
      <c r="A81" s="4" t="inlineStr">
        <is>
          <t>Other Government Grants | Conditionally Repayable</t>
        </is>
      </c>
      <c r="B81" s="4" t="inlineStr">
        <is>
          <t xml:space="preserve"> </t>
        </is>
      </c>
      <c r="C81" s="4" t="inlineStr">
        <is>
          <t xml:space="preserve"> </t>
        </is>
      </c>
    </row>
    <row r="82">
      <c r="A82" s="3" t="inlineStr">
        <is>
          <t>Government Funding [Line Items]</t>
        </is>
      </c>
      <c r="B82" s="4" t="inlineStr">
        <is>
          <t xml:space="preserve"> </t>
        </is>
      </c>
      <c r="C82" s="4" t="inlineStr">
        <is>
          <t xml:space="preserve"> </t>
        </is>
      </c>
    </row>
    <row r="83">
      <c r="A83" s="4" t="inlineStr">
        <is>
          <t>Deferred Government Contribution</t>
        </is>
      </c>
      <c r="B83" s="6" t="n">
        <v>0</v>
      </c>
      <c r="C83" s="6" t="n">
        <v>0</v>
      </c>
    </row>
    <row r="84">
      <c r="A84" s="4" t="inlineStr">
        <is>
          <t>Other Government Grants | Repayable</t>
        </is>
      </c>
      <c r="B84" s="4" t="inlineStr">
        <is>
          <t xml:space="preserve"> </t>
        </is>
      </c>
      <c r="C84" s="4" t="inlineStr">
        <is>
          <t xml:space="preserve"> </t>
        </is>
      </c>
    </row>
    <row r="85">
      <c r="A85" s="3" t="inlineStr">
        <is>
          <t>Government Funding [Line Items]</t>
        </is>
      </c>
      <c r="B85" s="4" t="inlineStr">
        <is>
          <t xml:space="preserve"> </t>
        </is>
      </c>
      <c r="C85" s="4" t="inlineStr">
        <is>
          <t xml:space="preserve"> </t>
        </is>
      </c>
    </row>
    <row r="86">
      <c r="A86" s="4" t="inlineStr">
        <is>
          <t>Deferred Government Contribution</t>
        </is>
      </c>
      <c r="B86" s="5" t="n">
        <v>0</v>
      </c>
      <c r="C86"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nadian</t>
        </is>
      </c>
      <c r="B4" s="5" t="n">
        <v>-189474</v>
      </c>
      <c r="C4" s="5" t="n">
        <v>-146322</v>
      </c>
      <c r="D4" s="5" t="n">
        <v>279771</v>
      </c>
    </row>
    <row r="5">
      <c r="A5" s="4" t="inlineStr">
        <is>
          <t>Foreign</t>
        </is>
      </c>
      <c r="B5" s="6" t="n">
        <v>-10921</v>
      </c>
      <c r="C5" s="6" t="n">
        <v>-27707</v>
      </c>
      <c r="D5" s="6" t="n">
        <v>-40672</v>
      </c>
    </row>
    <row r="6">
      <c r="A6" s="4" t="inlineStr">
        <is>
          <t>Net earnings (loss) before income tax</t>
        </is>
      </c>
      <c r="B6" s="5" t="n">
        <v>-200395</v>
      </c>
      <c r="C6" s="5" t="n">
        <v>-174029</v>
      </c>
      <c r="D6" s="5" t="n">
        <v>2390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xpense (Benefit) for Income Taxes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Canadian</t>
        </is>
      </c>
      <c r="B4" s="5" t="n">
        <v>-18460</v>
      </c>
      <c r="C4" s="5" t="n">
        <v>-29591</v>
      </c>
      <c r="D4" s="5" t="n">
        <v>81392</v>
      </c>
    </row>
    <row r="5">
      <c r="A5" s="4" t="inlineStr">
        <is>
          <t>Foreign</t>
        </is>
      </c>
      <c r="B5" s="6" t="n">
        <v>671</v>
      </c>
      <c r="C5" s="6" t="n">
        <v>0</v>
      </c>
      <c r="D5" s="6" t="n">
        <v>1300</v>
      </c>
    </row>
    <row r="6">
      <c r="A6" s="4" t="inlineStr">
        <is>
          <t>Current tax expense (benefit)</t>
        </is>
      </c>
      <c r="B6" s="6" t="n">
        <v>-17789</v>
      </c>
      <c r="C6" s="6" t="n">
        <v>-29591</v>
      </c>
      <c r="D6" s="6" t="n">
        <v>82692</v>
      </c>
    </row>
    <row r="7">
      <c r="A7" s="3" t="inlineStr">
        <is>
          <t>Deferred and other</t>
        </is>
      </c>
      <c r="B7" s="4" t="inlineStr">
        <is>
          <t xml:space="preserve"> </t>
        </is>
      </c>
      <c r="C7" s="4" t="inlineStr">
        <is>
          <t xml:space="preserve"> </t>
        </is>
      </c>
      <c r="D7" s="4" t="inlineStr">
        <is>
          <t xml:space="preserve"> </t>
        </is>
      </c>
    </row>
    <row r="8">
      <c r="A8" s="4" t="inlineStr">
        <is>
          <t>Canadian</t>
        </is>
      </c>
      <c r="B8" s="6" t="n">
        <v>749</v>
      </c>
      <c r="C8" s="6" t="n">
        <v>4526</v>
      </c>
      <c r="D8" s="6" t="n">
        <v>2322</v>
      </c>
    </row>
    <row r="9">
      <c r="A9" s="4" t="inlineStr">
        <is>
          <t>Foreign</t>
        </is>
      </c>
      <c r="B9" s="6" t="n">
        <v>-20498</v>
      </c>
      <c r="C9" s="6" t="n">
        <v>-2566</v>
      </c>
      <c r="D9" s="6" t="n">
        <v>-4434</v>
      </c>
    </row>
    <row r="10">
      <c r="A10" s="4" t="inlineStr">
        <is>
          <t>Deferred tax expense (benefit)</t>
        </is>
      </c>
      <c r="B10" s="6" t="n">
        <v>-19749</v>
      </c>
      <c r="C10" s="6" t="n">
        <v>1960</v>
      </c>
      <c r="D10" s="6" t="n">
        <v>-2112</v>
      </c>
    </row>
    <row r="11">
      <c r="A11" s="4" t="inlineStr">
        <is>
          <t>Income tax expense (recovery)</t>
        </is>
      </c>
      <c r="B11" s="5" t="n">
        <v>-37538</v>
      </c>
      <c r="C11" s="5" t="n">
        <v>-27631</v>
      </c>
      <c r="D11" s="5" t="n">
        <v>8058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 (recovery)</t>
        </is>
      </c>
      <c r="B4" s="5" t="n">
        <v>-17789</v>
      </c>
      <c r="C4" s="5" t="n">
        <v>-29591</v>
      </c>
      <c r="D4" s="5" t="n">
        <v>82692</v>
      </c>
    </row>
    <row r="5">
      <c r="A5" s="4" t="inlineStr">
        <is>
          <t>Deferred tax expense (recovery)</t>
        </is>
      </c>
      <c r="B5" s="6" t="n">
        <v>-19749</v>
      </c>
      <c r="C5" s="6" t="n">
        <v>1960</v>
      </c>
      <c r="D5" s="6" t="n">
        <v>-2112</v>
      </c>
    </row>
    <row r="6">
      <c r="A6" s="4" t="inlineStr">
        <is>
          <t>Income tax expense (recovery)</t>
        </is>
      </c>
      <c r="B6" s="5" t="n">
        <v>-37538</v>
      </c>
      <c r="C6" s="5" t="n">
        <v>-27631</v>
      </c>
      <c r="D6" s="5" t="n">
        <v>8058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162857</v>
      </c>
      <c r="C4" s="5" t="n">
        <v>-146398</v>
      </c>
      <c r="D4" s="5" t="n">
        <v>158519</v>
      </c>
    </row>
    <row r="5">
      <c r="A5" s="3" t="inlineStr">
        <is>
          <t>Cash flows from operating activities:</t>
        </is>
      </c>
      <c r="B5" s="4" t="inlineStr">
        <is>
          <t xml:space="preserve"> </t>
        </is>
      </c>
      <c r="C5" s="4" t="inlineStr">
        <is>
          <t xml:space="preserve"> </t>
        </is>
      </c>
      <c r="D5" s="4" t="inlineStr">
        <is>
          <t xml:space="preserve"> </t>
        </is>
      </c>
    </row>
    <row r="6">
      <c r="A6" s="4" t="inlineStr">
        <is>
          <t>Depreciation of property and equipment</t>
        </is>
      </c>
      <c r="B6" s="6" t="n">
        <v>12537</v>
      </c>
      <c r="C6" s="6" t="n">
        <v>12758</v>
      </c>
      <c r="D6" s="6" t="n">
        <v>8953</v>
      </c>
    </row>
    <row r="7">
      <c r="A7" s="4" t="inlineStr">
        <is>
          <t>Amortization and impairment of intangible assets</t>
        </is>
      </c>
      <c r="B7" s="6" t="n">
        <v>78312</v>
      </c>
      <c r="C7" s="6" t="n">
        <v>11637</v>
      </c>
      <c r="D7" s="6" t="n">
        <v>18890</v>
      </c>
    </row>
    <row r="8">
      <c r="A8" s="4" t="inlineStr">
        <is>
          <t>Amortization of operating lease right-of-use assets</t>
        </is>
      </c>
      <c r="B8" s="6" t="n">
        <v>6149</v>
      </c>
      <c r="C8" s="6" t="n">
        <v>6499</v>
      </c>
      <c r="D8" s="6" t="n">
        <v>5259</v>
      </c>
    </row>
    <row r="9">
      <c r="A9" s="4" t="inlineStr">
        <is>
          <t>Stock-based compensation</t>
        </is>
      </c>
      <c r="B9" s="6" t="n">
        <v>67581</v>
      </c>
      <c r="C9" s="6" t="n">
        <v>64183</v>
      </c>
      <c r="D9" s="6" t="n">
        <v>49481</v>
      </c>
    </row>
    <row r="10">
      <c r="A10" s="4" t="inlineStr">
        <is>
          <t>Fair value (gain) loss on contingent consideration and investments</t>
        </is>
      </c>
      <c r="B10" s="6" t="n">
        <v>-64727</v>
      </c>
      <c r="C10" s="6" t="n">
        <v>-8018</v>
      </c>
      <c r="D10" s="6" t="n">
        <v>3091</v>
      </c>
    </row>
    <row r="11">
      <c r="A11" s="4" t="inlineStr">
        <is>
          <t>Other</t>
        </is>
      </c>
      <c r="B11" s="6" t="n">
        <v>-19708</v>
      </c>
      <c r="C11" s="6" t="n">
        <v>2237</v>
      </c>
      <c r="D11" s="6" t="n">
        <v>3342</v>
      </c>
    </row>
    <row r="12">
      <c r="A12" s="3" t="inlineStr">
        <is>
          <t>Changes in operating assets and liabilities:</t>
        </is>
      </c>
      <c r="B12" s="4" t="inlineStr">
        <is>
          <t xml:space="preserve"> </t>
        </is>
      </c>
      <c r="C12" s="4" t="inlineStr">
        <is>
          <t xml:space="preserve"> </t>
        </is>
      </c>
      <c r="D12" s="4" t="inlineStr">
        <is>
          <t xml:space="preserve"> </t>
        </is>
      </c>
    </row>
    <row r="13">
      <c r="A13" s="4" t="inlineStr">
        <is>
          <t>Research fee and grant receivable</t>
        </is>
      </c>
      <c r="B13" s="6" t="n">
        <v>-75119</v>
      </c>
      <c r="C13" s="6" t="n">
        <v>-45933</v>
      </c>
      <c r="D13" s="6" t="n">
        <v>-22715</v>
      </c>
    </row>
    <row r="14">
      <c r="A14" s="4" t="inlineStr">
        <is>
          <t>Accrued royalties receivable</t>
        </is>
      </c>
      <c r="B14" s="6" t="n">
        <v>0</v>
      </c>
      <c r="C14" s="6" t="n">
        <v>9273</v>
      </c>
      <c r="D14" s="6" t="n">
        <v>129171</v>
      </c>
    </row>
    <row r="15">
      <c r="A15" s="4" t="inlineStr">
        <is>
          <t>Income taxes (payable) receivable</t>
        </is>
      </c>
      <c r="B15" s="6" t="n">
        <v>6651</v>
      </c>
      <c r="C15" s="6" t="n">
        <v>30464</v>
      </c>
      <c r="D15" s="6" t="n">
        <v>-88609</v>
      </c>
    </row>
    <row r="16">
      <c r="A16" s="4" t="inlineStr">
        <is>
          <t>Accounts payable and accrued liabilities</t>
        </is>
      </c>
      <c r="B16" s="6" t="n">
        <v>10635</v>
      </c>
      <c r="C16" s="6" t="n">
        <v>-15104</v>
      </c>
      <c r="D16" s="6" t="n">
        <v>-2094</v>
      </c>
    </row>
    <row r="17">
      <c r="A17" s="4" t="inlineStr">
        <is>
          <t>Deferred revenue</t>
        </is>
      </c>
      <c r="B17" s="6" t="n">
        <v>-7931</v>
      </c>
      <c r="C17" s="6" t="n">
        <v>-13976</v>
      </c>
      <c r="D17" s="6" t="n">
        <v>6183</v>
      </c>
    </row>
    <row r="18">
      <c r="A18" s="4" t="inlineStr">
        <is>
          <t>Deferred grant income</t>
        </is>
      </c>
      <c r="B18" s="6" t="n">
        <v>33967</v>
      </c>
      <c r="C18" s="6" t="n">
        <v>39521</v>
      </c>
      <c r="D18" s="6" t="n">
        <v>9264</v>
      </c>
    </row>
    <row r="19">
      <c r="A19" s="4" t="inlineStr">
        <is>
          <t>Other assets</t>
        </is>
      </c>
      <c r="B19" s="6" t="n">
        <v>5954</v>
      </c>
      <c r="C19" s="6" t="n">
        <v>8980</v>
      </c>
      <c r="D19" s="6" t="n">
        <v>-1375</v>
      </c>
    </row>
    <row r="20">
      <c r="A20" s="4" t="inlineStr">
        <is>
          <t>Net cash provided by (used in) operating activities</t>
        </is>
      </c>
      <c r="B20" s="6" t="n">
        <v>-108556</v>
      </c>
      <c r="C20" s="6" t="n">
        <v>-43877</v>
      </c>
      <c r="D20" s="6" t="n">
        <v>27736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78396</v>
      </c>
      <c r="C22" s="6" t="n">
        <v>-76947</v>
      </c>
      <c r="D22" s="6" t="n">
        <v>-70660</v>
      </c>
    </row>
    <row r="23">
      <c r="A23" s="4" t="inlineStr">
        <is>
          <t>Purchase of intangible assets</t>
        </is>
      </c>
      <c r="B23" s="6" t="n">
        <v>0</v>
      </c>
      <c r="C23" s="6" t="n">
        <v>-560</v>
      </c>
      <c r="D23" s="6" t="n">
        <v>-2000</v>
      </c>
    </row>
    <row r="24">
      <c r="A24" s="4" t="inlineStr">
        <is>
          <t>Purchase of marketable securities</t>
        </is>
      </c>
      <c r="B24" s="6" t="n">
        <v>-765086</v>
      </c>
      <c r="C24" s="6" t="n">
        <v>-1021510</v>
      </c>
      <c r="D24" s="6" t="n">
        <v>-763982</v>
      </c>
    </row>
    <row r="25">
      <c r="A25" s="4" t="inlineStr">
        <is>
          <t>Proceeds from marketable securities</t>
        </is>
      </c>
      <c r="B25" s="6" t="n">
        <v>937882</v>
      </c>
      <c r="C25" s="6" t="n">
        <v>910937</v>
      </c>
      <c r="D25" s="6" t="n">
        <v>510631</v>
      </c>
    </row>
    <row r="26">
      <c r="A26" s="4" t="inlineStr">
        <is>
          <t>Receipt of grant funding</t>
        </is>
      </c>
      <c r="B26" s="6" t="n">
        <v>35708</v>
      </c>
      <c r="C26" s="6" t="n">
        <v>25311</v>
      </c>
      <c r="D26" s="6" t="n">
        <v>16434</v>
      </c>
    </row>
    <row r="27">
      <c r="A27" s="4" t="inlineStr">
        <is>
          <t>Long-term investments and other assets</t>
        </is>
      </c>
      <c r="B27" s="6" t="n">
        <v>10927</v>
      </c>
      <c r="C27" s="6" t="n">
        <v>-44649</v>
      </c>
      <c r="D27" s="6" t="n">
        <v>-17369</v>
      </c>
    </row>
    <row r="28">
      <c r="A28" s="4" t="inlineStr">
        <is>
          <t>Investment in and loans to equity accounted investees</t>
        </is>
      </c>
      <c r="B28" s="6" t="n">
        <v>-19626</v>
      </c>
      <c r="C28" s="6" t="n">
        <v>-13690</v>
      </c>
      <c r="D28" s="6" t="n">
        <v>-25679</v>
      </c>
    </row>
    <row r="29">
      <c r="A29" s="4" t="inlineStr">
        <is>
          <t>Net cash provided by (used in) investing activities</t>
        </is>
      </c>
      <c r="B29" s="6" t="n">
        <v>121409</v>
      </c>
      <c r="C29" s="6" t="n">
        <v>-221108</v>
      </c>
      <c r="D29" s="6" t="n">
        <v>-352625</v>
      </c>
    </row>
    <row r="30">
      <c r="A30" s="3" t="inlineStr">
        <is>
          <t>Cash flows from financing activities:</t>
        </is>
      </c>
      <c r="B30" s="4" t="inlineStr">
        <is>
          <t xml:space="preserve"> </t>
        </is>
      </c>
      <c r="C30" s="4" t="inlineStr">
        <is>
          <t xml:space="preserve"> </t>
        </is>
      </c>
      <c r="D30" s="4" t="inlineStr">
        <is>
          <t xml:space="preserve"> </t>
        </is>
      </c>
    </row>
    <row r="31">
      <c r="A31" s="4" t="inlineStr">
        <is>
          <t>Payment of liability for in-licensing agreement and other</t>
        </is>
      </c>
      <c r="B31" s="6" t="n">
        <v>-729</v>
      </c>
      <c r="C31" s="6" t="n">
        <v>-1234</v>
      </c>
      <c r="D31" s="6" t="n">
        <v>-4383</v>
      </c>
    </row>
    <row r="32">
      <c r="A32" s="4" t="inlineStr">
        <is>
          <t>Proceeds from long-term liabilities and exercise of stock options</t>
        </is>
      </c>
      <c r="B32" s="6" t="n">
        <v>13498</v>
      </c>
      <c r="C32" s="6" t="n">
        <v>11590</v>
      </c>
      <c r="D32" s="6" t="n">
        <v>2755</v>
      </c>
    </row>
    <row r="33">
      <c r="A33" s="4" t="inlineStr">
        <is>
          <t>Net cash provided by (used in) financing activities</t>
        </is>
      </c>
      <c r="B33" s="6" t="n">
        <v>12769</v>
      </c>
      <c r="C33" s="6" t="n">
        <v>10356</v>
      </c>
      <c r="D33" s="6" t="n">
        <v>-1628</v>
      </c>
    </row>
    <row r="34">
      <c r="A34" s="4" t="inlineStr">
        <is>
          <t>Effect of exchange rate changes on cash and cash equivalents</t>
        </is>
      </c>
      <c r="B34" s="6" t="n">
        <v>-2617</v>
      </c>
      <c r="C34" s="6" t="n">
        <v>589</v>
      </c>
      <c r="D34" s="6" t="n">
        <v>-9599</v>
      </c>
    </row>
    <row r="35">
      <c r="A35" s="4" t="inlineStr">
        <is>
          <t>Increase (decrease) in cash and cash equivalents</t>
        </is>
      </c>
      <c r="B35" s="6" t="n">
        <v>23005</v>
      </c>
      <c r="C35" s="6" t="n">
        <v>-254040</v>
      </c>
      <c r="D35" s="6" t="n">
        <v>-86492</v>
      </c>
    </row>
    <row r="36">
      <c r="A36" s="4" t="inlineStr">
        <is>
          <t>Cash and cash equivalents and restricted cash, beginning of period</t>
        </is>
      </c>
      <c r="B36" s="6" t="n">
        <v>160610</v>
      </c>
      <c r="C36" s="6" t="n">
        <v>414650</v>
      </c>
      <c r="D36" s="6" t="n">
        <v>501142</v>
      </c>
    </row>
    <row r="37">
      <c r="A37" s="4" t="inlineStr">
        <is>
          <t>Cash and cash equivalents and restricted cash, end of period</t>
        </is>
      </c>
      <c r="B37" s="6" t="n">
        <v>183615</v>
      </c>
      <c r="C37" s="6" t="n">
        <v>160610</v>
      </c>
      <c r="D37" s="6" t="n">
        <v>414650</v>
      </c>
    </row>
    <row r="38">
      <c r="A38" s="4" t="inlineStr">
        <is>
          <t>Restricted cash included in other assets</t>
        </is>
      </c>
      <c r="B38" s="6" t="n">
        <v>2290</v>
      </c>
      <c r="C38" s="6" t="n">
        <v>2290</v>
      </c>
      <c r="D38" s="6" t="n">
        <v>3115</v>
      </c>
    </row>
    <row r="39">
      <c r="A39" s="4" t="inlineStr">
        <is>
          <t>Total cash, cash equivalents, and restricted cash shown on the balance sheet</t>
        </is>
      </c>
      <c r="B39" s="6" t="n">
        <v>181325</v>
      </c>
      <c r="C39" s="6" t="n">
        <v>158320</v>
      </c>
      <c r="D39" s="6" t="n">
        <v>411535</v>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Property and equipment in accounts payable</t>
        </is>
      </c>
      <c r="B41" s="6" t="n">
        <v>12767</v>
      </c>
      <c r="C41" s="6" t="n">
        <v>13625</v>
      </c>
      <c r="D41" s="6" t="n">
        <v>5868</v>
      </c>
    </row>
    <row r="42">
      <c r="A42" s="4" t="inlineStr">
        <is>
          <t>Right-of-use assets obtained in exchange for operating lease obligation</t>
        </is>
      </c>
      <c r="B42" s="5" t="n">
        <v>1898</v>
      </c>
      <c r="C42" s="5" t="n">
        <v>1199</v>
      </c>
      <c r="D42" s="5" t="n">
        <v>506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xpected Tax Rate on Income From Operations and Statutory Tax Rat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earnings (loss) before income taxes</t>
        </is>
      </c>
      <c r="B4" s="5" t="n">
        <v>-200395</v>
      </c>
      <c r="C4" s="5" t="n">
        <v>-174029</v>
      </c>
      <c r="D4" s="5" t="n">
        <v>239099</v>
      </c>
    </row>
    <row r="5">
      <c r="A5" s="4" t="inlineStr">
        <is>
          <t>Combined statutory tax rate</t>
        </is>
      </c>
      <c r="B5" s="8" t="n">
        <v>0.27</v>
      </c>
      <c r="C5" s="8" t="n">
        <v>0.27</v>
      </c>
      <c r="D5" s="8" t="n">
        <v>0.27</v>
      </c>
    </row>
    <row r="6">
      <c r="A6" s="4" t="inlineStr">
        <is>
          <t>Expected income tax expense (recovery) at statutory rates</t>
        </is>
      </c>
      <c r="B6" s="5" t="n">
        <v>-54107</v>
      </c>
      <c r="C6" s="5" t="n">
        <v>-46988</v>
      </c>
      <c r="D6" s="5" t="n">
        <v>64557</v>
      </c>
    </row>
    <row r="7">
      <c r="A7" s="4" t="inlineStr">
        <is>
          <t>Stock-based compensation</t>
        </is>
      </c>
      <c r="B7" s="6" t="n">
        <v>18226</v>
      </c>
      <c r="C7" s="6" t="n">
        <v>17081</v>
      </c>
      <c r="D7" s="6" t="n">
        <v>11710</v>
      </c>
    </row>
    <row r="8">
      <c r="A8" s="4" t="inlineStr">
        <is>
          <t>Change in valuation allowance</t>
        </is>
      </c>
      <c r="B8" s="6" t="n">
        <v>15205</v>
      </c>
      <c r="C8" s="6" t="n">
        <v>11485</v>
      </c>
      <c r="D8" s="6" t="n">
        <v>8318</v>
      </c>
    </row>
    <row r="9">
      <c r="A9" s="4" t="inlineStr">
        <is>
          <t>Tax rate differential</t>
        </is>
      </c>
      <c r="B9" s="6" t="n">
        <v>1077</v>
      </c>
      <c r="C9" s="6" t="n">
        <v>-1042</v>
      </c>
      <c r="D9" s="6" t="n">
        <v>-1911</v>
      </c>
    </row>
    <row r="10">
      <c r="A10" s="4" t="inlineStr">
        <is>
          <t>Prior year tax assessments and adjustments</t>
        </is>
      </c>
      <c r="B10" s="6" t="n">
        <v>774</v>
      </c>
      <c r="C10" s="6" t="n">
        <v>-344</v>
      </c>
      <c r="D10" s="6" t="n">
        <v>3529</v>
      </c>
    </row>
    <row r="11">
      <c r="A11" s="4" t="inlineStr">
        <is>
          <t>Change due to SR&amp;ED</t>
        </is>
      </c>
      <c r="B11" s="6" t="n">
        <v>-8224</v>
      </c>
      <c r="C11" s="6" t="n">
        <v>-7428</v>
      </c>
      <c r="D11" s="6" t="n">
        <v>-5908</v>
      </c>
    </row>
    <row r="12">
      <c r="A12" s="4" t="inlineStr">
        <is>
          <t>Gain on contingent consideration</t>
        </is>
      </c>
      <c r="B12" s="6" t="n">
        <v>-12771</v>
      </c>
      <c r="C12" s="6" t="n">
        <v>0</v>
      </c>
      <c r="D12" s="6" t="n">
        <v>0</v>
      </c>
    </row>
    <row r="13">
      <c r="A13" s="4" t="inlineStr">
        <is>
          <t>Capital treatment of items</t>
        </is>
      </c>
      <c r="B13" s="6" t="n">
        <v>2205</v>
      </c>
      <c r="C13" s="6" t="n">
        <v>0</v>
      </c>
      <c r="D13" s="6" t="n">
        <v>0</v>
      </c>
    </row>
    <row r="14">
      <c r="A14" s="4" t="inlineStr">
        <is>
          <t>Other</t>
        </is>
      </c>
      <c r="B14" s="6" t="n">
        <v>77</v>
      </c>
      <c r="C14" s="6" t="n">
        <v>-395</v>
      </c>
      <c r="D14" s="6" t="n">
        <v>285</v>
      </c>
    </row>
    <row r="15">
      <c r="A15" s="4" t="inlineStr">
        <is>
          <t>Income tax expense (recovery)</t>
        </is>
      </c>
      <c r="B15" s="5" t="n">
        <v>-37538</v>
      </c>
      <c r="C15" s="5" t="n">
        <v>-27631</v>
      </c>
      <c r="D15" s="5" t="n">
        <v>805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Government contributions</t>
        </is>
      </c>
      <c r="B3" s="5" t="n">
        <v>33308</v>
      </c>
      <c r="C3" s="5" t="n">
        <v>25630</v>
      </c>
    </row>
    <row r="4">
      <c r="A4" s="4" t="inlineStr">
        <is>
          <t>Financing fee</t>
        </is>
      </c>
      <c r="B4" s="6" t="n">
        <v>1352</v>
      </c>
      <c r="C4" s="6" t="n">
        <v>3092</v>
      </c>
    </row>
    <row r="5">
      <c r="A5" s="4" t="inlineStr">
        <is>
          <t>Operating lease liability</t>
        </is>
      </c>
      <c r="B5" s="6" t="n">
        <v>15648</v>
      </c>
      <c r="C5" s="6" t="n">
        <v>17211</v>
      </c>
    </row>
    <row r="6">
      <c r="A6" s="4" t="inlineStr">
        <is>
          <t>Net operating losses carried forward</t>
        </is>
      </c>
      <c r="B6" s="6" t="n">
        <v>15631</v>
      </c>
      <c r="C6" s="6" t="n">
        <v>7256</v>
      </c>
    </row>
    <row r="7">
      <c r="A7" s="4" t="inlineStr">
        <is>
          <t>Research and development expenditures and related credits</t>
        </is>
      </c>
      <c r="B7" s="6" t="n">
        <v>33566</v>
      </c>
      <c r="C7" s="6" t="n">
        <v>24303</v>
      </c>
    </row>
    <row r="8">
      <c r="A8" s="4" t="inlineStr">
        <is>
          <t>Other</t>
        </is>
      </c>
      <c r="B8" s="6" t="n">
        <v>4036</v>
      </c>
      <c r="C8" s="6" t="n">
        <v>3725</v>
      </c>
    </row>
    <row r="9">
      <c r="A9" s="4" t="inlineStr">
        <is>
          <t>Deferred tax assets gross</t>
        </is>
      </c>
      <c r="B9" s="6" t="n">
        <v>103541</v>
      </c>
      <c r="C9" s="6" t="n">
        <v>81217</v>
      </c>
    </row>
    <row r="10">
      <c r="A10" s="3" t="inlineStr">
        <is>
          <t>Deferred tax liabilities</t>
        </is>
      </c>
      <c r="B10" s="4" t="inlineStr">
        <is>
          <t xml:space="preserve"> </t>
        </is>
      </c>
      <c r="C10" s="4" t="inlineStr">
        <is>
          <t xml:space="preserve"> </t>
        </is>
      </c>
    </row>
    <row r="11">
      <c r="A11" s="4" t="inlineStr">
        <is>
          <t>Property and equipment</t>
        </is>
      </c>
      <c r="B11" s="6" t="n">
        <v>-20777</v>
      </c>
      <c r="C11" s="6" t="n">
        <v>-17303</v>
      </c>
    </row>
    <row r="12">
      <c r="A12" s="4" t="inlineStr">
        <is>
          <t>Intangibles</t>
        </is>
      </c>
      <c r="B12" s="6" t="n">
        <v>-9592</v>
      </c>
      <c r="C12" s="6" t="n">
        <v>-30117</v>
      </c>
    </row>
    <row r="13">
      <c r="A13" s="4" t="inlineStr">
        <is>
          <t>Operating lease right-of-use assets</t>
        </is>
      </c>
      <c r="B13" s="6" t="n">
        <v>-15862</v>
      </c>
      <c r="C13" s="6" t="n">
        <v>-16569</v>
      </c>
    </row>
    <row r="14">
      <c r="A14" s="4" t="inlineStr">
        <is>
          <t>Other</t>
        </is>
      </c>
      <c r="B14" s="6" t="n">
        <v>-17453</v>
      </c>
      <c r="C14" s="6" t="n">
        <v>-13186</v>
      </c>
    </row>
    <row r="15">
      <c r="A15" s="4" t="inlineStr">
        <is>
          <t>Deferred Tax Liabilities, Gross</t>
        </is>
      </c>
      <c r="B15" s="6" t="n">
        <v>-63684</v>
      </c>
      <c r="C15" s="6" t="n">
        <v>-77175</v>
      </c>
    </row>
    <row r="16">
      <c r="A16" s="4" t="inlineStr">
        <is>
          <t>Deferred Tax assets, net of valuation allowance</t>
        </is>
      </c>
      <c r="B16" s="6" t="n">
        <v>39857</v>
      </c>
      <c r="C16" s="6" t="n">
        <v>4042</v>
      </c>
    </row>
    <row r="17">
      <c r="A17" s="4" t="inlineStr">
        <is>
          <t>Less: valuation allowance</t>
        </is>
      </c>
      <c r="B17" s="6" t="n">
        <v>-49909</v>
      </c>
      <c r="C17" s="6" t="n">
        <v>-33840</v>
      </c>
    </row>
    <row r="18">
      <c r="A18" s="4" t="inlineStr">
        <is>
          <t>Net deferred tax liability</t>
        </is>
      </c>
      <c r="B18" s="6" t="n">
        <v>-10052</v>
      </c>
      <c r="C18" s="6" t="n">
        <v>-29798</v>
      </c>
    </row>
    <row r="19">
      <c r="A19" s="4" t="inlineStr">
        <is>
          <t>Deferred tax asset</t>
        </is>
      </c>
      <c r="B19" s="6" t="n">
        <v>0</v>
      </c>
      <c r="C19" s="6" t="n">
        <v>814</v>
      </c>
    </row>
    <row r="20">
      <c r="A20" s="4" t="inlineStr">
        <is>
          <t>Deferred tax liability</t>
        </is>
      </c>
      <c r="B20" s="5" t="n">
        <v>-10052</v>
      </c>
      <c r="C20" s="5" t="n">
        <v>-306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Net operating losses carried forward</t>
        </is>
      </c>
      <c r="B4" s="5" t="n">
        <v>15631</v>
      </c>
      <c r="C4" s="5" t="n">
        <v>7256</v>
      </c>
      <c r="D4" s="4" t="inlineStr">
        <is>
          <t xml:space="preserve"> </t>
        </is>
      </c>
    </row>
    <row r="5">
      <c r="A5" s="4" t="inlineStr">
        <is>
          <t>Deferred tax assets, operating loss carryforwards, foreign</t>
        </is>
      </c>
      <c r="B5" s="6" t="n">
        <v>17900</v>
      </c>
      <c r="C5" s="6" t="n">
        <v>19400</v>
      </c>
      <c r="D5" s="5" t="n">
        <v>19400</v>
      </c>
    </row>
    <row r="6">
      <c r="A6" s="4" t="inlineStr">
        <is>
          <t>Total unrecognized tax benefits</t>
        </is>
      </c>
      <c r="B6" s="6" t="n">
        <v>0</v>
      </c>
      <c r="C6" s="5" t="n">
        <v>0</v>
      </c>
      <c r="D6" s="5" t="n">
        <v>0</v>
      </c>
    </row>
    <row r="7">
      <c r="A7" s="4" t="inlineStr">
        <is>
          <t>Australian Taxation Office</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Tax credit carryforward, amount</t>
        </is>
      </c>
      <c r="B9" s="6" t="n">
        <v>6100</v>
      </c>
      <c r="C9" s="4" t="inlineStr">
        <is>
          <t xml:space="preserve"> </t>
        </is>
      </c>
      <c r="D9" s="4" t="inlineStr">
        <is>
          <t xml:space="preserve"> </t>
        </is>
      </c>
    </row>
    <row r="10">
      <c r="A10" s="4" t="inlineStr">
        <is>
          <t>Canadian</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Net operating losses carried forward</t>
        </is>
      </c>
      <c r="B12" s="6" t="n">
        <v>27100</v>
      </c>
      <c r="C12" s="4" t="inlineStr">
        <is>
          <t xml:space="preserve"> </t>
        </is>
      </c>
      <c r="D12" s="4" t="inlineStr">
        <is>
          <t xml:space="preserve"> </t>
        </is>
      </c>
    </row>
    <row r="13">
      <c r="A13" s="4" t="inlineStr">
        <is>
          <t>Tax credit carryforward, amount</t>
        </is>
      </c>
      <c r="B13" s="5" t="n">
        <v>8500</v>
      </c>
      <c r="C13" s="4" t="inlineStr">
        <is>
          <t xml:space="preserve"> </t>
        </is>
      </c>
      <c r="D13" s="4" t="inlineStr">
        <is>
          <t xml:space="preserve"> </t>
        </is>
      </c>
    </row>
    <row r="14">
      <c r="A14" s="4" t="inlineStr">
        <is>
          <t>Canadian | Minimum</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Tax years subject to income tax examinations</t>
        </is>
      </c>
      <c r="B16" s="4" t="inlineStr">
        <is>
          <t>2020</t>
        </is>
      </c>
      <c r="C16" s="4" t="inlineStr">
        <is>
          <t xml:space="preserve"> </t>
        </is>
      </c>
      <c r="D16" s="4" t="inlineStr">
        <is>
          <t xml:space="preserve"> </t>
        </is>
      </c>
    </row>
    <row r="17">
      <c r="A17" s="4" t="inlineStr">
        <is>
          <t>Canadian | Maximum</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Tax years subject to income tax examinations</t>
        </is>
      </c>
      <c r="B19" s="4" t="inlineStr">
        <is>
          <t>2024</t>
        </is>
      </c>
      <c r="C19" s="4" t="inlineStr">
        <is>
          <t xml:space="preserve"> </t>
        </is>
      </c>
      <c r="D19" s="4" t="inlineStr">
        <is>
          <t xml:space="preserve"> </t>
        </is>
      </c>
    </row>
    <row r="20">
      <c r="A20" s="4" t="inlineStr">
        <is>
          <t>Foreign</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Net operating losses carried forward</t>
        </is>
      </c>
      <c r="B22" s="5" t="n">
        <v>17900</v>
      </c>
      <c r="C22" s="4" t="inlineStr">
        <is>
          <t xml:space="preserve"> </t>
        </is>
      </c>
      <c r="D22" s="4" t="inlineStr">
        <is>
          <t xml:space="preserve"> </t>
        </is>
      </c>
    </row>
    <row r="23">
      <c r="A23" s="4" t="inlineStr">
        <is>
          <t>Indefinite</t>
        </is>
      </c>
      <c r="B23" s="6" t="n">
        <v>8400</v>
      </c>
      <c r="C23" s="4" t="inlineStr">
        <is>
          <t xml:space="preserve"> </t>
        </is>
      </c>
      <c r="D23" s="4" t="inlineStr">
        <is>
          <t xml:space="preserve"> </t>
        </is>
      </c>
    </row>
    <row r="24">
      <c r="A24" s="4" t="inlineStr">
        <is>
          <t>Foreign | 2030</t>
        </is>
      </c>
      <c r="B24" s="4" t="inlineStr">
        <is>
          <t xml:space="preserve"> </t>
        </is>
      </c>
      <c r="C24" s="4" t="inlineStr">
        <is>
          <t xml:space="preserve"> </t>
        </is>
      </c>
      <c r="D24" s="4" t="inlineStr">
        <is>
          <t xml:space="preserve"> </t>
        </is>
      </c>
    </row>
    <row r="25">
      <c r="A25" s="3" t="inlineStr">
        <is>
          <t>Income Tax Disclosure [Line Items]</t>
        </is>
      </c>
      <c r="B25" s="4" t="inlineStr">
        <is>
          <t xml:space="preserve"> </t>
        </is>
      </c>
      <c r="C25" s="4" t="inlineStr">
        <is>
          <t xml:space="preserve"> </t>
        </is>
      </c>
      <c r="D25" s="4" t="inlineStr">
        <is>
          <t xml:space="preserve"> </t>
        </is>
      </c>
    </row>
    <row r="26">
      <c r="A26" s="4" t="inlineStr">
        <is>
          <t>2034</t>
        </is>
      </c>
      <c r="B26" s="6" t="n">
        <v>9500</v>
      </c>
      <c r="C26" s="4" t="inlineStr">
        <is>
          <t xml:space="preserve"> </t>
        </is>
      </c>
      <c r="D26" s="4" t="inlineStr">
        <is>
          <t xml:space="preserve"> </t>
        </is>
      </c>
    </row>
    <row r="27">
      <c r="A27" s="4" t="inlineStr">
        <is>
          <t>Foreign | 2037</t>
        </is>
      </c>
      <c r="B27" s="4" t="inlineStr">
        <is>
          <t xml:space="preserve"> </t>
        </is>
      </c>
      <c r="C27" s="4" t="inlineStr">
        <is>
          <t xml:space="preserve"> </t>
        </is>
      </c>
      <c r="D27" s="4" t="inlineStr">
        <is>
          <t xml:space="preserve"> </t>
        </is>
      </c>
    </row>
    <row r="28">
      <c r="A28" s="3" t="inlineStr">
        <is>
          <t>Income Tax Disclosure [Line Items]</t>
        </is>
      </c>
      <c r="B28" s="4" t="inlineStr">
        <is>
          <t xml:space="preserve"> </t>
        </is>
      </c>
      <c r="C28" s="4" t="inlineStr">
        <is>
          <t xml:space="preserve"> </t>
        </is>
      </c>
      <c r="D28" s="4" t="inlineStr">
        <is>
          <t xml:space="preserve"> </t>
        </is>
      </c>
    </row>
    <row r="29">
      <c r="A29" s="4" t="inlineStr">
        <is>
          <t>2034</t>
        </is>
      </c>
      <c r="B29" s="5" t="n">
        <v>9500</v>
      </c>
      <c r="C29" s="4" t="inlineStr">
        <is>
          <t xml:space="preserve"> </t>
        </is>
      </c>
      <c r="D2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Weighted-average remaining lease term</t>
        </is>
      </c>
      <c r="B4" s="4" t="inlineStr">
        <is>
          <t>11 years</t>
        </is>
      </c>
      <c r="C4" s="4" t="inlineStr">
        <is>
          <t xml:space="preserve"> </t>
        </is>
      </c>
      <c r="D4" s="4" t="inlineStr">
        <is>
          <t xml:space="preserve"> </t>
        </is>
      </c>
    </row>
    <row r="5">
      <c r="A5" s="4" t="inlineStr">
        <is>
          <t>Weighted-average discount rate</t>
        </is>
      </c>
      <c r="B5" s="12" t="n">
        <v>0.051</v>
      </c>
      <c r="C5" s="4" t="inlineStr">
        <is>
          <t xml:space="preserve"> </t>
        </is>
      </c>
      <c r="D5" s="4" t="inlineStr">
        <is>
          <t xml:space="preserve"> </t>
        </is>
      </c>
    </row>
    <row r="6">
      <c r="A6" s="4" t="inlineStr">
        <is>
          <t>Operating lease expenses</t>
        </is>
      </c>
      <c r="B6" s="9" t="n">
        <v>9.1</v>
      </c>
      <c r="C6" s="9" t="n">
        <v>9.5</v>
      </c>
      <c r="D6" s="9" t="n">
        <v>7.1</v>
      </c>
    </row>
    <row r="7">
      <c r="A7" s="4" t="inlineStr">
        <is>
          <t>Variable lease, payment</t>
        </is>
      </c>
      <c r="B7" s="9" t="n">
        <v>0.7</v>
      </c>
      <c r="C7" s="9" t="n">
        <v>1.1</v>
      </c>
      <c r="D7" s="9" t="n">
        <v>1.8</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 of contract</t>
        </is>
      </c>
      <c r="B10" s="4" t="inlineStr">
        <is>
          <t>1 year</t>
        </is>
      </c>
      <c r="C10" s="4" t="inlineStr">
        <is>
          <t xml:space="preserve"> </t>
        </is>
      </c>
      <c r="D10" s="4" t="inlineStr">
        <is>
          <t xml:space="preserve"> </t>
        </is>
      </c>
    </row>
    <row r="11">
      <c r="A11" s="4" t="inlineStr">
        <is>
          <t>Lease, renewal term</t>
        </is>
      </c>
      <c r="B11" s="4" t="inlineStr">
        <is>
          <t>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 of contract</t>
        </is>
      </c>
      <c r="B14" s="4" t="inlineStr">
        <is>
          <t>13 years</t>
        </is>
      </c>
      <c r="C14" s="4" t="inlineStr">
        <is>
          <t xml:space="preserve"> </t>
        </is>
      </c>
      <c r="D14" s="4" t="inlineStr">
        <is>
          <t xml:space="preserve"> </t>
        </is>
      </c>
    </row>
    <row r="15">
      <c r="A15" s="4" t="inlineStr">
        <is>
          <t>Lease, renewal term</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Liabilities (Details) - USD ($) $ in Thousands</t>
        </is>
      </c>
      <c r="B1" s="2" t="inlineStr">
        <is>
          <t>Dec. 31, 2024</t>
        </is>
      </c>
      <c r="C1" s="2" t="inlineStr">
        <is>
          <t>Dec. 31, 2023</t>
        </is>
      </c>
    </row>
    <row r="2">
      <c r="A2" s="3" t="inlineStr">
        <is>
          <t>Operating lease liabilities:</t>
        </is>
      </c>
      <c r="B2" s="4" t="inlineStr">
        <is>
          <t xml:space="preserve"> </t>
        </is>
      </c>
      <c r="C2" s="4" t="inlineStr">
        <is>
          <t xml:space="preserve"> </t>
        </is>
      </c>
    </row>
    <row r="3">
      <c r="A3" s="4" t="inlineStr">
        <is>
          <t>Current portion, included in accounts payable and other liabilities</t>
        </is>
      </c>
      <c r="B3" s="5" t="n">
        <v>4621</v>
      </c>
      <c r="C3" s="5" t="n">
        <v>6158</v>
      </c>
    </row>
    <row r="4">
      <c r="A4" s="4" t="inlineStr">
        <is>
          <t>Operating Lease, Liability, Current, Statement of Financial Position [Extensible Enumeration]</t>
        </is>
      </c>
      <c r="B4" s="4" t="inlineStr">
        <is>
          <t>Accounts payable and other current liabilities</t>
        </is>
      </c>
      <c r="C4" s="4" t="inlineStr">
        <is>
          <t>Accounts payable and other current liabilities</t>
        </is>
      </c>
    </row>
    <row r="5">
      <c r="A5" s="4" t="inlineStr">
        <is>
          <t>Long-term portion</t>
        </is>
      </c>
      <c r="B5" s="5" t="n">
        <v>60743</v>
      </c>
      <c r="C5" s="5" t="n">
        <v>71222</v>
      </c>
    </row>
    <row r="6">
      <c r="A6" s="4" t="inlineStr">
        <is>
          <t>Total operating lease liabilities</t>
        </is>
      </c>
      <c r="B6" s="5" t="n">
        <v>65364</v>
      </c>
      <c r="C6" s="5" t="n">
        <v>773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4 USD ($)</t>
        </is>
      </c>
    </row>
    <row r="2">
      <c r="A2" s="3" t="inlineStr">
        <is>
          <t>Leases [Abstract]</t>
        </is>
      </c>
      <c r="B2" s="4" t="inlineStr">
        <is>
          <t xml:space="preserve"> </t>
        </is>
      </c>
    </row>
    <row r="3">
      <c r="A3" s="4" t="inlineStr">
        <is>
          <t>2025</t>
        </is>
      </c>
      <c r="B3" s="5" t="n">
        <v>7824</v>
      </c>
    </row>
    <row r="4">
      <c r="A4" s="4" t="inlineStr">
        <is>
          <t>2026</t>
        </is>
      </c>
      <c r="B4" s="6" t="n">
        <v>7875</v>
      </c>
    </row>
    <row r="5">
      <c r="A5" s="4" t="inlineStr">
        <is>
          <t>2027</t>
        </is>
      </c>
      <c r="B5" s="6" t="n">
        <v>7776</v>
      </c>
    </row>
    <row r="6">
      <c r="A6" s="4" t="inlineStr">
        <is>
          <t>2028</t>
        </is>
      </c>
      <c r="B6" s="6" t="n">
        <v>7817</v>
      </c>
    </row>
    <row r="7">
      <c r="A7" s="4" t="inlineStr">
        <is>
          <t>2029</t>
        </is>
      </c>
      <c r="B7" s="6" t="n">
        <v>7918</v>
      </c>
    </row>
    <row r="8">
      <c r="A8" s="4" t="inlineStr">
        <is>
          <t>Thereafter</t>
        </is>
      </c>
      <c r="B8" s="5" t="n">
        <v>481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chedule of Changes in Fair Value of Liability for Contingent Consideration (Details) $ in Thousands</t>
        </is>
      </c>
      <c r="B1" s="2" t="inlineStr">
        <is>
          <t>12 Months Ended</t>
        </is>
      </c>
    </row>
    <row r="2">
      <c r="B2" s="2" t="inlineStr">
        <is>
          <t>Dec. 31, 2024 USD ($)</t>
        </is>
      </c>
      <c r="C2" s="2" t="inlineStr">
        <is>
          <t>Dec. 31, 2023 USD ($)</t>
        </is>
      </c>
    </row>
    <row r="3">
      <c r="A3" s="4" t="inlineStr">
        <is>
          <t>Discount Rate | Minimum</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Discount rate</t>
        </is>
      </c>
      <c r="B5" s="13" t="n">
        <v>0.128</v>
      </c>
      <c r="C5" s="4" t="inlineStr">
        <is>
          <t xml:space="preserve"> </t>
        </is>
      </c>
    </row>
    <row r="6">
      <c r="A6" s="4" t="inlineStr">
        <is>
          <t>Discount Rate | Maximum</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Discount rate</t>
        </is>
      </c>
      <c r="B8" s="11" t="n">
        <v>0.22</v>
      </c>
      <c r="C8" s="4" t="inlineStr">
        <is>
          <t xml:space="preserve"> </t>
        </is>
      </c>
    </row>
    <row r="9">
      <c r="A9" s="4" t="inlineStr">
        <is>
          <t>Contingent Consideration | Level 3</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Liability at beginning of the year</t>
        </is>
      </c>
      <c r="B11" s="5" t="n">
        <v>55388</v>
      </c>
      <c r="C11" s="5" t="n">
        <v>60265</v>
      </c>
    </row>
    <row r="12">
      <c r="A12" s="4" t="inlineStr">
        <is>
          <t>Decrease in fair value of liability for contingent consideration</t>
        </is>
      </c>
      <c r="B12" s="6" t="n">
        <v>-47301</v>
      </c>
      <c r="C12" s="6" t="n">
        <v>-3929</v>
      </c>
    </row>
    <row r="13">
      <c r="A13" s="4" t="inlineStr">
        <is>
          <t>Repayment of contingent consideration</t>
        </is>
      </c>
      <c r="B13" s="6" t="n">
        <v>0</v>
      </c>
      <c r="C13" s="6" t="n">
        <v>-948</v>
      </c>
    </row>
    <row r="14">
      <c r="A14" s="4" t="inlineStr">
        <is>
          <t>Liability at end of the year</t>
        </is>
      </c>
      <c r="B14" s="5" t="n">
        <v>8087</v>
      </c>
      <c r="C14" s="5" t="n">
        <v>5538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4" customWidth="1" min="2" max="2"/>
  </cols>
  <sheetData>
    <row r="1">
      <c r="A1" s="1" t="inlineStr">
        <is>
          <t>Financial Instruments - Additional Information (Details)</t>
        </is>
      </c>
      <c r="B1" s="2" t="inlineStr">
        <is>
          <t>Dec. 31, 2024</t>
        </is>
      </c>
    </row>
    <row r="2">
      <c r="A2" s="3" t="inlineStr">
        <is>
          <t>Business Acquisition [Line Items]</t>
        </is>
      </c>
      <c r="B2" s="4" t="inlineStr">
        <is>
          <t xml:space="preserve"> </t>
        </is>
      </c>
    </row>
    <row r="3">
      <c r="A3" s="4" t="inlineStr">
        <is>
          <t>Term of securities</t>
        </is>
      </c>
      <c r="B3" s="4" t="inlineStr">
        <is>
          <t>6 months</t>
        </is>
      </c>
    </row>
    <row r="4">
      <c r="A4" s="4" t="inlineStr">
        <is>
          <t>TetraGenetics Inc | Discount Rate</t>
        </is>
      </c>
      <c r="B4" s="4" t="inlineStr">
        <is>
          <t xml:space="preserve"> </t>
        </is>
      </c>
    </row>
    <row r="5">
      <c r="A5" s="3" t="inlineStr">
        <is>
          <t>Business Acquisition [Line Items]</t>
        </is>
      </c>
      <c r="B5" s="4" t="inlineStr">
        <is>
          <t xml:space="preserve"> </t>
        </is>
      </c>
    </row>
    <row r="6">
      <c r="A6" s="4" t="inlineStr">
        <is>
          <t>Discount rate</t>
        </is>
      </c>
      <c r="B6" s="13" t="n">
        <v>0.12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Measured at Fair Value on Recurring Basis (Details) - USD ($) $ in Thousands</t>
        </is>
      </c>
      <c r="B1" s="2" t="inlineStr">
        <is>
          <t>Dec.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Marketable securities</t>
        </is>
      </c>
      <c r="B3" s="5" t="n">
        <v>469289</v>
      </c>
      <c r="C3" s="5" t="n">
        <v>627265</v>
      </c>
    </row>
    <row r="4">
      <c r="A4" s="4" t="inlineStr">
        <is>
          <t>Recurring</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Marketable securities</t>
        </is>
      </c>
      <c r="B6" s="6" t="n">
        <v>469289</v>
      </c>
      <c r="C6" s="6" t="n">
        <v>627265</v>
      </c>
    </row>
    <row r="7">
      <c r="A7" s="4" t="inlineStr">
        <is>
          <t>Recurring | U.S. government agencie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Marketable securities</t>
        </is>
      </c>
      <c r="B9" s="6" t="n">
        <v>90601</v>
      </c>
      <c r="C9" s="6" t="n">
        <v>142674</v>
      </c>
    </row>
    <row r="10">
      <c r="A10" s="4" t="inlineStr">
        <is>
          <t>Recurring | Certificate of deposit</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Marketable securities</t>
        </is>
      </c>
      <c r="B12" s="6" t="n">
        <v>90632</v>
      </c>
      <c r="C12" s="6" t="n">
        <v>244444</v>
      </c>
    </row>
    <row r="13">
      <c r="A13" s="4" t="inlineStr">
        <is>
          <t>Recurring | Commercial pap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Marketable securities</t>
        </is>
      </c>
      <c r="B15" s="6" t="n">
        <v>53757</v>
      </c>
      <c r="C15" s="6" t="n">
        <v>60118</v>
      </c>
    </row>
    <row r="16">
      <c r="A16" s="4" t="inlineStr">
        <is>
          <t>Recurring | Corporate bond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Marketable securities</t>
        </is>
      </c>
      <c r="B18" s="6" t="n">
        <v>130088</v>
      </c>
      <c r="C18" s="6" t="n">
        <v>128519</v>
      </c>
    </row>
    <row r="19">
      <c r="A19" s="4" t="inlineStr">
        <is>
          <t>Recurring | Asset backed securities</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Marketable securities</t>
        </is>
      </c>
      <c r="B21" s="6" t="n">
        <v>104211</v>
      </c>
      <c r="C21" s="6" t="n">
        <v>51510</v>
      </c>
    </row>
    <row r="22">
      <c r="A22" s="4" t="inlineStr">
        <is>
          <t>Level 1 | Recurring</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Marketable securities</t>
        </is>
      </c>
      <c r="B24" s="6" t="n">
        <v>90601</v>
      </c>
      <c r="C24" s="6" t="n">
        <v>142674</v>
      </c>
    </row>
    <row r="25">
      <c r="A25" s="4" t="inlineStr">
        <is>
          <t>Level 1 | Recurring | U.S. government agencies</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Marketable securities</t>
        </is>
      </c>
      <c r="B27" s="6" t="n">
        <v>90601</v>
      </c>
      <c r="C27" s="6" t="n">
        <v>142674</v>
      </c>
    </row>
    <row r="28">
      <c r="A28" s="4" t="inlineStr">
        <is>
          <t>Level 2 | Recurring</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Marketable securities</t>
        </is>
      </c>
      <c r="B30" s="6" t="n">
        <v>378688</v>
      </c>
      <c r="C30" s="6" t="n">
        <v>484591</v>
      </c>
    </row>
    <row r="31">
      <c r="A31" s="4" t="inlineStr">
        <is>
          <t>Level 2 | Recurring | Certificate of deposit</t>
        </is>
      </c>
      <c r="B31" s="4" t="inlineStr">
        <is>
          <t xml:space="preserve"> </t>
        </is>
      </c>
      <c r="C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row>
    <row r="33">
      <c r="A33" s="4" t="inlineStr">
        <is>
          <t>Marketable securities</t>
        </is>
      </c>
      <c r="B33" s="6" t="n">
        <v>90632</v>
      </c>
      <c r="C33" s="6" t="n">
        <v>244444</v>
      </c>
    </row>
    <row r="34">
      <c r="A34" s="4" t="inlineStr">
        <is>
          <t>Level 2 | Recurring | Commercial paper</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Marketable securities</t>
        </is>
      </c>
      <c r="B36" s="6" t="n">
        <v>53757</v>
      </c>
      <c r="C36" s="6" t="n">
        <v>60118</v>
      </c>
    </row>
    <row r="37">
      <c r="A37" s="4" t="inlineStr">
        <is>
          <t>Level 2 | Recurring | Corporate bonds</t>
        </is>
      </c>
      <c r="B37" s="4" t="inlineStr">
        <is>
          <t xml:space="preserve"> </t>
        </is>
      </c>
      <c r="C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row>
    <row r="39">
      <c r="A39" s="4" t="inlineStr">
        <is>
          <t>Marketable securities</t>
        </is>
      </c>
      <c r="B39" s="6" t="n">
        <v>130088</v>
      </c>
      <c r="C39" s="6" t="n">
        <v>128519</v>
      </c>
    </row>
    <row r="40">
      <c r="A40" s="4" t="inlineStr">
        <is>
          <t>Level 2 | Recurring | Asset backed securities</t>
        </is>
      </c>
      <c r="B40" s="4" t="inlineStr">
        <is>
          <t xml:space="preserve"> </t>
        </is>
      </c>
      <c r="C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row>
    <row r="42">
      <c r="A42" s="4" t="inlineStr">
        <is>
          <t>Marketable securities</t>
        </is>
      </c>
      <c r="B42" s="5" t="n">
        <v>104211</v>
      </c>
      <c r="C42" s="5" t="n">
        <v>515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contingencies, and other - Additional Information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oyalty fees</t>
        </is>
      </c>
      <c r="B4" s="4" t="inlineStr">
        <is>
          <t xml:space="preserve"> </t>
        </is>
      </c>
      <c r="C4" s="5" t="n">
        <v>0</v>
      </c>
      <c r="D4" s="5" t="n">
        <v>0</v>
      </c>
      <c r="E4" s="5" t="n">
        <v>66436</v>
      </c>
    </row>
    <row r="5">
      <c r="A5" s="4" t="inlineStr">
        <is>
          <t>Restructuring reduced headcount percentage</t>
        </is>
      </c>
      <c r="B5" s="8" t="n">
        <v>0.1</v>
      </c>
      <c r="C5" s="4" t="inlineStr">
        <is>
          <t xml:space="preserve"> </t>
        </is>
      </c>
      <c r="D5" s="4" t="inlineStr">
        <is>
          <t xml:space="preserve"> </t>
        </is>
      </c>
      <c r="E5" s="4" t="inlineStr">
        <is>
          <t xml:space="preserve"> </t>
        </is>
      </c>
    </row>
    <row r="6">
      <c r="A6" s="4" t="inlineStr">
        <is>
          <t>Restructuring incurred net costs</t>
        </is>
      </c>
      <c r="B6" s="5" t="n">
        <v>3200</v>
      </c>
      <c r="C6" s="4" t="inlineStr">
        <is>
          <t xml:space="preserve"> </t>
        </is>
      </c>
      <c r="D6" s="6" t="n">
        <v>3200</v>
      </c>
      <c r="E6" s="4" t="inlineStr">
        <is>
          <t xml:space="preserve"> </t>
        </is>
      </c>
    </row>
    <row r="7">
      <c r="A7" s="4" t="inlineStr">
        <is>
          <t>Restructuring reserve</t>
        </is>
      </c>
      <c r="B7" s="5" t="n">
        <v>2000</v>
      </c>
      <c r="C7" s="4" t="inlineStr">
        <is>
          <t xml:space="preserve"> </t>
        </is>
      </c>
      <c r="D7" s="5" t="n">
        <v>2000</v>
      </c>
      <c r="E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bCellera Biologics Inc.’s (the “Company”) mission is to bring better antibody drugs to patients faster, solve long-standing problems, and transform how antibody drugs are discovered and developed. The Company aims to bring antibody therapeutics from target to clinic by combining expertise, technologies, and infrastructure to build our capabilities for antibody drug discovery and development. The Company uses its capabilities to develop its own pipeline of future antibody drugs and work with partners to build a large and diversified portfolio of royalty (and equivalent) stakes in future antibody drugs. The Company partners with companies of all sizes - from innovative biotechnology companies to leading pharmaceutical companies - propelling programs to the clinic, togeth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 Schedule of Additional Commitments of Leased Facilities (Details) $ in Thousands</t>
        </is>
      </c>
      <c r="B1" s="2" t="inlineStr">
        <is>
          <t>Dec. 31, 2024 USD ($)</t>
        </is>
      </c>
    </row>
    <row r="2">
      <c r="A2" s="3" t="inlineStr">
        <is>
          <t>Commitments Contingencies And Leases [Line Items]</t>
        </is>
      </c>
      <c r="B2" s="4" t="inlineStr">
        <is>
          <t xml:space="preserve"> </t>
        </is>
      </c>
    </row>
    <row r="3">
      <c r="A3" s="4" t="inlineStr">
        <is>
          <t>2025</t>
        </is>
      </c>
      <c r="B3" s="5" t="n">
        <v>7824</v>
      </c>
    </row>
    <row r="4">
      <c r="A4" s="4" t="inlineStr">
        <is>
          <t>2026</t>
        </is>
      </c>
      <c r="B4" s="6" t="n">
        <v>7875</v>
      </c>
    </row>
    <row r="5">
      <c r="A5" s="4" t="inlineStr">
        <is>
          <t>2027</t>
        </is>
      </c>
      <c r="B5" s="6" t="n">
        <v>7776</v>
      </c>
    </row>
    <row r="6">
      <c r="A6" s="4" t="inlineStr">
        <is>
          <t>2028</t>
        </is>
      </c>
      <c r="B6" s="6" t="n">
        <v>7817</v>
      </c>
    </row>
    <row r="7">
      <c r="A7" s="4" t="inlineStr">
        <is>
          <t>2029</t>
        </is>
      </c>
      <c r="B7" s="6" t="n">
        <v>7918</v>
      </c>
    </row>
    <row r="8">
      <c r="A8" s="4" t="inlineStr">
        <is>
          <t>Thereafter</t>
        </is>
      </c>
      <c r="B8" s="6" t="n">
        <v>48155</v>
      </c>
    </row>
    <row r="9">
      <c r="A9" s="4" t="inlineStr">
        <is>
          <t>Additional Commitments on Leased Facilities</t>
        </is>
      </c>
      <c r="B9" s="4" t="inlineStr">
        <is>
          <t xml:space="preserve"> </t>
        </is>
      </c>
    </row>
    <row r="10">
      <c r="A10" s="3" t="inlineStr">
        <is>
          <t>Commitments Contingencies And Leases [Line Items]</t>
        </is>
      </c>
      <c r="B10" s="4" t="inlineStr">
        <is>
          <t xml:space="preserve"> </t>
        </is>
      </c>
    </row>
    <row r="11">
      <c r="A11" s="4" t="inlineStr">
        <is>
          <t>2025</t>
        </is>
      </c>
      <c r="B11" s="6" t="n">
        <v>36210</v>
      </c>
    </row>
    <row r="12">
      <c r="A12" s="4" t="inlineStr">
        <is>
          <t>2026</t>
        </is>
      </c>
      <c r="B12" s="6" t="n">
        <v>5991</v>
      </c>
    </row>
    <row r="13">
      <c r="A13" s="4" t="inlineStr">
        <is>
          <t>2027</t>
        </is>
      </c>
      <c r="B13" s="6" t="n">
        <v>5991</v>
      </c>
    </row>
    <row r="14">
      <c r="A14" s="4" t="inlineStr">
        <is>
          <t>2028</t>
        </is>
      </c>
      <c r="B14" s="6" t="n">
        <v>5991</v>
      </c>
    </row>
    <row r="15">
      <c r="A15" s="4" t="inlineStr">
        <is>
          <t>2029</t>
        </is>
      </c>
      <c r="B15" s="6" t="n">
        <v>5991</v>
      </c>
    </row>
    <row r="16">
      <c r="A16" s="4" t="inlineStr">
        <is>
          <t>Thereafter</t>
        </is>
      </c>
      <c r="B16" s="5" t="n">
        <v>1206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 width="31" customWidth="1" min="5" max="5"/>
  </cols>
  <sheetData>
    <row r="1">
      <c r="A1" s="1" t="inlineStr">
        <is>
          <t>Financial Risk Management (Details) $ in Thousands, $ in Millions</t>
        </is>
      </c>
      <c r="B1" s="2" t="inlineStr">
        <is>
          <t>12 Months Ended</t>
        </is>
      </c>
    </row>
    <row r="2">
      <c r="B2" s="2" t="inlineStr">
        <is>
          <t>Dec. 31, 2024 USD ($) Customer</t>
        </is>
      </c>
      <c r="C2" s="2" t="inlineStr">
        <is>
          <t>Dec. 31, 2023 USD ($) Customer</t>
        </is>
      </c>
      <c r="D2" s="2" t="inlineStr">
        <is>
          <t>Dec. 31, 2024 CAD ($) Customer</t>
        </is>
      </c>
      <c r="E2" s="2" t="inlineStr">
        <is>
          <t>Dec. 31, 2023 CAD ($)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ccounts and accrued royalty receivable due, number of customers | Customer</t>
        </is>
      </c>
      <c r="B4" s="6" t="n">
        <v>16</v>
      </c>
      <c r="C4" s="6" t="n">
        <v>10</v>
      </c>
      <c r="D4" s="6" t="n">
        <v>16</v>
      </c>
      <c r="E4" s="6" t="n">
        <v>10</v>
      </c>
    </row>
    <row r="5">
      <c r="A5" s="4" t="inlineStr">
        <is>
          <t>Cash and cash equivalents</t>
        </is>
      </c>
      <c r="B5" s="5" t="n">
        <v>156300</v>
      </c>
      <c r="C5" s="5" t="n">
        <v>133320</v>
      </c>
      <c r="D5" s="9" t="n">
        <v>55.6</v>
      </c>
      <c r="E5" s="9" t="n">
        <v>52.2</v>
      </c>
    </row>
    <row r="6">
      <c r="A6" s="4" t="inlineStr">
        <is>
          <t>Restricted cash</t>
        </is>
      </c>
      <c r="B6" s="6" t="n">
        <v>27300</v>
      </c>
      <c r="C6" s="6" t="n">
        <v>27300</v>
      </c>
      <c r="D6" s="4" t="inlineStr">
        <is>
          <t xml:space="preserve"> </t>
        </is>
      </c>
      <c r="E6" s="4" t="inlineStr">
        <is>
          <t xml:space="preserve"> </t>
        </is>
      </c>
    </row>
    <row r="7">
      <c r="A7" s="4" t="inlineStr">
        <is>
          <t>Marketable securities</t>
        </is>
      </c>
      <c r="B7" s="5" t="n">
        <v>469289</v>
      </c>
      <c r="C7" s="5" t="n">
        <v>627265</v>
      </c>
      <c r="D7" s="4" t="inlineStr">
        <is>
          <t xml:space="preserve"> </t>
        </is>
      </c>
      <c r="E7" s="4" t="inlineStr">
        <is>
          <t xml:space="preserve"> </t>
        </is>
      </c>
    </row>
    <row r="8">
      <c r="A8" s="4" t="inlineStr">
        <is>
          <t>Interest rate (basis point)</t>
        </is>
      </c>
      <c r="B8" s="8" t="n">
        <v>0.01</v>
      </c>
      <c r="C8" s="4" t="inlineStr">
        <is>
          <t xml:space="preserve"> </t>
        </is>
      </c>
      <c r="D8" s="8" t="n">
        <v>0.01</v>
      </c>
      <c r="E8" s="4" t="inlineStr">
        <is>
          <t xml:space="preserve"> </t>
        </is>
      </c>
    </row>
    <row r="9">
      <c r="A9" s="4" t="inlineStr">
        <is>
          <t>Customer One | Revenue Benchmark | Customer Concentration Risk</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unterparty risk percentage</t>
        </is>
      </c>
      <c r="B11" s="8" t="n">
        <v>0.47</v>
      </c>
      <c r="C11" s="8" t="n">
        <v>0.26</v>
      </c>
      <c r="D11" s="4" t="inlineStr">
        <is>
          <t xml:space="preserve"> </t>
        </is>
      </c>
      <c r="E11" s="4" t="inlineStr">
        <is>
          <t xml:space="preserve"> </t>
        </is>
      </c>
    </row>
    <row r="12">
      <c r="A12" s="4" t="inlineStr">
        <is>
          <t>Customer Two | Revenue Benchmark | Customer Concentration Risk</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unterparty risk percentage</t>
        </is>
      </c>
      <c r="B14" s="8" t="n">
        <v>0.22</v>
      </c>
      <c r="C14" s="8" t="n">
        <v>0.17</v>
      </c>
      <c r="D14" s="4" t="inlineStr">
        <is>
          <t xml:space="preserve"> </t>
        </is>
      </c>
      <c r="E14" s="4" t="inlineStr">
        <is>
          <t xml:space="preserve"> </t>
        </is>
      </c>
    </row>
    <row r="15">
      <c r="A15" s="4" t="inlineStr">
        <is>
          <t>Customer Three | Revenue Benchmark | Customer Concentration Risk</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unterparty risk percentage</t>
        </is>
      </c>
      <c r="B17" s="4" t="inlineStr">
        <is>
          <t xml:space="preserve"> </t>
        </is>
      </c>
      <c r="C17" s="8" t="n">
        <v>0.11</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General and administrative</t>
        </is>
      </c>
      <c r="B4" s="4" t="inlineStr">
        <is>
          <t>[1]</t>
        </is>
      </c>
      <c r="C4" s="5" t="n">
        <v>72711</v>
      </c>
      <c r="D4" s="5" t="n">
        <v>60999</v>
      </c>
      <c r="E4" s="5" t="n">
        <v>55485</v>
      </c>
    </row>
    <row r="5">
      <c r="A5" s="4" t="inlineStr">
        <is>
          <t>Related Party</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General and administrative</t>
        </is>
      </c>
      <c r="C7" s="4" t="inlineStr">
        <is>
          <t xml:space="preserve"> </t>
        </is>
      </c>
      <c r="D7" s="4" t="inlineStr">
        <is>
          <t xml:space="preserve"> </t>
        </is>
      </c>
      <c r="E7" s="6" t="n">
        <v>300</v>
      </c>
    </row>
    <row r="8">
      <c r="A8" s="4" t="inlineStr">
        <is>
          <t>Accounts payable</t>
        </is>
      </c>
      <c r="C8" s="4" t="inlineStr">
        <is>
          <t xml:space="preserve"> </t>
        </is>
      </c>
      <c r="D8" s="4" t="inlineStr">
        <is>
          <t xml:space="preserve"> </t>
        </is>
      </c>
      <c r="E8" s="5" t="n">
        <v>200</v>
      </c>
    </row>
    <row r="9"/>
    <row r="10">
      <c r="A10" s="4" t="inlineStr">
        <is>
          <t>[1] Exclusive of depreciation, amortization, and impairment</t>
        </is>
      </c>
    </row>
  </sheetData>
  <mergeCells count="4">
    <mergeCell ref="A1:B2"/>
    <mergeCell ref="C1:E1"/>
    <mergeCell ref="A9:D9"/>
    <mergeCell ref="A10:D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consolidated financial statements are presented in U.S. dollars and have been prepared in accordance with generally accepted accounting principles in the United States of America (“U.S. GAAP”). All intercompany transactions and balances have been eli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4:00Z</dcterms:created>
  <dcterms:modified xmlns:dcterms="http://purl.org/dc/terms/" xmlns:xsi="http://www.w3.org/2001/XMLSchema-instance" xsi:type="dcterms:W3CDTF">2025-02-27T21:24:00Z</dcterms:modified>
</cp:coreProperties>
</file>